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the Business" sheetId="7" r:id="rId7"/>
    <s:sheet name="Summary of Significant Accounti" sheetId="8" r:id="rId8"/>
    <s:sheet name="Property and Equipment, net" sheetId="9" r:id="rId9"/>
    <s:sheet name="Other Assets" sheetId="10" r:id="rId10"/>
    <s:sheet name="Goodwill and Intangible Assets" sheetId="11" r:id="rId11"/>
    <s:sheet name="Other Current Liabilities and A" sheetId="12" r:id="rId12"/>
    <s:sheet name="Store Impairment and Closing Ch" sheetId="13" r:id="rId13"/>
    <s:sheet name="Long-Term Debt" sheetId="14" r:id="rId14"/>
    <s:sheet name="Fair Value Measurements" sheetId="15" r:id="rId15"/>
    <s:sheet name="Income Taxes" sheetId="16" r:id="rId16"/>
    <s:sheet name="Leases" sheetId="17" r:id="rId17"/>
    <s:sheet name="Commitments and Contingencies" sheetId="18" r:id="rId18"/>
    <s:sheet name="Related Party Transactions" sheetId="19" r:id="rId19"/>
    <s:sheet name="Employee Retirement Plans" sheetId="20" r:id="rId20"/>
    <s:sheet name="Capitalization" sheetId="21" r:id="rId21"/>
    <s:sheet name="Share-Based Awards and Compensa" sheetId="22" r:id="rId22"/>
    <s:sheet name="Condensed Consolidating Financi" sheetId="23" r:id="rId23"/>
    <s:sheet name="Supplemental Cash Flow Informat" sheetId="24" r:id="rId24"/>
    <s:sheet name="Selected Quarterly Financial Da" sheetId="25" r:id="rId25"/>
    <s:sheet name="Subsequent Events" sheetId="26" r:id="rId26"/>
    <s:sheet name="Summary of Significant Accoun27" sheetId="27" r:id="rId27"/>
    <s:sheet name="Summary of Significant Accoun28" sheetId="28" r:id="rId28"/>
    <s:sheet name="Property and Equipment, net (Ta" sheetId="29" r:id="rId29"/>
    <s:sheet name="Other Assets (Tables)" sheetId="30" r:id="rId30"/>
    <s:sheet name="Goodwill and Intangible Assets " sheetId="31" r:id="rId31"/>
    <s:sheet name="Other Current Liabilities and32" sheetId="32" r:id="rId32"/>
    <s:sheet name="Store Impairment and Closing 33" sheetId="33" r:id="rId33"/>
    <s:sheet name="Long-Term Debt (Tables)" sheetId="34" r:id="rId34"/>
    <s:sheet name="Fair Value Measurements (Tables" sheetId="35" r:id="rId35"/>
    <s:sheet name="Income Taxes (Tables)" sheetId="36" r:id="rId36"/>
    <s:sheet name="Leases (Tables)" sheetId="37" r:id="rId37"/>
    <s:sheet name="Employee Retirement Plans (Tabl" sheetId="38" r:id="rId38"/>
    <s:sheet name="Share-Based Awards and Compen39" sheetId="39" r:id="rId39"/>
    <s:sheet name="Condensed Consolidating Finan40" sheetId="40" r:id="rId40"/>
    <s:sheet name="Supplemental Cash Flow Inform41" sheetId="41" r:id="rId41"/>
    <s:sheet name="Selected Quarterly Financial 42" sheetId="42" r:id="rId42"/>
    <s:sheet name="Description of the Business, Op" sheetId="43" r:id="rId43"/>
    <s:sheet name="Description of the Business, Ac"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Property and Equipment, net (De" sheetId="50" r:id="rId50"/>
    <s:sheet name="Property and Equipment, net, De" sheetId="51" r:id="rId51"/>
    <s:sheet name="Other Assets (Details)" sheetId="52" r:id="rId52"/>
    <s:sheet name="Goodwill and Intangible Asset53" sheetId="53" r:id="rId53"/>
    <s:sheet name="Other Current Liabilities and54" sheetId="54" r:id="rId54"/>
    <s:sheet name="Store Impairment and Closing 55" sheetId="55" r:id="rId55"/>
    <s:sheet name="Long-Term Debt (Details)" sheetId="56" r:id="rId56"/>
    <s:sheet name="Long-Term Debt, Debt Issuance C" sheetId="57" r:id="rId57"/>
    <s:sheet name="Fair Value Measurements (Detail" sheetId="58" r:id="rId58"/>
    <s:sheet name="Income Taxes (Details)" sheetId="59" r:id="rId59"/>
    <s:sheet name="Income Taxes, Components of (Be" sheetId="60" r:id="rId60"/>
    <s:sheet name="Leases (Details)" sheetId="61" r:id="rId61"/>
    <s:sheet name="Leases, Rent Expense (Details)" sheetId="62" r:id="rId62"/>
    <s:sheet name="Commitments and Contingencies C" sheetId="63" r:id="rId63"/>
    <s:sheet name="Related Party Transactions (Det" sheetId="64" r:id="rId64"/>
    <s:sheet name="Employee Retirement Plans (Deta" sheetId="65" r:id="rId65"/>
    <s:sheet name="Employee Retirement Plans, Matc" sheetId="66" r:id="rId66"/>
    <s:sheet name="Capitalization (Details)" sheetId="67" r:id="rId67"/>
    <s:sheet name="Share-Based Awards and Compen68" sheetId="68" r:id="rId68"/>
    <s:sheet name="Condensed Consolidating Finan69" sheetId="69" r:id="rId69"/>
    <s:sheet name="Condensed Consolidating Finan70" sheetId="70" r:id="rId70"/>
    <s:sheet name="Condensed Consolidating Finan71" sheetId="71" r:id="rId71"/>
    <s:sheet name="Supplemental Cash Flow Inform72" sheetId="72" r:id="rId72"/>
    <s:sheet name="Selected Quarterly Financial 73" sheetId="73" r:id="rId73"/>
    <s:sheet name="Subsequent Events Subsequent Ev" sheetId="74" r:id="rId74"/>
    <s:sheet name="Subsequent Events Subsequent 75" sheetId="75" r:id="rId75"/>
  </s:sheets>
  <s:definedNames/>
  <s:calcPr calcId="124519" calcMode="auto" fullCalcOnLoad="1"/>
</s:workbook>
</file>

<file path=xl/sharedStrings.xml><?xml version="1.0" encoding="utf-8"?>
<sst xmlns="http://schemas.openxmlformats.org/spreadsheetml/2006/main" uniqueCount="731">
  <si>
    <t>Document and Entity Information - USD ($)</t>
  </si>
  <si>
    <t>12 Months Ended</t>
  </si>
  <si>
    <t>Aug. 02, 2015</t>
  </si>
  <si>
    <t>Nov. 02, 2015</t>
  </si>
  <si>
    <t>Feb. 01, 2015</t>
  </si>
  <si>
    <t>Document and Entity Information [Abstract]</t>
  </si>
  <si>
    <t>Entity Registrant Name</t>
  </si>
  <si>
    <t>LRI HOLDINGS, INC.</t>
  </si>
  <si>
    <t>Entity Central Index Key</t>
  </si>
  <si>
    <t>Current Fiscal Year End Date</t>
  </si>
  <si>
    <t>--08-02</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ug. 2,
		2015</t>
  </si>
  <si>
    <t>Consolidated Balance Sheets - USD ($) $ in Thousands</t>
  </si>
  <si>
    <t>Aug. 03, 2014</t>
  </si>
  <si>
    <t>Current assets:</t>
  </si>
  <si>
    <t>Cash and cash equivalents</t>
  </si>
  <si>
    <t>Receivables</t>
  </si>
  <si>
    <t>Inventories</t>
  </si>
  <si>
    <t>Prepaid expenses and other current assets</t>
  </si>
  <si>
    <t>Income taxes receivable</t>
  </si>
  <si>
    <t>Deferred income taxes</t>
  </si>
  <si>
    <t>Total current assets</t>
  </si>
  <si>
    <t>Property and equipment, net</t>
  </si>
  <si>
    <t>Other assets</t>
  </si>
  <si>
    <t>Goodwill</t>
  </si>
  <si>
    <t>Tradename</t>
  </si>
  <si>
    <t>Other intangible assets, net</t>
  </si>
  <si>
    <t>Total assets</t>
  </si>
  <si>
    <t>Current liabilities:</t>
  </si>
  <si>
    <t>Accounts payable</t>
  </si>
  <si>
    <t>Payable to RHI</t>
  </si>
  <si>
    <t>Income taxes payable</t>
  </si>
  <si>
    <t>Other current liabilities and accrued expenses</t>
  </si>
  <si>
    <t>Total current liabilities</t>
  </si>
  <si>
    <t>Long-term debt</t>
  </si>
  <si>
    <t>Other long-term obligations</t>
  </si>
  <si>
    <t>Total liabilities</t>
  </si>
  <si>
    <t>Commitments and contingencies (Note 12)</t>
  </si>
  <si>
    <t>Stockholders' equity:</t>
  </si>
  <si>
    <t>Common stock ($0.01 par value; 100 shares authorized; 1 share issued and outstanding)</t>
  </si>
  <si>
    <t>Additional paid-in capital</t>
  </si>
  <si>
    <t>Retain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Jul. 28, 2013</t>
  </si>
  <si>
    <t>Revenues:</t>
  </si>
  <si>
    <t>Net sales</t>
  </si>
  <si>
    <t>Franchise fees and royalties</t>
  </si>
  <si>
    <t>Total revenues</t>
  </si>
  <si>
    <t>Restaurant operating costs:</t>
  </si>
  <si>
    <t>Cost of goods sold</t>
  </si>
  <si>
    <t>Labor and other related expenses</t>
  </si>
  <si>
    <t>Occupancy costs</t>
  </si>
  <si>
    <t>Other restaurant operating expenses</t>
  </si>
  <si>
    <t>Depreciation and amortization</t>
  </si>
  <si>
    <t>Pre-opening expenses</t>
  </si>
  <si>
    <t>General and administrative</t>
  </si>
  <si>
    <t>Goodwill and intangible asset impairment</t>
  </si>
  <si>
    <t>Store impairment and closing charges</t>
  </si>
  <si>
    <t>Total costs and expenses</t>
  </si>
  <si>
    <t>Operating loss</t>
  </si>
  <si>
    <t>Interest expense, net</t>
  </si>
  <si>
    <t>Loss before income taxes</t>
  </si>
  <si>
    <t>Income tax (benefit) provision</t>
  </si>
  <si>
    <t>Net loss</t>
  </si>
  <si>
    <t>Consolidated Statements of Stockholders' Equity - USD ($) $ in Thousands</t>
  </si>
  <si>
    <t>Total</t>
  </si>
  <si>
    <t>Common stock [Member]</t>
  </si>
  <si>
    <t>Additional paid-in capital [Member]</t>
  </si>
  <si>
    <t>Retained income (deficit) [Member]</t>
  </si>
  <si>
    <t>Balances at Jul. 29, 2012</t>
  </si>
  <si>
    <t>Balances (in shares) at Jul. 29, 2012</t>
  </si>
  <si>
    <t>Increase (Decrease) in Stockholders' Equity [Roll Forward]</t>
  </si>
  <si>
    <t>Net income (loss)</t>
  </si>
  <si>
    <t>Balances at Jul. 28, 2013</t>
  </si>
  <si>
    <t>Balances (in shares) at Jul. 28, 2013</t>
  </si>
  <si>
    <t>Balances at Aug. 03, 2014</t>
  </si>
  <si>
    <t>Balances (in shares) at Aug. 03, 2014</t>
  </si>
  <si>
    <t>Balances at Aug. 02, 2015</t>
  </si>
  <si>
    <t>Balances (in shares) at Aug. 02, 2015</t>
  </si>
  <si>
    <t>Consolidated Statements of Cash Flows - USD ($) $ in Thousands</t>
  </si>
  <si>
    <t>Cash flows from operating activities:</t>
  </si>
  <si>
    <t>Adjustments to reconcile net loss to net cash (used in) provided by operating activities:</t>
  </si>
  <si>
    <t>Other amortization</t>
  </si>
  <si>
    <t>Loss on sale/disposal of property and equipment</t>
  </si>
  <si>
    <t>Amortization of deferred gain on sale and leaseback transactions</t>
  </si>
  <si>
    <t>Impairment charges for long-lived assets</t>
  </si>
  <si>
    <t>Share-based compensation expense</t>
  </si>
  <si>
    <t>Changes in operating assets and liabilities:</t>
  </si>
  <si>
    <t>Other non-current assets and intangibles</t>
  </si>
  <si>
    <t>Income taxes payable / receivable</t>
  </si>
  <si>
    <t>Net cash (used in) provided by operating activities</t>
  </si>
  <si>
    <t>Cash flows from investing activities:</t>
  </si>
  <si>
    <t>Purchase of property and equipment</t>
  </si>
  <si>
    <t>Proceeds from sale and leaseback transactions, net of expenses</t>
  </si>
  <si>
    <t>Net cash used in investing activities</t>
  </si>
  <si>
    <t>Cash flows from financing activities:</t>
  </si>
  <si>
    <t>Payments on revolving credit facility</t>
  </si>
  <si>
    <t>Borrowings on revolving credit facility</t>
  </si>
  <si>
    <t>Net cash (used in) provided by financing activities</t>
  </si>
  <si>
    <t>Increase (decrease) in cash and cash equivalents</t>
  </si>
  <si>
    <t>Cash and cash equivalents, beginning of period</t>
  </si>
  <si>
    <t>Cash and cash equivalents, end of period</t>
  </si>
  <si>
    <t>Description of the Business</t>
  </si>
  <si>
    <t>Organization, Consolidation and Presentation of Financial Statements [Abstract]</t>
  </si>
  <si>
    <t>Description of the Business LRI Holdings and subsidiaries (collectively the “Company”) is engaged in the operation and development of the Logan’s Roadhouse restaurant chain. As of August 2, 2015 , our restaurants operate in 23 states and are comprised of 230 company-owned restaurants and 26 franchise-owned restaurants. On October 4, 2010, LRI Holdings was acquired by certain wholly owned subsidiaries of Roadhouse Holding Inc. (“RHI”), a newly-formed Delaware corporation owned by affiliates of Kelso &amp; Company, L.P. (the “Kelso Affiliates”) and certain members of management (the “Management Investors”). Upon completion of the acquisition transactions (the “Transactions”), the Kelso Affiliates owned 97% and the Management Investors owned 3% of the outstanding capital stock of RHI. Although the Company is a wholly owned subsidiary of an indirect wholly owned subsidiary of RHI, RHI is the ultimate parent of the Company. Prior to October 4, 2010, RHI and its subsidiaries had no assets, liabilities or operations. Basis of presentation The Company’s consolidated financial statements have been prepared in accordance with accounting principles generally accepted in the United States of America (“GAAP”), and all intercompany balances and transactions have been eliminated during consolidation. Fiscal year The Company operates on a 52 or 53-week fiscal year ending on the Sunday nearest to July 31. The fiscal years ended August 2, 2015 ("fiscal year 2015 ") and July 28, 2013 ("fiscal year 2013 ") consisted of 52 weeks. The fiscal year ended August 3, 2014 (“fiscal year 2014 ”) consisted of 53 weeks. On May 26, 2015, the Board of Directors of the Company approved a change in fiscal year end from a 52-53 week fiscal year ending on the Sunday closest to July 31st to a 52-53 week fiscal year ending on the Wednesday closest to December 31st. The Company will file a transition report on Form 10-K covering the transition period from August 3, 2015 to December 30, 2015 (the "Transition Period"), which is the period between the closing of the Company's most recently completed fiscal year and the opening date of the newly selected fiscal year.</t>
  </si>
  <si>
    <t>Summary of Significant Accounting Policies</t>
  </si>
  <si>
    <t>Accounting Policies [Abstract]</t>
  </si>
  <si>
    <t>Summary of Significant Accounting Policies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Company has prepared these estimates in accordance with GAAP. Significant items subject to estimates and assumptions include the carrying amount of property and equipment, goodwill, tradename and other intangible assets, obligations related to insurance reserves, share-based compensation expense and income taxes. Actual results could differ from those estimates. Segment reporting The Company aggregates its operations into a single reportable segment within the casual dining industry, providing similar products to similar customers, exclusively in the United States. The restaurants also possess similar pricing structures, resulting in similar long-term expected financial performance characteristics. Accordingly, no further segment reporting beyond the consolidated financial statements is presented. Fair value of financial instruments The Company measures certain financial assets and liabilities at fair value in accordance with the applicable accounting guidance. These assets and liabilities are measured at each reporting period and certain of these are revalued as required (see Note 9). Cash and cash equivalents The Company considers all highly liquid investments with an original maturity, at purchase, of three months or less to be cash and cash equivalents. Generally, cash and cash equivalents held at financial institutions are in excess of federally insured limits. The Company limits its exposure to credit loss by placing its cash and cash equivalents at high quality financial institutions. Receivables Receivables consist primarily of bank credit card receivables, which are short in duration and considered collectible. The Company, therefore, does not provide for an allowance for doubtful accounts. Inventories Inventories consist of food, beverages and supplies and are valued at the lower of cost (first-in, first out method) or market. Due to the nature of these inventories excess inventory is not maintained, and as such, no allowance for excess and/or obsolete inventory is provided. Supplies, consisting mainly of dishes, utensils and small equipment, represented $9.1 million of the total inventory balance at August 2, 2015 and August 3, 2014 , respectively. Property and equipment Property and equipment is recorded at cost. Expenditures for improvements and major remodels are capitalized and minor replacement, maintenance and repairs are charged to expense as incurred. Depreciation is computed using the straight-line method over the shorter of the estimated useful lives or the terms of the underlying leases of the related assets. Useful lives for property and equipment is established for each asset class as follows: Land Indefinite Buildings 6 - 35 years Restaurant equipment 3 - 15 years Leasehold improvements 6 - 35 years Other assets Other assets consist primarily of unamortized debt issuance costs, deposits and assets related to the Company’s non-qualified employee deferred compensation plan. Debt issuance costs are amortized to interest expense using the effective interest method over the term of the related debt. Goodwill and tradename Goodwill represents the excess of cost over the fair value of net assets acquired in a purchase business combination. Goodwill and the Company’s indefinite-lived tradename asset are not amortized, but are subject to annual impairment testing during the fourth quarter of each fiscal year, or more frequently, if indications of impairment exist. As discussed further in Note 5, in the annual impairment test of goodwill, the Company uses a combination of the income and market methods of valuation to determine the fair value. The estimated fair value of the Company is compared to the carrying value to determine whether an indication of impairment exists. If impairment is indicated, then the implied fair value of the Company’s goodwill is determined by allocating the estimated fair value to the Company’s assets and liabilities (including any unrecognized intangible assets) as if the Company had been acquired in a business combination. The amount of impairment for goodwill is measured as the excess of the carrying value over the implied fair value. For the annual impairment test of the indefinite-lived tradename asset, the Company primarily uses the relief from royalty method under the income approach method of valuation. The amount of impairment, if any, is measured as the excess of the carrying value over the fair value (see Note 5). Other intangible assets Acquired intangible assets are initially valued at fair value using generally accepted valuation methods appropriate for the type of intangible asset. If determined to have a definite life, intangible assets are recorded at cost and amortized over their estimated useful lives. Useful lives for other intangible assets are as follows: Franchise agreements 19 years Liquor licenses Life of lease/building or indefinite Favorable leases Life of lease Favorable contract Life of contract Menu 5 years Store impairment and closing charges The Company assesses the impairment of long-lived assets whenever changes in circumstances indicate that the carrying value may not be recoverable. Recoverability of assets to be held and used is measured by comparing the carrying amount of an asset or group of assets to the estimated undiscounted future identifiable cash flows expected to be generated by those assets. Identifiable cash flows are measured at the lowest level where they are essentially independent of cash flows of other groups of assets and liabilities, generally at the restaurant level. If the carrying amount of an asset or group of assets exceeds its estimated undiscounted future cash flows, an impairment charge is recognized in the amount by which the carrying amount of the asset exceeds the fair value of the asset (see Note 7). Insurance reserves The Company self-insures a significant portion of expected losses under the Company’s workers’ compensation, employee health, general liability and property insurance programs. The Company has purchased insurance for individual claims for certain coverage that exceeds certain deductible limits, as well as aggregate limits above certain risk thresholds. The Company records a liability, within other current liabilities and accrued expenses, for the estimated exposure for aggregate incurred but unpaid losses below those limits. Summarized activity for the insurance reserves includes: Fiscal year 2015 2014 2013 Reserve balance- beginning of period $ 6,748 $ 7,790 $ 7,019 Add: provision 9,535 10,067 11,090 Less: payments (10,205 ) (11,109 ) (10,319 ) Reserve balance- end of period $ 6,078 $ 6,748 $ 7,790 The Company's insurance reserves are recorded gross with an offsetting receivable for any amounts incurred above deductible limits. Revenue recognition The Company records revenue from the sale of food and beverage products as they are sold, net of sales tax. Proceeds from the sale of gift cards are recorded as deferred revenue and recognized as income when the gift card is redeemed by the holder or the likelihood of redemption, based upon historical redemption patterns, becomes remote. Franchise fees received are recognized as income when the Company has performed all required obligations to assist the franchisee in opening a new franchise restaurant. Franchise royalties are a percentage of net sales of franchised restaurants and are recognized as income when earned. Cost of goods sold Cost of goods sold is primarily food and beverage costs for inventory and related purchasing and distribution costs. Vendor allowances received in connection with the purchase of a vendor’s products are recognized as a reduction of the related food and beverage costs as earned. Leases The Company has ground leases, ground plus building leases and office space leases that are recorded as operating leases, most of which contain rent escalation clauses and rent holiday periods. In accordance with applicable accounting guidance, rent expense under these leases is recognized on a straight-line basis over the related lease life including probable renewal periods. The difference in the straight-line expense in any year and amounts payable under the leases during that year is recorded as deferred rent liability. The Company uses a lease life that begins on the date that the Company becomes legally obligated under the lease and extends through renewal periods that can be exercised at the Company’s option, when it is probable at the inception of the lease that the Company will exercise those renewal options. Certain leases provide for contingent rent, which is determined as a percentage of sales in excess of specified minimum sales levels. The Company recognizes contingent rent expense prior to the achievement of the specified sales target that triggers the contingent rent, provided achievement of the sales target is considered probable. Occasionally, the Company is responsible for the construction of leased restaurant locations and for paying project costs that may be in excess of an agreed upon amount with the landlord. Applicable accounting guidance requires the Company to be considered the owner of these types of projects during the construction period. At August 2, 2015 and August 3, 2014 , the following costs are included within property and equipment, net as construction in progress: August 2, 2015 August 3, 2014 Project costs for leased restaurants included in construction in progress $ — $ 551 Sale and leaseback transactions The Company accounts for the sale and leaseback of real estate assets in accordance with applicable accounting guidance. Losses on sale and leaseback transactions are recognized at the time of sale if the fair value of the property sold is less than the undepreciated cost. Gains on sale and leaseback transactions are deferred and amortized over the related lease life. Pre-opening expenses Pre-opening expenses incurred with the opening of a new restaurant are expensed when incurred. These costs primarily include manager salaries, employee payroll, rent and supplies. Advertising The Company expenses production costs of commercials in the fiscal period the advertising is first aired. Other advertising costs of the Company are expensed in the fiscal period incurred. The Company receives 0.5% of franchisee net sales as a marketing contribution which is recorded as an offset to the Company’s advertising costs. Net advertising expense, which is recorded in other restaurant operating expenses, for each fiscal period is listed below: Fiscal year 2015 2014 2013 Advertising expense, net $ 10,874 $ 17,960 $ 21,596 Share-based compensation Stock options are granted with an exercise price equal to or greater than the fair market value of the underlying stock on the date of grant. Because there is no public market for LRI Holdings or RHI shares, fair market value is set based on the good-faith determination of the board of directors. The grant date fair values of options granted have been determined utilizing the Black-Scholes option pricing model for time-based and performance-based options and a Monte Carlo simulation for time-based options with performance requirements. The Company recognizes expense for time-based options but not performance-based options, because they are contingent on a change in control which is not considered probable. Stock option compensation expense has been calculated and recognized in general and administrative expenses, following applicable accounting guidance. The Company’s share-based compensation expense is further described in Note 17. Income taxes Income taxes are accounted for pursuant to applicable accounting guidance, which requires recognition of deferred tax assets and liabilities for the expected future income tax consequences of transactions that have been included in the financial statements. Under this method, deferred tax assets and liabilities are determined based on the tax affected differences between the financial statement and tax basis of assets and liabilities using enacted tax rates in effect for the year in which the differences are expected to reverse. Deferred tax assets are reduced by valuation allowances which represent the estimated amount of deferred tax assets that may not be realized based upon estimated future taxable income. Future taxable income, reversals of temporary differences, available carry back periods and changes in tax laws could affect these estimates. The Company recognizes a tax position in the consolidated financial statements when it is more likely than not that the position would be sustained upon examination by tax authorities that have full knowledge of all relevant information. Derivative instruments The Company does not use derivative instruments for trading purposes. During fiscal year 2012, the Company entered into a forward contract to procure certain amounts of diesel fuel from the Company’s third party distributor at set prices in order to mitigate exposure to unpredictable fuel prices. The contract expired on July 31, 2014, and the Company has not entered into any additional forward contracts. The effect of the fuel derivative instrument was immaterial to the consolidated financial statements for fiscal years 2014 and 2013. The Company recognizes all derivative instruments at fair value as either assets or liabilities on the balance sheet. The fair value of the derivative financial instrument is determined using valuation models that are based on the net present value of estimated future cash flows and incorporates market data inputs. Corrections to previously issued financial statements Subsequent to the issuance of the financial statements for the year ended August 3, 2014, the Company identified that the investment in subsidiary and stockholder’s equity presented for LRI Holdings, Inc. in the Condensed Consolidating Financial Information footnote (see Note 17) was not presented as an equity method investment and should have been adjusted for the net income or (loss) of the Issuer and subsidiary guarantors. The impact of this change was a decrease in LRI Holding, Inc.'s investment in subsidiary and stockholder's equity of $196.1 million for the accumulated losses which were recorded in the issuer and subsidiary guarantor column. In addition, a line has been added to the condensed consolidated statements of operations for fiscal years 2014 and 2013 for the net income (loss) of consolidated subsidiary to present the net loss of the issuer and subsidiary guarantors impacting the net income (loss) of LRI Holdings, Inc. The amounts recorded as net losses of the issuer and subsidiary guarantors are $60.5 million and $106.2 million for fiscal years 2014 and 2013, respectively. Management concluded that the effect of this restatement was not material to the consolidated financial statements. Application of new accounting standards In July 2013, the Financial Accounting Standards Board (“FASB”) issued Accounting Standards Update 2013-11, Income Taxes (Topic 740), Presentation of an Unrecognized Tax Benefit When a Net Operating Loss Carryforward, a Similar Tax Loss, or a Tax Credit Carryforward Exists. 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recurring disclosures and is effective for annual periods and interim periods within those periods beginning after December 15, 2013. Adoption of these provisions in the first quarter of fiscal year 2015 had no impact on our consolidated financial statements. In April 2014, the FASB issued Accounting Standards Update ("ASU") 2014-08, Presentation of Financial Statements (Topic 205) and Property, Plant, and Equipment (Topic 360) - Reporting Discontinued Operations and Disclosures of Disposals of Components of an Entity. The guidance changes the criteria for disposals to qualify as discontinued operations and requires new disclosures about disposals of both discontinued operations and certain other disposals that do not meet the new definition. This update is effective for fiscal years beginning on or after December 15, 2014 and interim periods within those years on a prospective basis. The Company is currently evaluating the impact of adopting this accounting guidance, but it is not expected to have a significant impact on the Company’s consolidated financial statements upon adoption in the first quarter of fiscal year 2016. In May 2014, the FASB issued ASU 2014-09, Revenue from Contracts with Customers (Topic 606), an amendment to the FASB Accounting Standards Codification . The core principle of this guidance is that an entity should recognize revenue to depict the transfer of goods or services to customers in an amount that reflects the consideration to which the entity expects to be entitled in exchange for those goods or services. In August 2015, the FASB issued ASU 2015-14 delaying the effective date for adoption. This update is now effective for annual and interim periods beginning after December 15, 2017, which will require us to adopt these provisions in the first quarter of fiscal year 2018. Early adoption is permitted. This update permits the use of either the retrospective or cumulative effect transition method. The Company is currently evaluating the impact the guidance will have on our consolidated financial statements. In August 2014, the FASB issued ASU 2014-15, Presentation of Financial Statements - Going Concern: Disclosure of Uncertainties about an Entity's Ability to Continue as a Going Concern . The guidance requires management of the Company to evaluate whether there is substantial doubt about the Company's ability to continue as a going concern. ASU 2014-15 is effective for annual periods ending after December 15, 2016, which will require us to adopt these provisions in the first quarter of fiscal year 2017. The Company is still evaluating the impact this standard will have on our consolidated financial statements. In April 2015, the FASB issued ASU 2015-03, Simplifying the Presentation of Debt Issuance Costs . The guidance changes the presentation of debt issuance costs in the financial statements from an asset on the balance sheet to a reduction from the related debt liability. The amortized costs will continue to be reported as interest expense. This update is effective for annual and interim reporting periods beginning after December 15, 2015, which will require us to adopt these provisions in the first quarter of fiscal year 2016. The Company is currently evaluating the impact the guidance will have on our consolidated financial statements. In April 2015, the FASB issued ASU 2015-05, Customer's Accounting for Fees Paid in a Cloud Computing Arrangement . The update provides guidance on whether a cloud computing arrangement includes a software license. This update is effective for annual and interim periods beginning after December 15, 2015, which will require us to adopt these provisions in the first quarter of fiscal year 2016. The Company is currently evaluating the impact the guidance will have on our consolidated financial statements. In July 2015, the FASB issued ASU 2015-11, Simplifying the Measurement of Inventory (Topic 330). This update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is update is effective for annual and interim periods beginning after December 15, 2016, which will require us to adopt these provisions in the first quarter of fiscal year 2017. Early adoption is permitted. The Company is currently evaluating the impact the guidance will have on our consolidated financial statements.</t>
  </si>
  <si>
    <t>Property and Equipment, net</t>
  </si>
  <si>
    <t>Property, Plant and Equipment [Abstract]</t>
  </si>
  <si>
    <t>Property and Equipment, net Property and equipment, net, as of August 2, 2015 and August 3, 2014 , consists of the following: August 2, 2015 August 3, 2014 Land $ — $ 6,746 Buildings — 13,072 Restaurant equipment 70,180 67,357 Leasehold improvements 181,890 182,978 Construction in progress 602 2,236 252,672 272,389 Accumulated depreciation and amortization (76,507 ) (63,311 ) Property and equipment, net $ 176,165 $ 209,078 During fiscal year 2015 , the Company closed one company-owned restaurant and reclassified the fair value of the land of $0.9 million from property and equipment, net to assets held for sale which is included within prepaid expenses and other current assets. In addition, the Company closed four leased locations during fiscal year 2015 . The Company also entered into a sale and leaseback agreement of the remaining eight company-owned properties during fiscal year 2015 . Depreciation and amortization expense, excluding amortization of intangible assets, and interest capitalized into the cost of property and equipment, was as follows: Fiscal year 2015 2014 2013 Depreciation and amortization expense $ 18,923 $ 19,037 $ 19,620 Interest capitalized 32 49 316 The Company had property and equipment purchases accrued in accounts payable and other current liabilities and accrued expenses in the accompanying consolidated balance sheets of $1.0 million and $1.4 million at August 2, 2015 and August 3, 2014 , respectively.</t>
  </si>
  <si>
    <t>Other Assets</t>
  </si>
  <si>
    <t>Deferred Costs, Capitalized, Prepaid, and Other Assets Disclosure [Abstract]</t>
  </si>
  <si>
    <t>Other Assets Other assets, as of August 2, 2015 and August 3, 2014 , consist of the following: August 2, 2015 August 3, 2014 Debt issuance costs, net $ 7,322 $ 9,932 Deposits 82 1,086 Non-qualified savings plan assets 1,463 2,033 Deferred sale and leaseback transaction costs 838 — Other 200 222 Total $ 9,905 $ 13,273</t>
  </si>
  <si>
    <t>Goodwill and Intangible Assets</t>
  </si>
  <si>
    <t>Goodwill and Intangible Assets Disclosure [Abstract]</t>
  </si>
  <si>
    <t>Goodwill and Intangible Assets Goodwill and tradename are indefinite-lived assets and are not subject to amortization, but are subject to annual impairment testing, or more frequently, if indications of impairment exist. Other intangible assets and the related useful lives are as follows (all definite-lived intangible assets are amortized straight-line over the amortization period): August 2, 2015 August 3, 2014 Weighted Average Life (Years) Gross carrying amount Accumulated Amortization Net carrying amount Gross carrying amount Accumulated Amortization Net carrying amount Liquor licenses Indefinite $ 1,862 $ — $ 1,862 $ 1,862 $ — $ 1,862 Favorable contracts 0.8 2,533 (2,533 ) — 2,533 (2,533 ) — Menu 5.0 5,356 (5,160 ) 196 5,356 (4,088 ) 1,268 Favorable leases 17.8 12,960 (3,627 ) 9,333 12,960 (2,874 ) 10,086 Franchise agreements 19.2 2,588 (649 ) 1,939 2,588 (514 ) 2,074 Liquor licenses 21.2 2,370 (617 ) 1,753 2,370 (470 ) 1,900 $ 27,669 $ (12,586 ) $ 15,083 $ 27,669 $ (10,479 ) $ 17,190 Estimated future amortization of intangible assets to amortization expense and favorable leases to rent expense is as follows: Amortization expense Rent expense Fiscal year 2016 $ 453 $ 753 Fiscal year 2017 256 752 Fiscal year 2018 254 752 Fiscal year 2019 254 749 Fiscal year 2020 250 749 Thereafter 2,421 5,578 Total $ 3,888 $ 9,333 The goodwill impairment test involves a two-step process. The first step is a comparison of the fair value of the reporting unit to its carrying value. The Company primarily uses the income approach method of valuation which includes discounted cash flows and the market approach method, which estimates fair value by applying cash flow and sales multiples to the Company’s operating performance to determine the fair value. The multiples are derived from comparable publicly traded companies with similar operating and investment characteristics of the company. Significant assumptions in the valuation include new unit growth, future trends in sales, profitability, changes in working capital along with an appropriate discount rate.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goodwill to the carrying value of goodwill in the same manner as if the company was being acquired in a business combination. This includes allocating the fair value to all of the assets and liabilities of the Company, including any unrecognized intangible assets, in a hypothetical analysis that would calculate the implied fair value of goodwill. If the implied fair value of goodwill is less than the recorded goodwill, an impairment loss would be recorded for the difference. The Company performs its annual impairment test of goodwill and the indefinite-lived tradename on the first day of the fourth quarter of each fiscal year or more frequently if indicators of impairment exist. During the testing completed in the fourth quarter of fiscal year 2015, the Company determined that its carrying value was in excess of its fair value and step two of the goodwill impairment test was performed. Based on the second step of the analysis, the Company recorded a non-cash impairment charge of $69.4 million . Factors culminating in the impairment included changes in projected performance due to lower revenue estimates based on recent traffic trends, adjustments to new unit growth assumptions and the continued negative impact of commodity inflation. We believe the key assumptions included in the step one analysis to be the long-term revenue growth rate and the weighted average cost of capital. We used a long-term revenue growth rate inclusive of existing restaurant growth and new restaurant openings which averaged approximately 3% (excluding the perpetuity assumption) and the weighted average cost of capital used was approximately 15% . If we were to assume the following 100 basis point movements for these key assumptions in our fiscal year 2015 step one analysis holding all other factors constant, the incremental goodwill impairment would have been: 100 basis point decrease in long-term revenue growth rate $16.9 million 100 basis point increase in the weighted average cost of capital $32.8 million During fiscal year 2014 and fiscal year 2013, the Company recorded non-cash goodwill impairment charges of $29.2 million and $91.5 million , respectively, due to changes in projected performance from lower revenue estimates based on recent traffic trends, adjustments to new unit growth assumptions and the continued negative impact of commodity inflation. The changes in the carrying amount of goodwill during fiscal year 2015 are as follows: Goodwill, as of August 3, 2014 $ 163,368 Impairment 69,380 Goodwill, as of August 2, 2015 $ 93,988 In the annual impairment test of the indefinite-lived tradename intangible asset, we primarily use the relief from royalty method under the income approach method of valuation. Significant assumptions include growth assumptions, future trends in sales, a royalty rate and appropriate discount rate. The testing completed during the fourth quarter of fiscal year 2015 used a discount rate of approximately 16% which resulted in a non-cash impairment charge of $34.6 million . Factors culminating in the impairment included changes in projected performance due to lower revenue estimates based on recent traffic trends and adjustments to new unit growth assumptions. If we were to assume the following 100 basis point movements for the key assumptions in our fiscal year 2015 step one analysis holding all other factors constant, the incremental indefinite-lived tradename impairment would have been: 100 basis point decrease in long-term revenue growth rate $0.5 million 100 basis point increase in the weighted average cost of capital $2.7 million In fiscal year 2014, the Company recorded a non-cash tradename impairment charge of $0.4 million . In fiscal year 2013, the Company performed the annual impairment tests of the indefinite-lived tradename and no indication of impairment existed.</t>
  </si>
  <si>
    <t>Other Current Liabilities and Accrued Expenses and Other Long-Term Obligations</t>
  </si>
  <si>
    <t>Other Liabilities Disclosure [Abstract]</t>
  </si>
  <si>
    <t>Other Current Liabilities and Accrued Expenses and Other Long-Term Obligations Other current liabilities and accrued expenses, as of August 2, 2015 and August 3, 2014 , consist of the following: August 2, 2015 August 3, 2014 Accrued expenses $ 1,337 $ 2,633 Accrued interest 11,460 11,506 Bonus and incentive awards 1,171 560 Accrued vacation 1,214 991 Deferred revenue 11,822 9,550 Insurance reserves 6,078 6,748 Payroll related accruals 9,101 9,367 Taxes payable 8,658 10,328 Total $ 50,841 $ 51,683 Other long-term obligations, as of August 2, 2015 and August 3, 2014 , consist of the following: August 2, 2015 August 3, 2014 Deferred rent liability $ 22,069 $ 18,475 Asset retirement obligation 2,738 2,496 Non-qualified savings plan liability 1,463 2,033 Unfavorable leases 20,864 22,431 Deferred gain on sale and leaseback transactions 5,478 898 Other 8,208 266 Total $ 60,820 $ 46,599</t>
  </si>
  <si>
    <t>Store Impairment and Closing Charges</t>
  </si>
  <si>
    <t>Property, Plant and Equipment Impairment or Disposal [Abstract]</t>
  </si>
  <si>
    <t>Impairment and Store Closing Charges</t>
  </si>
  <si>
    <t>Store Impairment and Closing Charges Impairment charges The Company performs long-lived asset impairment analyses throughout the year. During fiscal year 2015 , fiscal year 2014 , and fiscal year 2013 , the Company determined that eleven , eight , and eleven additional restaurants, respectively, had carrying amounts in excess of their fair values, and also wrote-off additional asset expenditures with respect to restaurants that had been fully impaired in previous years. The assessments compared the carrying amounts of each restaurant to the estimated future undiscounted net cash flows of that restaurant and an impairment charge was recorded based on the amount by which the carrying amount of the assets exceeded their fair value. Fair value was determined based on an assessment of individual site characteristics and local real estate market conditions along with estimates of future cash flows. Impairment charges were recorded as follows: Fiscal year 2015 2014 2013 Impairment charges $ 3,852 $ 7,139 $ 4,658 In addition, the Company closed five underperforming restaurants in fiscal year 2015 and recorded store closing charges of $6.7 million .</t>
  </si>
  <si>
    <t>Long-Term Debt</t>
  </si>
  <si>
    <t>Debt Disclosure [Abstract]</t>
  </si>
  <si>
    <t>Long-Term Debt Long-term debt at August 2, 2015 and August 3, 2014 , consists of the following: August 2, 2015 August 3, 2014 Senior Secured Notes, bearing interest at 10.75% $ 355,000 $ 355,000 Senior secured revolving credit facility 19,175 — 374,175 355,000 Less: current maturities — — Long-term debt $ 374,175 $ 355,000 Senior Secured Revolving Credit Facility, as amended In connection with the Transactions, the Company entered into the Senior Secured Revolving Credit Facility (the "Revolver") that provides a $30.0 million revolving credit facility. Effective December 19, 2014, the Company executed an amendment to the Revolver which extended the maturity date to April 30, 2017 . As of August 2, 2015 , the Company had borrowings of $19.2 million drawn on the Revolver and $4.8 million of undrawn outstanding letters of credit resulting in available credit of $6.0 million . The Revolver is collateralized on a first-priority basis by a security agreement, which includes the tangible and intangible assets of the borrower and those of LRI Holdings and all subsidiaries, and is guaranteed by LRI Holdings and the subsidiaries of Logan’s Roadhouse, Inc. Senior Secured Notes In connection with the Transactions, Logan’s Roadhouse, Inc. issued $355.0 million aggregate principal amount of Senior Secured Notes (the "Notes") in a private placement to qualified institutional buyers. In July 2011, the Company completed an exchange offering which allowed the holders of those notes to exchange their notes for notes identical in all material respects except they are registered with the Securities and Exchange Commission (“SEC”) and are not subject to transfer restrictions. The Notes bear interest at a rate of 10.75% per annum, payable semi-annually in arrears on April 15 and October 15. The Notes mature on October 15, 2017 . The Notes are secured on a second-priority basis by the collateral securing the Revolver and are guaranteed by LRI Holdings and the subsidiaries of Logan’s Roadhouse, Inc. Subsequent to October 15, 2013, Logan’s Roadhouse, Inc. may redeem all or part of the Senior Secured Notes at redemption prices (expressed as a percentage of principal amount) ranging from 108.1% to 100.0% , plus accrued and unpaid interest. As of August 2, 2015 , no portion of the Notes has been redeemed. The Revolver and the Indenture that governs the Notes contain significant financial and operating covenants. The non-financial covenants include prohibitions on the Company and the Company’s guarantor subsidiaries’ ability to incur certain additional indebtedness or to pay dividends. Additionally, the Indenture subjects the Company to the reporting requirements of Section 13 or 15(d) of the Securities Exchange Act of 1934, as amended (“Exchange Act”), as a non-accelerated filer, even if the Company is not specifically required to comply with such sections of the Exchange Act. Failure to comply with these covenants constitutes a default and may lead to the acceleration of the principal amount and accrued but unpaid interest on the Notes. On January 24, 2014, the Company executed an amendment to the Revolver which included: removing the previous consolidated leverage and consolidated interest coverage covenants; adding a consolidated first lien leverage covenant and amending the maximum capital expenditure limit in each of the remaining years. The terms of the amendment also included an increase in the applicable margin for borrowings; payment of a consent fee and a requirement to provide monthly unaudited preliminary financial statements to the lenders under the Revolver. On December 19, 2014, the Company executed an amendment to the Revolver which in addition to extending the maturity date to April 30, 2017, included the following: removal of the swingline subfacility; reduced the maximum capital expenditure limit in each of the remaining years of the extended facility; amended the required consolidated first lien leverage ratio for the extended term of the facility; amended requirements for all or a portion of net cash proceeds of certain asset sales to include prepayment of any then outstanding borrowings; required an amendment to the advisory agreement with Kelso to restrict payment of deferred advisory fees until after the final maturity date of the Revolver; and required payment of a consent fee. For the period ended August 2, 2015 , our first lien leverage ratio was 0.38 times Consolidated EBITDA, compared to our maximum allowable first lien leverage ratio of 0.50 times. As of August 2, 2015 , the Company was in compliance with all material covenants. Debt issuance costs The Company incurred $19.2 million of debt issuance costs in connection with obtaining new financing as a result of the Transactions. As part of the amendments to the Revolver, we incurred $0.5 million of additional debt costs. These costs were capitalized and will be amortized to interest expense over the lives of the respective debt instruments using the effective interest method. Amortization of debt issuance costs in the fiscal years ended August 2, 2015 , August 3, 2014 and July 28, 2013 was as follows: Fiscal year 2015 2014 2013 Amortization of debt issuance costs $ 2,994 $ 2,845 $ 2,511</t>
  </si>
  <si>
    <t>Fair Value Measurements</t>
  </si>
  <si>
    <t>Fair Value Disclosures [Abstract]</t>
  </si>
  <si>
    <t>Fair Value Measurements Fair value measurements are made under a three-tier fair value hierarchy, which prioritizes the inputs used in measuring the fair value: Level 1: Observable inputs such as quoted prices in active markets; Level 2: Inputs, other than the quoted prices in active markets, that are observable either directly or indirectly; and Level 3: Unobservable inputs in which there is little or no market data, requiring the reporting entity to develop its own assumptions. The following table summarizes the Company’s financial assets and liabilities measured at fair value on a recurring basis as of August 2, 2015 and August 3, 2014 : Level August 2, 2015 August 3, 2014 Deferred compensation plan assets(1) 1 $ 1,463 $ 2,033 (1) Represents plan assets established under a Rabbi Trust for the Company’s non-qualified savings plan. The assets of the Rabbi Trust are invested in mutual funds and are reported at fair value based on active market quotes. The fair values of the Company’s cash and cash equivalents, accounts receivable and accounts payable approximate their carrying amounts because of their short-term nature. The carrying value of the Notes as of August 2, 2015 and August 3, 2014 was $355.0 million . The fair value of the Notes as of August 2, 2015 and August 3, 2014 was $262.7 million and $279.6 million , respectively. The fair value of the Company’s publicly traded debt is based on quoted market prices. The estimates presented are not necessarily indicative of the amounts that the Company could realize in a current market exchange. Assets and Liabilities Measured at Fair Value on a Nonrecurring Basis During fiscal year 2015 , the Company recorded goodwill and tradename impairment charges of $69.4 million and $34.6 million , respectively. The fair value of goodwill and tradename were determined to be $94.0 million and $36.6 million , respectively. During fiscal year 2014, the Company recorded goodwill and tradename impairment charges of $29.2 million and $0.4 million , respectively. The fair value of goodwill and tradename were determined to be $163.4 million and $71.3 million , respectively. During fiscal year 2013, the Company recorded a goodwill impairment charge of $91.5 million . The fair value of goodwill was determined to be $192.6 million . No tradename impairment charges were recorded during fiscal year 2013. The fair values were determined using assumptions of projected new unit growth, future trends in sales, profitability, changes in working capital along with an appropriate discount rate. The majority of the inputs are unobservable and thus are considered to be Level 3 inputs. See Note 5 for further information regarding the impairment of goodwill and tradename. Additionally, during fiscal years 2015 , 2014 and 2013 , the Company determined that eleven , eight and eleven additional restaurants, respectively, required impairment. Fair value of the restaurants was calculated using a cash flow model which included estimates for projected annual revenue growth rates and projected cash flows. The Company has determined that the majority of the inputs used to value its long-lived assets held and used are unobservable inputs, and thus, are considered Level 3 inputs. See Note 7 for further information on the impairment of these long-lived assets.</t>
  </si>
  <si>
    <t>Income Taxes</t>
  </si>
  <si>
    <t>Income Tax Disclosure [Abstract]</t>
  </si>
  <si>
    <t>Income Taxes Significant components of the Company’s net deferred tax liability consist of the following: August 2, 2015 August 3, 2014 Deferred tax assets: Accrued compensation and related costs $ 518 $ 633 Insurance reserves 1,834 2,265 Other reserves 3,490 85 Share-based compensation 1,676 1,696 Deferred rent 8,499 7,121 Unredeemed gift cards 365 108 Unfavorable leases 8,034 8,646 General business and other tax credits 38,464 32,531 Net operating loss carryforwards 13,986 6,141 Transaction costs 1,825 2,312 Total deferred tax assets 78,691 61,538 Valuation allowance (49,475 ) (25,130 ) Total net deferred tax assets 29,216 36,408 Deferred tax liabilities: Intangibles 19,336 33,515 Property and equipment 20,312 27,010 Supplies inventory 3,490 3,490 Deferred SLB transaction costs 323 — Total deferred tax liabilities 43,461 64,015 Net deferred tax liability $ 14,245 $ 27,607 Current deferred tax asset $ 1,745 $ — Non-current deferred tax liability (15,990 ) (27,607 ) Net deferred tax liability $ (14,245 ) $ (27,607 ) The Company routinely assesses whether it is more likely than not that some portion or all of the deferred tax assets will not be realized. The Company considers the scheduled reversal of deferred tax liabilities and projected future taxable income in making this assessment. Based upon the Company’s level of historical taxable income and projections for future taxable income over the periods that the deferred tax assets are expected to be deductible, the Company had a valuation allowance of $49.5 million as of August 2, 2015 and $25.1 million as of August 3, 2014 . Realization of the tax benefit of such deferred income tax assets may remain uncertain for the foreseeable future, even if the Company generates taxable income, since certain deferred income tax assets are subject to various limitations and may only be used to offset income of certain entities and in certain jurisdictions. The Company has general business and other tax credits totaling $38.5 million available to offset future taxes which begin to expire in fiscal year 2027. Federal and State net operating loss carryforwards totaling $34.6 million begin to expire in fiscal year 2016. The components of the provision for (benefit from) income taxes were as follows: Fiscal year 2015 2014 2013 Current: Federal $ — $ (11 ) $ 3 State and local 240 258 181 Deferred: Federal (10,342 ) 57 (1,795 ) State and local (3,020 ) (195 ) (975 ) Total provision for (benefit from) income taxes $ (13,122 ) $ 109 $ (2,586 ) The following table includes a reconciliation of the federal statutory rate to our effective tax rate: Fiscal year 2015 2014 2013 Tax at federal statutory rate 35.0 % 35.0 % 35.0 % State and local income taxes, net of federal benefit 2.1 % 0.9 % 0.3 % General business and other tax credits 2.1 % 5.9 % 3.8 % Goodwill impairment (15.4 )% (16.3 )% (28.9 )% Valuation allowance (15.4 )% (26.5 )% (7.7 )% Effect of rate change and other, net (0.1 )% 0.8 % (0.2 )% Effective tax rate 8.3 % (0.2 )% 2.3 % The effective tax rates for fiscal years 2015 , 2014 , and 2013 were reduced by the valuation allowance and the non-deductible goodwill impairment charges recorded, partially offset by wage credits. The Company is included in the consolidated tax return of RHI, but the Company’s income tax provision has been prepared as if the Company filed a federal tax return at the LRI Holdings consolidated level. The Company's federal and state income tax returns are open to audit under the statute of limitations for fiscal years ending July 29, 2012 and thereafter, with the exception of certain carryforward attributes such as tax credits and net operating losses. As of August 2, 2015 , the Company did not have material unrecognized tax benefits. The Company’s policy is to recognize interest and penalties related to uncertain tax positions in income tax expense. For the presented periods, no interest or penalties have been recorded in the consolidated financial statements.</t>
  </si>
  <si>
    <t>Leases</t>
  </si>
  <si>
    <t>Leases, Operating [Abstract]</t>
  </si>
  <si>
    <t>Leases As of August 2, 2015 , the Company leases 230 restaurant facilities as well as office facilities and equipment under non-cancelable lease agreements. These leases have all been classified as operating leases. A majority of the Company’s lease agreements provide for renewal options and contain escalation clauses. Additionally, certain restaurant leases provide for contingent rent payments based upon sales volume in excess of specified minimum levels. The following is a schedule by year of the future minimum rental payments required under operating leases as of August 2, 2015 . The amounts include optional renewal periods when it is probable that the Company will exercise the options. The amounts also include $17.3 million of future minimum rental payments under leases related to closed stores. Year Total Fiscal year 2016 $ 44,754 Fiscal year 2017 45,122 Fiscal year 2018 45,395 Fiscal year 2019 45,508 Fiscal year 2020 45,962 Thereafter 542,312 Total $ 769,053 Rent expense included the following: Fiscal year 2015 2014 2013 Minimum $ 46,503 $ 46,083 $ 44,605 Contingent 30 51 67 Total $ 46,533 $ 46,134 $ 44,672 The Company uses sale and leaseback transactions as a financing mechanism. The sale and leaseback transactions may include land and building or building only. The leases generally have initial terms of 20 years and have all been classified as operating leases. The Company recognizes losses in the period of sale and defers gains to be amortized over the related lease life. During fiscal year 2015 , the Company sold and leased back one building constructed on leased land and entered into a sale and leaseback agreement of its remaining eight company-owned properties. These transactions resulted in total deferred gains of $5.5 million and realized losses of $0.5 million . During fiscal year 2014 , the Company sold and leased back one building constructed on leased land. The transactions resulted in a realized loss of $0.7 million . During fiscal year 2013 , the Company sold and leased back ten buildings constructed on leased land. These transactions resulted in a deferred gain of $0.3 million and realized losses of $0.6 million .</t>
  </si>
  <si>
    <t>Commitments and Contingencies</t>
  </si>
  <si>
    <t>Commitments and Contingencies Disclosure [Abstract]</t>
  </si>
  <si>
    <t>Commitments and Contingencies Litigation The legal matter discussed below is subject to uncertainty and the outcome is not currently predictable. The Company is unable to estimate a range of reasonably possible loss due to the Company's dispute over the merits of the claims and the early stage of the proceedings. The Company establishes reserves for litigation and similar matters when those matters present loss contingencies that we determine to be both probable and reasonably estimable in accordance with Accounting Standards Codification (“ASC”) 450, Contingencies . The Company provides disclosure for matters when management believes it is reasonably possible the outcome may be material to the consolidated financial statements. In November 2014, two current employees filed a purported collective action lawsuit against the Company. The claim alleges violations of the Fair Labor Standards Act (“FLSA”); specifically that employees were required to work in non-tip producing jobs while clocked in and paid as tipped employees and that the percentage of time in such jobs exceeded 20% of their work time. The claim seeks recovery for unpaid wages under various sections of the FLSA. The Company believes this claim is without merit and intends to vigorously defend this lawsuit. We are currently unable to predict the probable outcome of this matter and are not able to reasonably estimate the amount of loss, if any. As of August 2, 2015 , no reserve has been recorded in the financial statements. Additionally, the Company is subject to ongoing legal proceedings, claims and liabilities which arise in the normal course of business and are generally covered by insurance in excess of specified retention amounts. In the opinion of management, these matters are believed to be adequately covered by insurance or reserves, or, if not covered, the possibility of losses from such matters are believed to be remote or such matters are of such kind or involve such amounts that would not have a material adverse effect on the consolidated financial statements of the Company if disposed of unfavorably. Guarantees LRI Holdings has fully and unconditionally guaranteed both the Senior Secured Revolving Credit Facility and the Senior Secured Notes. Indemnifications The Company is party to certain indemnifications to third parties in the ordinary course of business. The probability of incurring an actual liability under such indemnifications is sufficiently remote that no liability has been recorded.</t>
  </si>
  <si>
    <t>Related Party Transactions</t>
  </si>
  <si>
    <t>Related Party Transactions [Abstract]</t>
  </si>
  <si>
    <t>Related Party Transactions Stockholders’ agreement The Kelso Affiliates and the Management Investors own all of the outstanding capital stock of our ultimate parent company, RHI. RHI entered into a stockholders’ agreement, dated October 4, 2010, between the Kelso Affiliates and the Management Investors (the “Stockholders Agreement”) that contains, among other things, provisions relating to RHI’s governance, transfer restrictions, call rights, tag-along rights and drag-along rights. The Stockholders Agreement provides that the Kelso Affiliates are entitled to elect (or cause to be elected) all of RHI’s directors. The Company’s Chief Executive Officer is currently and will continue to be a member of the Board as long as he remains employed in this capacity and is duly appointed. Stockholders registration rights agreement RHI and its stockholders entered into a registration rights agreement substantially simultaneously with the consummation of the Transactions, which grants such stockholders certain registration rights (the “Stockholders Registration Rights Agreement”). The Kelso Affiliates have demand registration rights and all of the other parties to the Stockholders Registration Rights Agreement have the right to participate in any demand registration on a pro rata basis, subject to certain conditions. In addition, if RHI proposes to register any of its shares (other than registrations related to exchange offers, benefit plans and certain other exceptions), all of the other parties to the Stockholders Registration Rights Agreement have the right to include their shares in such registration, subject to certain conditions. Management subscription agreements Simultaneously with the consummation of the Transactions, the Management Investors entered into management subscription agreements with RHI pursuant to which they agreed to subscribe for and purchase an aggregate of approximately 3% of the common stock of RHI for an aggregate purchase price of $6.9 million . The purchase price per share was equal to the purchase price per share paid by the Kelso Affiliates in connection with the Transactions. On June 3, 2015 and June 4, 2015, respectively, RHI entered into Management Subscription Agreements with Mr. Samuel Borgese, the Company’s Chief Executive Officer, and Mr. Len Popering, the Company’s Chief Marketing Officer, to purchase 17,350 and 579 shares of RHI’s common stock, respectively, for an aggregate purchase price of $0.3 million , or approximately 0.8% of the common stock of RHI. The purchase price per share was equal to the fair market value of a share of common stock at the time of purchase. The form of the subscription agreement signed by Mr. Borgese is attached as an exhibit to this Annual Report on Form 10-K. RHI has incurred a liability to former officers totaling $2.5 million related to the repurchase of shares of RHI common stock. As of August 2, 2015 , 2,269,429 shares were issued and outstanding and owned by Kelso Affiliates ( 98% ) and Management Investors ( 2% ). Pursuant to the Roadhouse Holding Inc. Stockholders Agreement, the Board of Directors determined that the payment of the purchase price in conjunction with the repurchase of shares would be delayed resulting in a liability to the former officers. All past and future payments related to these share repurchases are funded by LRI Holdings and create a receivable from RHI. Advisory agreement In connection with the Transactions, Logan’s Roadhouse, Inc. entered into an advisory agreement with Kelso (the “Advisory Agreement”) pursuant to which the Company paid Kelso a one-time advisory fee of $7.0 million and reimbursed Kelso for out-of-pocket costs and expenses incurred in connection with the Transactions. In addition, pursuant to the Advisory Agreement, Kelso will provide the Company with financial advisory and management consulting services in return for annual fees of $1.0 million to be paid quarterly. The Company will pay Kelso transaction service fees upon the completion of certain types of transactions that directly or indirectly involve the Company and will indemnify Kelso and certain of Kelso’s officers, directors, partners, employees, agents and control persons for any losses and liabilities arising out of the Advisory Agreement. During the first quarter of fiscal year 2014, the Advisory Agreement was amended to allow the annual advisory fee to accrue on a daily basis and become payable at Kelso's sole discretion. During the second quarter of fiscal year 2015, the Company executed an amendment to the Revolver which required an amendment to the advisory agreement with Kelso to restrict payment of deferred advisory fees until after the final maturity date of the Revolver. For the fiscal year ended August 2, 2015 , the Company recognized $1.0 million of management advisory fees. The accrued advisory fee as of August 2, 2015 , included within other long-term obligations, was $1.8 million .</t>
  </si>
  <si>
    <t>Employee Retirement Plans</t>
  </si>
  <si>
    <t>Compensation and Retirement Disclosure [Abstract]</t>
  </si>
  <si>
    <t>Employee Retirement Plans Employee savings plan The Logan’s Roadhouse, Inc. Employee Savings Plan is a defined contribution plan that complies with Section 401(k) of the Internal Revenue Code of 1986, as amended, (the “IRC”). Employees may voluntarily contribute between 1% and 75% of their annual pay into the plan, subject to IRC limitations. The Company currently matches 25% of employee’s deferral not to exceed a deferral of 6% of the eligible employee’s total compensation. The Company’s matching contributions are funded concurrent with each payroll, and the expense of the matching program was as follows: Fiscal year 2015 2014 2013 401k matching contribution $ 250 $ 241 $ 252 Non-qualified savings plan The Company established the Logan’s Roadhouse, Inc. Non-Qualified Savings Plan for the benefit of a select group of management. Eligible employees can defer between 1% and 50% of their base compensation and/or between 1% and 100% of performance based compensation, as defined. The Company currently matches 25% of the employee’s deferral not to exceed a deferral of 4% of the eligible employee’s total compensation. In accordance with applicable accounting guidance, the amounts held in the rabbi trust are included in the Company’s consolidated financial statements. The amount included in other assets and the offsetting liability in other long-term obligations for the plan was $1.5 million and $2.0 million at each of August 2, 2015 and August 3, 2014 . The Company’s matching contributions are funded concurrent with each payroll, and the expense of the matching program was as follows: Fiscal year 2015 2014 2013 Non-qualified savings plan matching contribution $ 34 $ 43 $ 33</t>
  </si>
  <si>
    <t>Capitalization</t>
  </si>
  <si>
    <t>Stockholders' Equity Note [Abstract]</t>
  </si>
  <si>
    <t>Capitalization As a result of the Transactions and the cancellation of all previously outstanding equity, LRI Holdings authorized 100 shares of $0.01 par value per share common stock. As of August 2, 2015 , there is only one share issued and outstanding which is owned by Roadhouse Parent Inc., a wholly owned subsidiary of RHI. RHI has 5,000,000 shares of $0.01 par value per share common stock authorized and as of August 2, 2015 , 2,269,429 shares were issued and outstanding. As of August 2, 2015 , RHI shares are owned by the Kelso Affiliates ( 98% ) and the Management Investors ( 2% ). RHI has made an indirect capital contribution through its subsidiaries to LRI Holdings in the amount of $230.0 million .</t>
  </si>
  <si>
    <t>Share-Based Awards and Compensation Plans</t>
  </si>
  <si>
    <t>Disclosure of Compensation Related Costs, Share-based Payments [Abstract]</t>
  </si>
  <si>
    <t>Share-Based Awards and Compensation Plans On January 18, 2011, RHI adopted the Roadhouse Holding Inc. Stock Incentive Plan (the “2011 Plan”), pursuant to which options to purchase approximately 13% , or 345,000 shares, of the common stock of RHI on a fully diluted basis were available for grant to our officers, directors and key employees. Approximately 95% of the initial option pool was awarded on March 1, 2011. On March 8, 2013, the 2011 Plan was amended to increase the number of shares authorized to 400,000 shares, and on October 4, 2014, the 2011 Plan was amended to increase the number of shares authorized to 640,000 shares. On June 12, 2015, RHI approved a one-time stock option exchange program (the “Stock Option Exchange Program”). In connection with the Stock Option Exchange Program, the 2011 Plan was amended to increase the number of shares authorized to 1,000,000 shares. Under the Stock Option Exchange Program, all current employees and directors of the Company were offered the opportunity to exchange their outstanding time-based options and performance-based options to purchase shares of the Company’s common stock granted under the 2011 Plan, as amended June 12, 2015 (the "Amended Plan"), for a lesser number of performance-based options. Under the Stock Option Exchange Program, one new performance-based option with an exercise price equal to $50 per share (a "Tranche A" option) was offered in exchange for every four outstanding time-based options, and one new performance-based option with an exercise price equal to $100 per share (a "Tranche B" option) was offered in exchange for every four outstanding performance-based options. On July 27, 2015, 24,618 time-based options and 49,262 performance-based options were exchanged for a total of 22,238 performance-based options under the Amended Plan. During fiscal year 2015, the Company granted an additional 224,401 performance-based options and 360,000 time-based options with performance requirements to certain officers, directors and key employees under the Amended Plan. As of August 2, 2015 , approximately 38% of the option pool is available for future grants. Options granted under the 2011 Plan and the Amended Plan expire on the ten -year anniversary of the grant date. Options granted under the 2011 Plan include time-based options and performance-based options. Options granted under the Amended Plan are performance-based options and time-based options with performance requirements. Compensation expense for time-based options is recognized over the requisite service period for the award. Upon a change in control of RHI, all time-based options fully vest. Options with performance requirements do not become exercisable unless and until the Kelso Affiliates, in connection with certain change of control transactions (i) receive proceeds in excess of $50 per share beneficially owned by the Kelso Affiliates (for Tranche A options) or (ii) receive proceeds in excess of $100 per share beneficially owned by the Kelso Affiliates (for Tranche B options). Pursuant to each option grant, provided the conditions described above are satisfied, 100% of the outstanding options will vest upon a change in control of RHI. The Company recognizes compensation expense for options with performance requirements when the achievement of the performance measures are deemed to be probable. Because there is no public market for RHI shares, fair market value is set based on the good faith determination of the board of directors. The grant date fair values of options granted have been determined utilizing the Black-Scholes option pricing model for time-based and performance-based options and a Monte Carlo simulation for time-based options with performance requirements. Since the Company does not have publicly traded equity securities, the expected volatilities are based on historical volatility of comparable public companies. The expected term of the options granted represents the period of time that the options are expected to be outstanding. The range of significant assumptions used in determining the underlying fair value of the options granted in fiscal year 2015 are as follows: Time-based options with performance requirements Performance-based options Valuation model Monte Carlo Simulation Black-Scholes Expected volatility 70.0 % 120.0 % Risk-free interest rate 1.8 % 0.7 % Dividend yield — % — % Expected term 5.0 years 2.0 years Fair value of options granted $4.31 - $6.93 $0.21 - $1.00 The following table summarizes stock option activity under the 2011 Plan for the period ended August 2, 2015 : Time-based options Performance-based options Number Weighted average exercise price Weighted average remaining contractual term Number Weighted average exercise price Options outstanding as of August 3, 2014 201,086 $ 86.85 131,631 $ 100.00 Granted — — — — Exercised — — — — Forfeited (163,435 ) 84.51 (82,369 ) 91.73 Exchanged (24,618 ) 93.91 (49,262 ) 93.91 Options outstanding as of August 2, 2015 13,033 $ 100.00 — $ — As of August 2, 2015 Options vested 13,033 $ 100.00 0.5 years — $ — Options exercisable 13,033 $ 100.00 0.5 years — $ — The following table summarizes stock option activity under the Amended Plan for the period ended August 2, 2015 : Performance-based options* Number Weighted average exercise price Options outstanding as of August 3, 2014 — $ — Granted 606,639 81.47 Exercised — — Forfeited — — Options outstanding as of August 2, 2015 606,639 $ 81.47 As of August 2, 2015 Options vested — $ — Options exercisable — $ — *Includes time-based options with performance requirements. The Company recorded share-based compensation expense of $0.0 million , $1.7 million and $1.1 million related to the time-based options in fiscal year 2015 , fiscal year 2014 and fiscal year 2013 , respectively, within general and administrative expenses. There was no unrecognized compensation expense as of August 2, 2015 . The Company did not record share-based compensation expense related to the performance options as the likelihood of a change in control is not probable. As of August 2, 2015 the weighted average values for the outstanding time-based and performance options under the 2011 Plan and Amended Plan are as follows: Time-based options Performance-based options* Weighted average grant date fair value per option $ 36.49 $ 3.29 *Includes time-based options with performance requirements.</t>
  </si>
  <si>
    <t>Condensed Consolidating Financial Information</t>
  </si>
  <si>
    <t>Condensed Financial Information of Parent Company Only Disclosure [Abstract]</t>
  </si>
  <si>
    <t>Condensed Consolidating Financial Information The Senior Secured Notes (described in Note 8) were issued by Logan’s Roadhouse, Inc. and guaranteed on a senior basis by its parent company, LRI Holdings, and each of its subsidiaries. The guarantees are full and unconditional and joint and several. The Company is providing condensed consolidating financial statements pursuant to SEC Regulation S-X Rule 3-10, “Financial Statements of Guarantors and Issuers of Guaranteed Securities Registered or Being Registered.” The condensed consolidating financial information of Logan’s Roadhouse, Inc. and the guarantors is presented below: Condensed Consolidated Balance Sheets August 2, 2015 LRI Holdings, Inc. Issuer and subsidiary guarantors Consolidating adjustments Consolidated ASSETS Current assets $ — $ 57,762 $ — $ 57,762 Property and equipment, net — 176,165 — 176,165 Other assets — 135,016 (125,111 ) 9,905 Investment in subsidiary (6,801 ) — 6,801 — Goodwill — 93,988 — 93,988 Tradename — 36,621 — 36,621 Other intangible assets, net — 15,083 — 15,083 Total assets $ (6,801 ) $ 514,635 $ (118,310 ) $ 389,524 LIABILITIES AND STOCKHOLDER’S EQUITY Current liabilities $ — $ 70,451 $ — $ 70,451 Long-term debt — 374,175 — 374,175 Deferred income taxes — 15,990 — 15,990 Other long-term obligations 125,111 60,820 (125,111 ) 60,820 Stockholder’s equity (131,912 ) (6,801 ) 6,801 (131,912 ) Total liabilities and stockholder’s equity $ (6,801 ) $ 514,635 $ (118,310 ) $ 389,524 August 3, 2014 LRI Holdings, Inc. Issuer and subsidiary guarantors Consolidating adjustments Consolidated ASSETS Current assets $ — $ 39,738 $ — $ 39,738 Property and equipment, net — 209,078 — 209,078 Other assets — 136,233 (122,960 ) 13,273 Investment in subsidiary 135,834 — (135,834 ) — Goodwill — 163,368 — 163,368 Tradename — 71,251 — 71,251 Other intangible assets, net — 17,190 — 17,190 Total assets $ 135,834 $ 636,858 $ (258,794 ) $ 513,898 LIABILITIES AND STOCKHOLDER’S EQUITY Current liabilities $ — $ 71,818 $ — $ 71,818 Long-term debt — 355,000 — 355,000 Deferred income taxes — 27,607 — 27,607 Other long-term obligations 122,960 46,599 (122,960 ) 46,599 Stockholder’s equity 12,874 135,834 (135,834 ) 12,874 Total liabilities and stockholder’s equity $ 135,834 $ 636,858 $ (258,794 ) $ 513,898 Condensed Consolidated Statements of Operations Fiscal year 2015 LRI Holdings, Inc. Issuer and subsidiary guarantors Consolidating adjustments Consolidated Total revenues $ — $ 614,309 $ — $ 614,309 Total costs and expenses 128 729,559 — 729,687 Operating (loss) income (128 ) (115,250 ) — (115,378 ) Interest expense, net and other income, net 2,151 40,379 — 42,530 (Loss) income before income taxes (2,279 ) (155,629 ) — (157,908 ) Income tax (benefit) expense (189 ) (12,933 ) — (13,122 ) Net income (loss) of consolidated subsidiary (142,696 ) — 142,696 — Net (loss) income $ (144,786 ) $ (142,696 ) $ 142,696 $ (144,786 ) Fiscal year 2014 LRI Holdings, Inc. Issuer and subsidiary guarantors Consolidating adjustments Consolidated Total revenues $ — $ 640,881 $ — $ 640,881 Total costs and expenses 138 660,837 — 660,975 Operating (loss) income (138 ) (19,956 ) — (20,094 ) Interest expense, net and other income, net 2,154 40,416 — 42,570 (Loss) income before income taxes (2,292 ) (60,372 ) — (62,664 ) Income tax (benefit) expense 5 104 — 109 Net income (loss) of consolidated subsidiary (60,476 ) — 60,476 — Net (loss) income $ (62,773 ) $ (60,476 ) $ 60,476 $ (62,773 ) Fiscal year 2013 LRI Holdings, Inc. Issuer and subsidiary guarantors Consolidating adjustments Consolidated Total revenues $ — $ 649,600 $ — $ 649,600 Total costs and expenses 195 719,479 — 719,674 Operating (loss) income (195 ) (69,879 ) — (70,074 ) Interest expense, net and other income, net 2,077 38,840 — 40,917 (Loss) income before income taxes (2,272 ) (108,719 ) — (110,991 ) Income tax (benefit) expense (53 ) (2,533 ) — (2,586 ) Net income (loss) of consolidated subsidiary (106,186 ) — 106,186 — Net (loss) income $ (108,405 ) $ (106,186 ) $ 106,186 $ (108,405 ) Condensed Consolidated Statements of Cash Flows Fiscal year 2015 LRI Holdings, Inc. Issuer and subsidiary guarantors Consolidating adjustments Consolidated Net cash provided by (used in) operating activities $ 61 $ (12,201 ) $ — $ (12,140 ) Net cash provided by (used in) investing activities (61 ) 10,187 — 10,126 Net cash provided by (used in) financing activities — 19,175 — 19,175 Increase (decrease) in cash and cash equivalents — 17,161 — 17,161 Cash and cash equivalents, beginning of period — 9,170 — 9,170 Cash and cash equivalents, end of period $ — $ 26,331 $ — $ 26,331 Fiscal year 2014 LRI Holdings, Inc. Issuer and subsidiary guarantors Consolidating adjustments Consolidated Net cash provided by (used in) operating activities $ (143 ) $ (483 ) $ — $ (626 ) Net cash provided by (used in) investing activities 143 (14,055 ) — (13,912 ) Net cash provided by (used in) financing activities — — — — Increase (decrease) in cash and cash equivalents — (14,538 ) — (14,538 ) Cash and cash equivalents, beginning of period — 23,708 — 23,708 Cash and cash equivalents, end of period $ — $ 9,170 $ — $ 9,170 Fiscal year 2013 LRI Holdings, Inc. Issuer and subsidiary guarantors Consolidating adjustments Consolidated Net cash provided by (used in) operating activities $ (142 ) $ 14,807 $ — $ 14,665 Net cash provided by (used in) investing activities 142 (12,831 ) — (12,689 ) Net cash provided by (used in) financing activities — — — — Increase (decrease) in cash and cash equivalents — 1,976 — 1,976 Cash and cash equivalents, beginning of period — 21,732 — 21,732 Cash and cash equivalents, end of period $ — $ 23,708 $ — $ 23,708</t>
  </si>
  <si>
    <t>Supplemental Cash Flow Information</t>
  </si>
  <si>
    <t>Supplemental Cash Flow Information [Abstract]</t>
  </si>
  <si>
    <t>Supplemental Cash Flow Information The following table presents supplemental cash flow information: Fiscal year 2015 2014 2013 Cash paid for: Interest, excluding amounts capitalized $ 39,364 $ 38,872 $ 38,288 Income taxes 281 213 354 Non-cash investing and financing activities: Property accrued in accounts payable and accrued expenses 985 1,422 1,248 Asset retirement obligation additions 25 12 136 Deferred gain on sale and leaseback transactions 4,713 (3 ) 290</t>
  </si>
  <si>
    <t>Selected Quarterly Financial Data (Unaudited)</t>
  </si>
  <si>
    <t>Quarterly Financial Information Disclosure [Abstract]</t>
  </si>
  <si>
    <t>Selected Quarterly Financial Data (Unaudited) Quarterly operating results are not necessarily representative of operations for a full year for various reasons, including the seasonal nature of our business and unpredictable weather conditions which may affect sales volume and food costs. The following table presents our summarized quarterly results: Fiscal year 2015: 1st Quarter 2nd Quarter 3rd Quarter 4th Quarter Total revenues $ 145,742 $ 154,774 $ 163,609 $ 150,184 Operating (loss) income (2,570 ) (1,167 ) 4,740 (116,381 ) Net loss (12,982 ) (11,850 ) (5,968 ) (113,986 ) Fiscal year 2014*: 1st Quarter 2nd Quarter 3rd Quarter 4th Quarter* Total revenues $ 147,530 $ 153,589 $ 169,708 $ 170,054 Operating income (loss) (1,751 ) 1,545 8,824 (28,712 ) Net (loss) income (12,070 ) (8,991 ) (1,728 ) (39,984 ) * Fiscal year 2014 is a 53-week fiscal year. The 4th quarter of fiscal year 2014 contains 14 weeks.</t>
  </si>
  <si>
    <t>Subsequent Events</t>
  </si>
  <si>
    <t>Subsequent Events [Abstract]</t>
  </si>
  <si>
    <t>Subsequent Events The Company announced that Jim Hagan resigned his position as Chief Financial Officer of the Company effective August 25, 2015. In connection with his departure, the Company announced the appointment of Edmund J. Schwartz as Interim Chief Financial Officer effective August 31, 2015. On October 15, 2015, the Company and Logan’s Roadhouse completed an exchange with the Kelso Affiliates, as holders of approximately $106.8 million in aggregate principal amount of the Notes, pursuant to which the Kelso Affiliates were issued approximately $112.6 million aggregate issue price of Logan’s Roadhouse’s Series 2015-1 Senior Secured Zero Coupon Notes due 2017 (the “Series 2015-1 Notes”) in exchange for the Notes held by the Kelso Affiliates. Furthermore, on October 15, 2015, the Company and Logan’s Roadhouse completed an exchange with other holders of approximately $104.3 million in aggregate principal amount of Notes pursuant to which such holders were issued approximately $109.7 million aggregate issue price of Logan’s Roadhouse’s Series 2015-2 Senior Secured Notes due 2017 (the “Series 2015-2 Notes” and together with the Series 2015-1 Notes, the “Series 2015 Notes”). Following these exchanges, only $143.9 million of Notes remains outstanding. The Series 2015 Notes will mature on October 16, 2017, and each series was issued with original issue discount (“OID”). OID on the Series 2015-1 Notes will have an accretion rate of 10.75% per annum, compounded semi-annually. No cash interest will accrue on the Series 2015-1 Notes, and the accreted value of each Series 2015-1 Note will increase from the date of issuance until maturity. The Series 2015-2 Notes will have a cash interest rate of 4.00% per annum that will be payable semi-annually in arrears. OID on the Series 2015-2 Notes will have an accretion rate of 10.50% per annum, compounded semi-annually. In addition, pursuant to the terms of the Series 2015-2 Notes, Logan’s Roadhouse may elect to make optional cash interest payments at a rate of 14.50% per annum in lieu of both the 4.00% per annum cash interest rate and the 10.50% per annum accretion rate otherwise required under the Series 2015-2 Notes. Subject to the foregoing, the accreted value of each Series 2015-2 Note will increase from the date of issuance until maturity. With the exception of the maturity date, interest rate, accretion rate, cash toggle and payment terms described above for the Series 2015-1 Notes and the Series 2015-2 Notes, the terms are substantially the same as the Notes. The Series 2015 Notes are secured by substantially all of the tangible and intangible property and assets (subject to certain exceptions) of the Company, Logan’s Roadhouse and the subsidiary guarantors, on a second priority basis. In connection with the note exchanges described above, Logan’s Roadhouse entered into a side letter with the holders of the Series 2015-2 Notes providing for certain limitations on the activities of Logan’s Roadhouse, including making dividend distributions and engaging in certain refinancings. Effective October 15, 2015, in connection with the note exchanges, the Company executed an amendment to the Revolver permitting the exchanges and amended, among other things, the required consolidated first lien leverage ratio to 1.00 :1.00 until December 27, 2016 and 0.75 :1.00 for the term of the facility.</t>
  </si>
  <si>
    <t>Summary of Significant Accounting Policies (Policies)</t>
  </si>
  <si>
    <t>Basis of presentation</t>
  </si>
  <si>
    <t>Basis of presentation The Company’s consolidated financial statements have been prepared in accordance with accounting principles generally accepted in the United States of America (“GAAP”), and all intercompany balances and transactions have been eliminated during consolidation.</t>
  </si>
  <si>
    <t>Fiscal year</t>
  </si>
  <si>
    <t>Fiscal year The Company operates on a 52 or 53-week fiscal year ending on the Sunday nearest to July 31. The fiscal years ended August 2, 2015 ("fiscal year 2015 ") and July 28, 2013 ("fiscal year 2013 ") consisted of 52 weeks. The fiscal year ended August 3, 2014 (“fiscal year 2014 ”) consisted of 53 weeks. On May 26, 2015, the Board of Directors of the Company approved a change in fiscal year end from a 52-53 week fiscal year ending on the Sunday closest to July 31st to a 52-53 week fiscal year ending on the Wednesday closest to December 31st. The Company will file a transition report on Form 10-K covering the transition period from August 3, 2015 to December 30, 2015 (the "Transition Period"), which is the period between the closing of the Company's most recently completed fiscal year and the opening date of the newly selected fiscal year.</t>
  </si>
  <si>
    <t>Use of estimates</t>
  </si>
  <si>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Company has prepared these estimates in accordance with GAAP. Significant items subject to estimates and assumptions include the carrying amount of property and equipment, goodwill, tradename and other intangible assets, obligations related to insurance reserves, share-based compensation expense and income taxes. Actual results could differ from those estimates.</t>
  </si>
  <si>
    <t>Segment reporting</t>
  </si>
  <si>
    <t>Segment reporting The Company aggregates its operations into a single reportable segment within the casual dining industry, providing similar products to similar customers, exclusively in the United States. The restaurants also possess similar pricing structures, resulting in similar long-term expected financial performance characteristics. Accordingly, no further segment reporting beyond the consolidated financial statements is presented.</t>
  </si>
  <si>
    <t>Fair value of financial instruments</t>
  </si>
  <si>
    <t>Fair value of financial instruments The Company measures certain financial assets and liabilities at fair value in accordance with the applicable accounting guidance. These assets and liabilities are measured at each reporting period and certain of these are revalued as required (see Note 9).</t>
  </si>
  <si>
    <t>Cash and cash equivalents The Company considers all highly liquid investments with an original maturity, at purchase, of three months or less to be cash and cash equivalents.</t>
  </si>
  <si>
    <t>Receivables Receivables consist primarily of bank credit card receivables, which are short in duration and considered collectible. The Company, therefore, does not provide for an allowance for doubtful accounts.</t>
  </si>
  <si>
    <t>Inventories Inventories consist of food, beverages and supplies and are valued at the lower of cost (first-in, first out method) or market. Due to the nature of these inventories excess inventory is not maintained, and as such, no allowance for excess and/or obsolete inventory is provided. Supplies, consisting mainly of dishes, utensils and small equipment, represented $9.1 million of the total inventory balance at August 2, 2015 and August 3, 2014 , respectively.</t>
  </si>
  <si>
    <t>Property and equipment</t>
  </si>
  <si>
    <t>Property and equipment Property and equipment is recorded at cost. Expenditures for improvements and major remodels are capitalized and minor replacement, maintenance and repairs are charged to expense as incurred. Depreciation is computed using the straight-line method over the shorter of the estimated useful lives or the terms of the underlying leases of the related assets. Useful lives for property and equipment is established for each asset class as follows: Land Indefinite Buildings 6 - 35 years Restaurant equipment 3 - 15 years Leasehold improvements 6 - 35 years</t>
  </si>
  <si>
    <t>Other assets Other assets consist primarily of unamortized debt issuance costs, deposits and assets related to the Company’s non-qualified employee deferred compensation plan. Debt issuance costs are amortized to interest expense using the effective interest method over the term of the related debt.</t>
  </si>
  <si>
    <t>Goodwill and tradename</t>
  </si>
  <si>
    <t>Goodwill and tradename Goodwill represents the excess of cost over the fair value of net assets acquired in a purchase business combination. Goodwill and the Company’s indefinite-lived tradename asset are not amortized, but are subject to annual impairment testing during the fourth quarter of each fiscal year, or more frequently, if indications of impairment exist. As discussed further in Note 5, in the annual impairment test of goodwill, the Company uses a combination of the income and market methods of valuation to determine the fair value. The estimated fair value of the Company is compared to the carrying value to determine whether an indication of impairment exists. If impairment is indicated, then the implied fair value of the Company’s goodwill is determined by allocating the estimated fair value to the Company’s assets and liabilities (including any unrecognized intangible assets) as if the Company had been acquired in a business combination. The amount of impairment for goodwill is measured as the excess of the carrying value over the implied fair value. For the annual impairment test of the indefinite-lived tradename asset, the Company primarily uses the relief from royalty method under the income approach method of valuation. The amount of impairment, if any, is measured as the excess of the carrying value over the fair value (see Note 5).</t>
  </si>
  <si>
    <t>Other intangible assets</t>
  </si>
  <si>
    <t>Other intangible assets Acquired intangible assets are initially valued at fair value using generally accepted valuation methods appropriate for the type of intangible asset. If determined to have a definite life, intangible assets are recorded at cost and amortized over their estimated useful lives. Useful lives for other intangible assets are as follows: Franchise agreements 19 years Liquor licenses Life of lease/building or indefinite Favorable leases Life of lease Favorable contract Life of contract Menu 5 years</t>
  </si>
  <si>
    <t>Store impairment and closing charges The Company assesses the impairment of long-lived assets whenever changes in circumstances indicate that the carrying value may not be recoverable. Recoverability of assets to be held and used is measured by comparing the carrying amount of an asset or group of assets to the estimated undiscounted future identifiable cash flows expected to be generated by those assets. Identifiable cash flows are measured at the lowest level where they are essentially independent of cash flows of other groups of assets and liabilities, generally at the restaurant level. If the carrying amount of an asset or group of assets exceeds its estimated undiscounted future cash flows, an impairment charge is recognized in the amount by which the carrying amount of the asset exceeds the fair value of the asset (see Note 7).</t>
  </si>
  <si>
    <t>Insurance reserves</t>
  </si>
  <si>
    <t xml:space="preserve">Insurance reserves The Company self-insures a significant portion of expected losses under the Company’s workers’ compensation, employee health, general liability and property insurance programs. The Company has purchased insurance for individual claims for certain coverage that exceeds certain deductible limits, as well as aggregate limits above certain risk thresholds. The Company records a liability, within other current liabilities and accrued expenses, for the estimated exposure for aggregate incurred but unpaid losses below those limits. Summarized activity for the insurance reserves includes: Fiscal year 2015 2014 2013 Reserve balance- beginning of period $ 6,748 $ 7,790 $ 7,019 Add: provision 9,535 10,067 11,090 Less: payments (10,205 ) (11,109 ) (10,319 ) Reserve balance- end of period $ 6,078 $ 6,748 $ 7,790 The Company's insurance reserves are recorded gross with an offsetting receivable for any amounts incurred above deductible limits. </t>
  </si>
  <si>
    <t>Revenue recognition</t>
  </si>
  <si>
    <t>Revenue recognition The Company records revenue from the sale of food and beverage products as they are sold, net of sales tax. Proceeds from the sale of gift cards are recorded as deferred revenue and recognized as income when the gift card is redeemed by the holder or the likelihood of redemption, based upon historical redemption patterns, becomes remote. Franchise fees received are recognized as income when the Company has performed all required obligations to assist the franchisee in opening a new franchise restaurant. Franchise royalties are a percentage of net sales of franchised restaurants and are recognized as income when earned.</t>
  </si>
  <si>
    <t>Cost of goods sold Cost of goods sold is primarily food and beverage costs for inventory and related purchasing and distribution costs. Vendor allowances received in connection with the purchase of a vendor’s products are recognized as a reduction of the related food and beverage costs as earned.</t>
  </si>
  <si>
    <t>Leases The Company has ground leases, ground plus building leases and office space leases that are recorded as operating leases, most of which contain rent escalation clauses and rent holiday periods. In accordance with applicable accounting guidance, rent expense under these leases is recognized on a straight-line basis over the related lease life including probable renewal periods. The difference in the straight-line expense in any year and amounts payable under the leases during that year is recorded as deferred rent liability. The Company uses a lease life that begins on the date that the Company becomes legally obligated under the lease and extends through renewal periods that can be exercised at the Company’s option, when it is probable at the inception of the lease that the Company will exercise those renewal options. Certain leases provide for contingent rent, which is determined as a percentage of sales in excess of specified minimum sales levels. The Company recognizes contingent rent expense prior to the achievement of the specified sales target that triggers the contingent rent, provided achievement of the sales target is considered probable. Occasionally, the Company is responsible for the construction of leased restaurant locations and for paying project costs that may be in excess of an agreed upon amount with the landlord. Applicable accounting guidance requires the Company to be considered the owner of these types of projects during the construction period. At August 2, 2015 and August 3, 2014 , the following costs are included within property and equipment, net as construction in progress: August 2, 2015 August 3, 2014 Project costs for leased restaurants included in construction in progress $ — $ 551</t>
  </si>
  <si>
    <t>Sale and leaseback transactions</t>
  </si>
  <si>
    <t>Sale and leaseback transactions The Company accounts for the sale and leaseback of real estate assets in accordance with applicable accounting guidance. Losses on sale and leaseback transactions are recognized at the time of sale if the fair value of the property sold is less than the undepreciated cost. Gains on sale and leaseback transactions are deferred and amortized over the related lease life.</t>
  </si>
  <si>
    <t>Pre-opening expenses Pre-opening expenses incurred with the opening of a new restaurant are expensed when incurred. These costs primarily include manager salaries, employee payroll, rent and supplies.</t>
  </si>
  <si>
    <t>Advertising</t>
  </si>
  <si>
    <t>Advertising The Company expenses production costs of commercials in the fiscal period the advertising is first aired. Other advertising costs of the Company are expensed in the fiscal period incurred. The Company receives 0.5% of franchisee net sales as a marketing contribution which is recorded as an offset to the Company’s advertising costs. Net advertising expense, which is recorded in other restaurant operating expenses, for each fiscal period is listed below: Fiscal year 2015 2014 2013 Advertising expense, net $ 10,874 $ 17,960 $ 21,596</t>
  </si>
  <si>
    <t>Share-based compensation</t>
  </si>
  <si>
    <t>Share-based compensation Stock options are granted with an exercise price equal to or greater than the fair market value of the underlying stock on the date of grant. Because there is no public market for LRI Holdings or RHI shares, fair market value is set based on the good-faith determination of the board of directors. The grant date fair values of options granted have been determined utilizing the Black-Scholes option pricing model for time-based and performance-based options and a Monte Carlo simulation for time-based options with performance requirements. The Company recognizes expense for time-based options but not performance-based options, because they are contingent on a change in control which is not considered probable. Stock option compensation expense has been calculated and recognized in general and administrative expenses, following applicable accounting guidance. The Company’s share-based compensation expense is further described in Note 17.</t>
  </si>
  <si>
    <t>Income taxes</t>
  </si>
  <si>
    <t>Income taxes Income taxes are accounted for pursuant to applicable accounting guidance, which requires recognition of deferred tax assets and liabilities for the expected future income tax consequences of transactions that have been included in the financial statements. Under this method, deferred tax assets and liabilities are determined based on the tax affected differences between the financial statement and tax basis of assets and liabilities using enacted tax rates in effect for the year in which the differences are expected to reverse. Deferred tax assets are reduced by valuation allowances which represent the estimated amount of deferred tax assets that may not be realized based upon estimated future taxable income. Future taxable income, reversals of temporary differences, available carry back periods and changes in tax laws could affect these estimates. The Company recognizes a tax position in the consolidated financial statements when it is more likely than not that the position would be sustained upon examination by tax authorities that have full knowledge of all relevant information.</t>
  </si>
  <si>
    <t>Comprehensive income (loss)</t>
  </si>
  <si>
    <t xml:space="preserve"> </t>
  </si>
  <si>
    <t>Derivative instruments</t>
  </si>
  <si>
    <t xml:space="preserve">Derivative instruments The Company does not use derivative instruments for trading purposes. During fiscal year 2012, the Company entered into a forward contract to procure certain amounts of diesel fuel from the Company’s third party distributor at set prices in order to mitigate exposure to unpredictable fuel prices. The contract expired on July 31, 2014, and the Company has not entered into any additional forward contracts. The effect of the fuel derivative instrument was immaterial to the consolidated financial statements for fiscal years 2014 and 2013. The Company recognizes all derivative instruments at fair value as either assets or liabilities on the balance sheet. The fair value of the derivative financial instrument is determined using valuation models that are based on the net present value of estimated future cash flows and incorporates market data inputs. </t>
  </si>
  <si>
    <t>Reclassification of prior period balances</t>
  </si>
  <si>
    <t xml:space="preserve"> Subsequent to the issuance of the financial statements for the year ended August 3, 2014, the Company identified that the investment in subsidiary and stockholder’s equity presented for LRI Holdings, Inc. in the Condensed Consolidating Financial Information footnote (see Note 17) was not presented as an equity method investment and should have been adjusted for the net income or (loss) of the Issuer and subsidiary guarantors. The impact of this change was a decrease in LRI Holding, Inc.'s investment in subsidiary and stockholder's equity of $196.1 million for the accumulated losses which were recorded in the issuer and subsidiary guarantor column. In addition, a line has been added to the condensed consolidated statements of operations for fiscal years 2014 and 2013 for the net income (loss) of consolidated subsidiary to present the net loss of the issuer and subsidiary guarantors impacting the net income (loss) of LRI Holdings, Inc. The amounts recorded as net losses of the issuer and subsidiary guarantors are $60.5 million and $106.2 million for fiscal years 2014 and 2013, respectively. Management concluded that the effect of this restatement was not material to the consolidated financial statements.</t>
  </si>
  <si>
    <t>Application of new accounting standards</t>
  </si>
  <si>
    <t>Application of new accounting standards In July 2013, the Financial Accounting Standards Board (“FASB”) issued Accounting Standards Update 2013-11, Income Taxes (Topic 740), Presentation of an Unrecognized Tax Benefit When a Net Operating Loss Carryforward, a Similar Tax Loss, or a Tax Credit Carryforward Exists. 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recurring disclosures and is effective for annual periods and interim periods within those periods beginning after December 15, 2013. Adoption of these provisions in the first quarter of fiscal year 2015 had no impact on our consolidated financial statements. In April 2014, the FASB issued Accounting Standards Update ("ASU") 2014-08, Presentation of Financial Statements (Topic 205) and Property, Plant, and Equipment (Topic 360) - Reporting Discontinued Operations and Disclosures of Disposals of Components of an Entity. The guidance changes the criteria for disposals to qualify as discontinued operations and requires new disclosures about disposals of both discontinued operations and certain other disposals that do not meet the new definition. This update is effective for fiscal years beginning on or after December 15, 2014 and interim periods within those years on a prospective basis. The Company is currently evaluating the impact of adopting this accounting guidance, but it is not expected to have a significant impact on the Company’s consolidated financial statements upon adoption in the first quarter of fiscal year 2016. In May 2014, the FASB issued ASU 2014-09, Revenue from Contracts with Customers (Topic 606), an amendment to the FASB Accounting Standards Codification . The core principle of this guidance is that an entity should recognize revenue to depict the transfer of goods or services to customers in an amount that reflects the consideration to which the entity expects to be entitled in exchange for those goods or services. In August 2015, the FASB issued ASU 2015-14 delaying the effective date for adoption. This update is now effective for annual and interim periods beginning after December 15, 2017, which will require us to adopt these provisions in the first quarter of fiscal year 2018. Early adoption is permitted. This update permits the use of either the retrospective or cumulative effect transition method. The Company is currently evaluating the impact the guidance will have on our consolidated financial statements. In August 2014, the FASB issued ASU 2014-15, Presentation of Financial Statements - Going Concern: Disclosure of Uncertainties about an Entity's Ability to Continue as a Going Concern . The guidance requires management of the Company to evaluate whether there is substantial doubt about the Company's ability to continue as a going concern. ASU 2014-15 is effective for annual periods ending after December 15, 2016, which will require us to adopt these provisions in the first quarter of fiscal year 2017. The Company is still evaluating the impact this standard will have on our consolidated financial statements. In April 2015, the FASB issued ASU 2015-03, Simplifying the Presentation of Debt Issuance Costs . The guidance changes the presentation of debt issuance costs in the financial statements from an asset on the balance sheet to a reduction from the related debt liability. The amortized costs will continue to be reported as interest expense. This update is effective for annual and interim reporting periods beginning after December 15, 2015, which will require us to adopt these provisions in the first quarter of fiscal year 2016. The Company is currently evaluating the impact the guidance will have on our consolidated financial statements. In April 2015, the FASB issued ASU 2015-05, Customer's Accounting for Fees Paid in a Cloud Computing Arrangement . The update provides guidance on whether a cloud computing arrangement includes a software license. This update is effective for annual and interim periods beginning after December 15, 2015, which will require us to adopt these provisions in the first quarter of fiscal year 2016. The Company is currently evaluating the impact the guidance will have on our consolidated financial statements. In July 2015, the FASB issued ASU 2015-11, Simplifying the Measurement of Inventory (Topic 330). This update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is update is effective for annual and interim periods beginning after December 15, 2016, which will require us to adopt these provisions in the first quarter of fiscal year 2017. Early adoption is permitted. The Company is currently evaluating the impact the guidance will have on our consolidated financial statements.</t>
  </si>
  <si>
    <t>Summary of Significant Accounting Policies (Tables)</t>
  </si>
  <si>
    <t>Property, plant and equipment</t>
  </si>
  <si>
    <t>Useful lives for property and equipment is established for each asset class as follows: Land Indefinite Buildings 6 - 35 years Restaurant equipment 3 - 15 years Leasehold improvements 6 - 35 years</t>
  </si>
  <si>
    <t>Schedule of finite-lived intangible assets</t>
  </si>
  <si>
    <t>Useful lives for other intangible assets are as follows: Franchise agreements 19 years Liquor licenses Life of lease/building or indefinite Favorable leases Life of lease Favorable contract Life of contract Menu 5 years</t>
  </si>
  <si>
    <t>Summarized activity for the insurance reserves includes: Fiscal year 2015 2014 2013 Reserve balance- beginning of period $ 6,748 $ 7,790 $ 7,019 Add: provision 9,535 10,067 11,090 Less: payments (10,205 ) (11,109 ) (10,319 ) Reserve balance- end of period $ 6,078 $ 6,748 $ 7,790</t>
  </si>
  <si>
    <t>Sales and leaseback project costs</t>
  </si>
  <si>
    <t>Occasionally, the Company is responsible for the construction of leased restaurant locations and for paying project costs that may be in excess of an agreed upon amount with the landlord. Applicable accounting guidance requires the Company to be considered the owner of these types of projects during the construction period. At August 2, 2015 and August 3, 2014 , the following costs are included within property and equipment, net as construction in progress: August 2, 2015 August 3, 2014 Project costs for leased restaurants included in construction in progress $ — $ 551</t>
  </si>
  <si>
    <t>Net advertising expense</t>
  </si>
  <si>
    <t>The Company expenses production costs of commercials in the fiscal period the advertising is first aired. Other advertising costs of the Company are expensed in the fiscal period incurred. The Company receives 0.5% of franchisee net sales as a marketing contribution which is recorded as an offset to the Company’s advertising costs. Net advertising expense, which is recorded in other restaurant operating expenses, for each fiscal period is listed below: Fiscal year 2015 2014 2013 Advertising expense, net $ 10,874 $ 17,960 $ 21,596</t>
  </si>
  <si>
    <t>Property and Equipment, net (Tables)</t>
  </si>
  <si>
    <t>Property and equipment, net, as of August 2, 2015 and August 3, 2014 , consists of the following: August 2, 2015 August 3, 2014 Land $ — $ 6,746 Buildings — 13,072 Restaurant equipment 70,180 67,357 Leasehold improvements 181,890 182,978 Construction in progress 602 2,236 252,672 272,389 Accumulated depreciation and amortization (76,507 ) (63,311 ) Property and equipment, net $ 176,165 $ 209,078</t>
  </si>
  <si>
    <t>Depreciation and amortization expense and interest capitalized</t>
  </si>
  <si>
    <t>Depreciation and amortization expense, excluding amortization of intangible assets, and interest capitalized into the cost of property and equipment, was as follows: Fiscal year 2015 2014 2013 Depreciation and amortization expense $ 18,923 $ 19,037 $ 19,620 Interest capitalized 32 49 316</t>
  </si>
  <si>
    <t>Other Assets (Tables)</t>
  </si>
  <si>
    <t>Schedule of other assets</t>
  </si>
  <si>
    <t>Other assets, as of August 2, 2015 and August 3, 2014 , consist of the following: August 2, 2015 August 3, 2014 Debt issuance costs, net $ 7,322 $ 9,932 Deposits 82 1,086 Non-qualified savings plan assets 1,463 2,033 Deferred sale and leaseback transaction costs 838 — Other 200 222 Total $ 9,905 $ 13,273</t>
  </si>
  <si>
    <t>Goodwill and Intangible Assets (Tables)</t>
  </si>
  <si>
    <t>Other intangible assets and the related useful lives</t>
  </si>
  <si>
    <t>Goodwill and tradename are indefinite-lived assets and are not subject to amortization, but are subject to annual impairment testing, or more frequently, if indications of impairment exist. Other intangible assets and the related useful lives are as follows (all definite-lived intangible assets are amortized straight-line over the amortization period): August 2, 2015 August 3, 2014 Weighted Average Life (Years) Gross carrying amount Accumulated Amortization Net carrying amount Gross carrying amount Accumulated Amortization Net carrying amount Liquor licenses Indefinite $ 1,862 $ — $ 1,862 $ 1,862 $ — $ 1,862 Favorable contracts 0.8 2,533 (2,533 ) — 2,533 (2,533 ) — Menu 5.0 5,356 (5,160 ) 196 5,356 (4,088 ) 1,268 Favorable leases 17.8 12,960 (3,627 ) 9,333 12,960 (2,874 ) 10,086 Franchise agreements 19.2 2,588 (649 ) 1,939 2,588 (514 ) 2,074 Liquor licenses 21.2 2,370 (617 ) 1,753 2,370 (470 ) 1,900 $ 27,669 $ (12,586 ) $ 15,083 $ 27,669 $ (10,479 ) $ 17,190</t>
  </si>
  <si>
    <t>Schedule of expected amortization expense</t>
  </si>
  <si>
    <t>Estimated future amortization of intangible assets to amortization expense and favorable leases to rent expense is as follows: Amortization expense Rent expense Fiscal year 2016 $ 453 $ 753 Fiscal year 2017 256 752 Fiscal year 2018 254 752 Fiscal year 2019 254 749 Fiscal year 2020 250 749 Thereafter 2,421 5,578 Total $ 3,888 $ 9,333</t>
  </si>
  <si>
    <t>Schedule of goodwill</t>
  </si>
  <si>
    <t>The changes in the carrying amount of goodwill during fiscal year 2015 are as follows: Goodwill, as of August 3, 2014 $ 163,368 Impairment 69,380 Goodwill, as of August 2, 2015 $ 93,988</t>
  </si>
  <si>
    <t>Other Current Liabilities and Accrued Expenses and Other Long-Term Obligations (Tables)</t>
  </si>
  <si>
    <t>Other current liabilities, accrued expenses and other long-term obligations</t>
  </si>
  <si>
    <t>Other current liabilities and accrued expenses, as of August 2, 2015 and August 3, 2014 , consist of the following: August 2, 2015 August 3, 2014 Accrued expenses $ 1,337 $ 2,633 Accrued interest 11,460 11,506 Bonus and incentive awards 1,171 560 Accrued vacation 1,214 991 Deferred revenue 11,822 9,550 Insurance reserves 6,078 6,748 Payroll related accruals 9,101 9,367 Taxes payable 8,658 10,328 Total $ 50,841 $ 51,683 Other long-term obligations, as of August 2, 2015 and August 3, 2014 , consist of the following: August 2, 2015 August 3, 2014 Deferred rent liability $ 22,069 $ 18,475 Asset retirement obligation 2,738 2,496 Non-qualified savings plan liability 1,463 2,033 Unfavorable leases 20,864 22,431 Deferred gain on sale and leaseback transactions 5,478 898 Other 8,208 266 Total $ 60,820 $ 46,599</t>
  </si>
  <si>
    <t>Store Impairment and Closing Charges (Tables)</t>
  </si>
  <si>
    <t>Schedule of Impairment charges</t>
  </si>
  <si>
    <t>Impairment charges were recorded as follows: Fiscal year 2015 2014 2013 Impairment charges $ 3,852 $ 7,139 $ 4,658</t>
  </si>
  <si>
    <t>Long-Term Debt (Tables)</t>
  </si>
  <si>
    <t>Schedule of long-term debt obligations</t>
  </si>
  <si>
    <t>Long-term debt at August 2, 2015 and August 3, 2014 , consists of the following: August 2, 2015 August 3, 2014 Senior Secured Notes, bearing interest at 10.75% $ 355,000 $ 355,000 Senior secured revolving credit facility 19,175 — 374,175 355,000 Less: current maturities — — Long-term debt $ 374,175 $ 355,000</t>
  </si>
  <si>
    <t>Amortization of debt issuance costs</t>
  </si>
  <si>
    <t>The Company incurred $19.2 million of debt issuance costs in connection with obtaining new financing as a result of the Transactions. As part of the amendments to the Revolver, we incurred $0.5 million of additional debt costs. These costs were capitalized and will be amortized to interest expense over the lives of the respective debt instruments using the effective interest method. Amortization of debt issuance costs in the fiscal years ended August 2, 2015 , August 3, 2014 and July 28, 2013 was as follows: Fiscal year 2015 2014 2013 Amortization of debt issuance costs $ 2,994 $ 2,845 $ 2,511</t>
  </si>
  <si>
    <t>Fair Value Measurements (Tables)</t>
  </si>
  <si>
    <t>Fair value assets and liabilities measured on recurring basis</t>
  </si>
  <si>
    <t>The following table summarizes the Company’s financial assets and liabilities measured at fair value on a recurring basis as of August 2, 2015 and August 3, 2014 : Level August 2, 2015 August 3, 2014 Deferred compensation plan assets(1) 1 $ 1,463 $ 2,033 (1) Represents plan assets established under a Rabbi Trust for the Company’s non-qualified savings plan. The assets of the Rabbi Trust are invested in mutual funds and are reported at fair value based on active market quotes.</t>
  </si>
  <si>
    <t>Income Taxes (Tables)</t>
  </si>
  <si>
    <t>Components of net deferred tax liability</t>
  </si>
  <si>
    <t>Significant components of the Company’s net deferred tax liability consist of the following: August 2, 2015 August 3, 2014 Deferred tax assets: Accrued compensation and related costs $ 518 $ 633 Insurance reserves 1,834 2,265 Other reserves 3,490 85 Share-based compensation 1,676 1,696 Deferred rent 8,499 7,121 Unredeemed gift cards 365 108 Unfavorable leases 8,034 8,646 General business and other tax credits 38,464 32,531 Net operating loss carryforwards 13,986 6,141 Transaction costs 1,825 2,312 Total deferred tax assets 78,691 61,538 Valuation allowance (49,475 ) (25,130 ) Total net deferred tax assets 29,216 36,408 Deferred tax liabilities: Intangibles 19,336 33,515 Property and equipment 20,312 27,010 Supplies inventory 3,490 3,490 Deferred SLB transaction costs 323 — Total deferred tax liabilities 43,461 64,015 Net deferred tax liability $ 14,245 $ 27,607 Current deferred tax asset $ 1,745 $ — Non-current deferred tax liability (15,990 ) (27,607 ) Net deferred tax liability $ (14,245 ) $ (27,607 )</t>
  </si>
  <si>
    <t>Components of the (benefit from) provision for income taxes</t>
  </si>
  <si>
    <t>The components of the provision for (benefit from) income taxes were as follows: Fiscal year 2015 2014 2013 Current: Federal $ — $ (11 ) $ 3 State and local 240 258 181 Deferred: Federal (10,342 ) 57 (1,795 ) State and local (3,020 ) (195 ) (975 ) Total provision for (benefit from) income taxes $ (13,122 ) $ 109 $ (2,586 )</t>
  </si>
  <si>
    <t>Reconciliation of the federal statutory rate to our effective tax rate</t>
  </si>
  <si>
    <t>The following table includes a reconciliation of the federal statutory rate to our effective tax rate: Fiscal year 2015 2014 2013 Tax at federal statutory rate 35.0 % 35.0 % 35.0 % State and local income taxes, net of federal benefit 2.1 % 0.9 % 0.3 % General business and other tax credits 2.1 % 5.9 % 3.8 % Goodwill impairment (15.4 )% (16.3 )% (28.9 )% Valuation allowance (15.4 )% (26.5 )% (7.7 )% Effect of rate change and other, net (0.1 )% 0.8 % (0.2 )% Effective tax rate 8.3 % (0.2 )% 2.3 %</t>
  </si>
  <si>
    <t>Leases (Tables)</t>
  </si>
  <si>
    <t>Schedule of future minimum rental payments required under operating leases</t>
  </si>
  <si>
    <t>The following is a schedule by year of the future minimum rental payments required under operating leases as of August 2, 2015 . The amounts include optional renewal periods when it is probable that the Company will exercise the options. The amounts also include $17.3 million of future minimum rental payments under leases related to closed stores. Year Total Fiscal year 2016 $ 44,754 Fiscal year 2017 45,122 Fiscal year 2018 45,395 Fiscal year 2019 45,508 Fiscal year 2020 45,962 Thereafter 542,312 Total $ 769,053</t>
  </si>
  <si>
    <t>Schedule of rent expense</t>
  </si>
  <si>
    <t>Rent expense included the following: Fiscal year 2015 2014 2013 Minimum $ 46,503 $ 46,083 $ 44,605 Contingent 30 51 67 Total $ 46,533 $ 46,134 $ 44,672</t>
  </si>
  <si>
    <t>Employee Retirement Plans (Tables)</t>
  </si>
  <si>
    <t>Qualified Defined Contribution Retirement Plan [Member]</t>
  </si>
  <si>
    <t>Defined Contribution Plan Disclosures [Line Items]</t>
  </si>
  <si>
    <t>Schedule of matching contributions and expense</t>
  </si>
  <si>
    <t>The Company’s matching contributions are funded concurrent with each payroll, and the expense of the matching program was as follows: Fiscal year 2015 2014 2013 401k matching contribution $ 250 $ 241 $ 252</t>
  </si>
  <si>
    <t>Non-Qualified Defined Contribution Retirement Plan [Member]</t>
  </si>
  <si>
    <t>The Company’s matching contributions are funded concurrent with each payroll, and the expense of the matching program was as follows: Fiscal year 2015 2014 2013 Non-qualified savings plan matching contribution $ 34 $ 43 $ 33</t>
  </si>
  <si>
    <t>Share-Based Awards and Compensation Plans (Tables)</t>
  </si>
  <si>
    <t>Schedule of stock options valuation assumptions</t>
  </si>
  <si>
    <t>The range of significant assumptions used in determining the underlying fair value of the options granted in fiscal year 2015 are as follows: Time-based options with performance requirements Performance-based options Valuation model Monte Carlo Simulation Black-Scholes Expected volatility 70.0 % 120.0 % Risk-free interest rate 1.8 % 0.7 % Dividend yield — % — % Expected term 5.0 years 2.0 years Fair value of options granted $4.31 - $6.93 $0.21 - $1.00</t>
  </si>
  <si>
    <t>Schedule of stock option activity</t>
  </si>
  <si>
    <t>The following table summarizes stock option activity under the 2011 Plan for the period ended August 2, 2015 : Time-based options Performance-based options Number Weighted average exercise price Weighted average remaining contractual term Number Weighted average exercise price Options outstanding as of August 3, 2014 201,086 $ 86.85 131,631 $ 100.00 Granted — — — — Exercised — — — — Forfeited (163,435 ) 84.51 (82,369 ) 91.73 Exchanged (24,618 ) 93.91 (49,262 ) 93.91 Options outstanding as of August 2, 2015 13,033 $ 100.00 — $ — As of August 2, 2015 Options vested 13,033 $ 100.00 0.5 years — $ — Options exercisable 13,033 $ 100.00 0.5 years — $ — The following table summarizes stock option activity under the Amended Plan for the period ended August 2, 2015 : Performance-based options* Number Weighted average exercise price Options outstanding as of August 3, 2014 — $ — Granted 606,639 81.47 Exercised — — Forfeited — — Options outstanding as of August 2, 2015 606,639 $ 81.47 As of August 2, 2015 Options vested — $ — Options exercisable — $ — *Includes time-based options with performance requirements.</t>
  </si>
  <si>
    <t>Schedule of share-based compensation</t>
  </si>
  <si>
    <t>As of August 2, 2015 the weighted average values for the outstanding time-based and performance options under the 2011 Plan and Amended Plan are as follows: Time-based options Performance-based options* Weighted average grant date fair value per option $ 36.49 $ 3.29 *Includes time-based options with performance requirements.</t>
  </si>
  <si>
    <t>Condensed Consolidating Financial Information (Tables)</t>
  </si>
  <si>
    <t>Condensed Consolidated Balance Sheets</t>
  </si>
  <si>
    <t>The condensed consolidating financial information of Logan’s Roadhouse, Inc. and the guarantors is presented below: Condensed Consolidated Balance Sheets August 2, 2015 LRI Holdings, Inc. Issuer and subsidiary guarantors Consolidating adjustments Consolidated ASSETS Current assets $ — $ 57,762 $ — $ 57,762 Property and equipment, net — 176,165 — 176,165 Other assets — 135,016 (125,111 ) 9,905 Investment in subsidiary (6,801 ) — 6,801 — Goodwill — 93,988 — 93,988 Tradename — 36,621 — 36,621 Other intangible assets, net — 15,083 — 15,083 Total assets $ (6,801 ) $ 514,635 $ (118,310 ) $ 389,524 LIABILITIES AND STOCKHOLDER’S EQUITY Current liabilities $ — $ 70,451 $ — $ 70,451 Long-term debt — 374,175 — 374,175 Deferred income taxes — 15,990 — 15,990 Other long-term obligations 125,111 60,820 (125,111 ) 60,820 Stockholder’s equity (131,912 ) (6,801 ) 6,801 (131,912 ) Total liabilities and stockholder’s equity $ (6,801 ) $ 514,635 $ (118,310 ) $ 389,524 August 3, 2014 LRI Holdings, Inc. Issuer and subsidiary guarantors Consolidating adjustments Consolidated ASSETS Current assets $ — $ 39,738 $ — $ 39,738 Property and equipment, net — 209,078 — 209,078 Other assets — 136,233 (122,960 ) 13,273 Investment in subsidiary 135,834 — (135,834 ) — Goodwill — 163,368 — 163,368 Tradename — 71,251 — 71,251 Other intangible assets, net — 17,190 — 17,190 Total assets $ 135,834 $ 636,858 $ (258,794 ) $ 513,898 LIABILITIES AND STOCKHOLDER’S EQUITY Current liabilities $ — $ 71,818 $ — $ 71,818 Long-term debt — 355,000 — 355,000 Deferred income taxes — 27,607 — 27,607 Other long-term obligations 122,960 46,599 (122,960 ) 46,599 Stockholder’s equity 12,874 135,834 (135,834 ) 12,874 Total liabilities and stockholder’s equity $ 135,834 $ 636,858 $ (258,794 ) $ 513,898</t>
  </si>
  <si>
    <t>Condensed Consolidated Statements of Operations</t>
  </si>
  <si>
    <t>Condensed Consolidated Statements of Operations Fiscal year 2015 LRI Holdings, Inc. Issuer and subsidiary guarantors Consolidating adjustments Consolidated Total revenues $ — $ 614,309 $ — $ 614,309 Total costs and expenses 128 729,559 — 729,687 Operating (loss) income (128 ) (115,250 ) — (115,378 ) Interest expense, net and other income, net 2,151 40,379 — 42,530 (Loss) income before income taxes (2,279 ) (155,629 ) — (157,908 ) Income tax (benefit) expense (189 ) (12,933 ) — (13,122 ) Net income (loss) of consolidated subsidiary (142,696 ) — 142,696 — Net (loss) income $ (144,786 ) $ (142,696 ) $ 142,696 $ (144,786 ) Fiscal year 2014 LRI Holdings, Inc. Issuer and subsidiary guarantors Consolidating adjustments Consolidated Total revenues $ — $ 640,881 $ — $ 640,881 Total costs and expenses 138 660,837 — 660,975 Operating (loss) income (138 ) (19,956 ) — (20,094 ) Interest expense, net and other income, net 2,154 40,416 — 42,570 (Loss) income before income taxes (2,292 ) (60,372 ) — (62,664 ) Income tax (benefit) expense 5 104 — 109 Net income (loss) of consolidated subsidiary (60,476 ) — 60,476 — Net (loss) income $ (62,773 ) $ (60,476 ) $ 60,476 $ (62,773 ) Fiscal year 2013 LRI Holdings, Inc. Issuer and subsidiary guarantors Consolidating adjustments Consolidated Total revenues $ — $ 649,600 $ — $ 649,600 Total costs and expenses 195 719,479 — 719,674 Operating (loss) income (195 ) (69,879 ) — (70,074 ) Interest expense, net and other income, net 2,077 38,840 — 40,917 (Loss) income before income taxes (2,272 ) (108,719 ) — (110,991 ) Income tax (benefit) expense (53 ) (2,533 ) — (2,586 ) Net income (loss) of consolidated subsidiary (106,186 ) — 106,186 — Net (loss) income $ (108,405 ) $ (106,186 ) $ 106,186 $ (108,405 )</t>
  </si>
  <si>
    <t>Condensed Consolidated Statements of Cash Flows</t>
  </si>
  <si>
    <t>Condensed Consolidated Statements of Cash Flows Fiscal year 2015 LRI Holdings, Inc. Issuer and subsidiary guarantors Consolidating adjustments Consolidated Net cash provided by (used in) operating activities $ 61 $ (12,201 ) $ — $ (12,140 ) Net cash provided by (used in) investing activities (61 ) 10,187 — 10,126 Net cash provided by (used in) financing activities — 19,175 — 19,175 Increase (decrease) in cash and cash equivalents — 17,161 — 17,161 Cash and cash equivalents, beginning of period — 9,170 — 9,170 Cash and cash equivalents, end of period $ — $ 26,331 $ — $ 26,331 Fiscal year 2014 LRI Holdings, Inc. Issuer and subsidiary guarantors Consolidating adjustments Consolidated Net cash provided by (used in) operating activities $ (143 ) $ (483 ) $ — $ (626 ) Net cash provided by (used in) investing activities 143 (14,055 ) — (13,912 ) Net cash provided by (used in) financing activities — — — — Increase (decrease) in cash and cash equivalents — (14,538 ) — (14,538 ) Cash and cash equivalents, beginning of period — 23,708 — 23,708 Cash and cash equivalents, end of period $ — $ 9,170 $ — $ 9,170 Fiscal year 2013 LRI Holdings, Inc. Issuer and subsidiary guarantors Consolidating adjustments Consolidated Net cash provided by (used in) operating activities $ (142 ) $ 14,807 $ — $ 14,665 Net cash provided by (used in) investing activities 142 (12,831 ) — (12,689 ) Net cash provided by (used in) financing activities — — — — Increase (decrease) in cash and cash equivalents — 1,976 — 1,976 Cash and cash equivalents, beginning of period — 21,732 — 21,732 Cash and cash equivalents, end of period $ — $ 23,708 $ — $ 23,708</t>
  </si>
  <si>
    <t>Supplemental Cash Flow Information (Tables)</t>
  </si>
  <si>
    <t>Schedule of supplemental cash flow information</t>
  </si>
  <si>
    <t>The following table presents supplemental cash flow information: Fiscal year 2015 2014 2013 Cash paid for: Interest, excluding amounts capitalized $ 39,364 $ 38,872 $ 38,288 Income taxes 281 213 354 Non-cash investing and financing activities: Property accrued in accounts payable and accrued expenses 985 1,422 1,248 Asset retirement obligation additions 25 12 136 Deferred gain on sale and leaseback transactions 4,713 (3 ) 290</t>
  </si>
  <si>
    <t>Selected Quarterly Financial Data (Unaudited) (Tables)</t>
  </si>
  <si>
    <t>Quarterly financial information</t>
  </si>
  <si>
    <t>Quarterly operating results are not necessarily representative of operations for a full year for various reasons, including the seasonal nature of our business and unpredictable weather conditions which may affect sales volume and food costs. The following table presents our summarized quarterly results: Fiscal year 2015: 1st Quarter 2nd Quarter 3rd Quarter 4th Quarter Total revenues $ 145,742 $ 154,774 $ 163,609 $ 150,184 Operating (loss) income (2,570 ) (1,167 ) 4,740 (116,381 ) Net loss (12,982 ) (11,850 ) (5,968 ) (113,986 ) Fiscal year 2014*: 1st Quarter 2nd Quarter 3rd Quarter 4th Quarter* Total revenues $ 147,530 $ 153,589 $ 169,708 $ 170,054 Operating income (loss) (1,751 ) 1,545 8,824 (28,712 ) Net (loss) income (12,070 ) (8,991 ) (1,728 ) (39,984 ) * Fiscal year 2014 is a 53-week fiscal year. The 4th quarter of fiscal year 2014 contains 14 weeks.</t>
  </si>
  <si>
    <t>Description of the Business, Operations (Details)</t>
  </si>
  <si>
    <t>Aug. 02, 2015restaurantstate</t>
  </si>
  <si>
    <t>Franchisor Disclosure [Line Items]</t>
  </si>
  <si>
    <t>Number of states in which entity operates | state</t>
  </si>
  <si>
    <t>Entity Operated Units [Member]</t>
  </si>
  <si>
    <t>Number of restaurants</t>
  </si>
  <si>
    <t>Franchised Units [Member]</t>
  </si>
  <si>
    <t>Description of the Business, Acquisition and Fiscal Year (Details)</t>
  </si>
  <si>
    <t>Oct. 04, 2010</t>
  </si>
  <si>
    <t>Business Acquisition [Line Items]</t>
  </si>
  <si>
    <t>Fiscal Period Duration</t>
  </si>
  <si>
    <t>365 days</t>
  </si>
  <si>
    <t>372 days</t>
  </si>
  <si>
    <t>Kelso Affiliates [Member]</t>
  </si>
  <si>
    <t>Percentage of outstanding capital stock of RHI owned (in hundredths)</t>
  </si>
  <si>
    <t>98.00%</t>
  </si>
  <si>
    <t>97.00%</t>
  </si>
  <si>
    <t>Management Investors [Member]</t>
  </si>
  <si>
    <t>2.00%</t>
  </si>
  <si>
    <t>3.00%</t>
  </si>
  <si>
    <t>Summary of Significant Accounting Policies (Details) - USD ($) $ in Thousands</t>
  </si>
  <si>
    <t>Smallwares</t>
  </si>
  <si>
    <t>Project costs for leased restaurants included in construction in progress</t>
  </si>
  <si>
    <t>Franchisee advertising contribution (in hundredths)</t>
  </si>
  <si>
    <t>0.50%</t>
  </si>
  <si>
    <t>Summary of Significant Accounting Policies, Other Intangible Assets and Property and Equipment (Details)</t>
  </si>
  <si>
    <t>Building [Member] | Maximum [Member]</t>
  </si>
  <si>
    <t>Property, Plant and Equipment [Line Items]</t>
  </si>
  <si>
    <t>Property, Plant and Equipment, Useful Life</t>
  </si>
  <si>
    <t>35 years</t>
  </si>
  <si>
    <t>Building [Member] | Minimum [Member]</t>
  </si>
  <si>
    <t>6 years</t>
  </si>
  <si>
    <t>Restaurant equipment [Member] | Maximum [Member]</t>
  </si>
  <si>
    <t>15 years</t>
  </si>
  <si>
    <t>Restaurant equipment [Member] | Minimum [Member]</t>
  </si>
  <si>
    <t>3 years</t>
  </si>
  <si>
    <t>Leasehold improvements [Member] | Maximum [Member]</t>
  </si>
  <si>
    <t>Leasehold improvements [Member] | Minimum [Member]</t>
  </si>
  <si>
    <t>Franchise agreements [Member]</t>
  </si>
  <si>
    <t>Other Intangible Assets [Line Items]</t>
  </si>
  <si>
    <t>Other intangible asset, useful life</t>
  </si>
  <si>
    <t>19 years</t>
  </si>
  <si>
    <t>Menu [Member]</t>
  </si>
  <si>
    <t>5 years</t>
  </si>
  <si>
    <t>Summary of Significant Accounting Policies, Insurance Reserves (Details) - USD ($) $ in Thousands</t>
  </si>
  <si>
    <t>Summarized activity for insurance reserve [Roll Forward]</t>
  </si>
  <si>
    <t>Reserve balance- beginning of period</t>
  </si>
  <si>
    <t>Add: provision</t>
  </si>
  <si>
    <t>Less: payments</t>
  </si>
  <si>
    <t>Reserve balance- end of period</t>
  </si>
  <si>
    <t>Summary of Significant Accounting Policies, Advertising (Details) - USD ($) $ in Thousands</t>
  </si>
  <si>
    <t>Advertising expense, net</t>
  </si>
  <si>
    <t>Summary of Significant Accounting Policies Summary of Significant Accounting Policies, Corrections to previously issued financial statements (Details) - USD ($) $ in Thousands</t>
  </si>
  <si>
    <t>Jul. 29, 2012</t>
  </si>
  <si>
    <t>Error Corrections and Prior Period Adjustments Restatement [Line Items]</t>
  </si>
  <si>
    <t>Investment in subsidiary</t>
  </si>
  <si>
    <t>Stockholders' equity</t>
  </si>
  <si>
    <t>Net income (loss) of consolidated subsidiary</t>
  </si>
  <si>
    <t>LRI Holdings, Inc [Member]</t>
  </si>
  <si>
    <t>LRI Holdings, Inc [Member] | Impact of Recording Accumulated Losses from Issuer and Subsidiary Guarantors in LRI Holdings, Inc. [Member]</t>
  </si>
  <si>
    <t>Property and Equipment, net (Details) $ in Thousands</t>
  </si>
  <si>
    <t>Aug. 02, 2015USD ($)restaurant</t>
  </si>
  <si>
    <t>Aug. 03, 2014USD ($)</t>
  </si>
  <si>
    <t>Property and equipment gross</t>
  </si>
  <si>
    <t>Accumulated depreciation and amortization</t>
  </si>
  <si>
    <t>Land held for sale, included within prepaid expenses and other current assets</t>
  </si>
  <si>
    <t>Company-owned restaurants closed | restaurant</t>
  </si>
  <si>
    <t>Leased restaurants closed | restaurant</t>
  </si>
  <si>
    <t>Company-owned restaurants sold and leased back | restaurant</t>
  </si>
  <si>
    <t>Accounts payable and other accrued liabilities</t>
  </si>
  <si>
    <t>Land [Member]</t>
  </si>
  <si>
    <t>Buildings [Member]</t>
  </si>
  <si>
    <t>Restaurant equipment [Member]</t>
  </si>
  <si>
    <t>Leasehold improvements [Member]</t>
  </si>
  <si>
    <t>Construction in Progress [Member]</t>
  </si>
  <si>
    <t>Property and Equipment, net, Depreciation and Amortization Expense, Excluding Amortization of Intangible Assets, and Interest Capitalized (Details) - USD ($) $ in Thousands</t>
  </si>
  <si>
    <t>Depreciation and amortization expense</t>
  </si>
  <si>
    <t>Interest capitalized</t>
  </si>
  <si>
    <t>Other Assets (Details) - USD ($) $ in Thousands</t>
  </si>
  <si>
    <t>Debt issuance costs, net</t>
  </si>
  <si>
    <t>Deposits</t>
  </si>
  <si>
    <t>Non-qualified savings plan assets</t>
  </si>
  <si>
    <t>Deferred sale and leaseback transaction costs</t>
  </si>
  <si>
    <t>Other</t>
  </si>
  <si>
    <t>Goodwill and Intangible Assets (Details) - USD ($) $ in Thousands</t>
  </si>
  <si>
    <t>3 Months Ended</t>
  </si>
  <si>
    <t>Other intangible assets and related useful lives [Abstract]</t>
  </si>
  <si>
    <t>Accumulated Amortization</t>
  </si>
  <si>
    <t>Intangible assets, gross</t>
  </si>
  <si>
    <t>Intangible assets, net carrying amount</t>
  </si>
  <si>
    <t>Amortization expense [Abstract]</t>
  </si>
  <si>
    <t>Fiscal year 2016</t>
  </si>
  <si>
    <t>Fiscal year 2017</t>
  </si>
  <si>
    <t>Fiscal year 2018</t>
  </si>
  <si>
    <t>Fiscal year 2019</t>
  </si>
  <si>
    <t>Fiscal year 2020</t>
  </si>
  <si>
    <t>Thereafter</t>
  </si>
  <si>
    <t>Goodwill [Roll Forward]</t>
  </si>
  <si>
    <t>Goodwill, balance beginning of the period</t>
  </si>
  <si>
    <t>Impairment</t>
  </si>
  <si>
    <t>Goodwill, balance end of the period</t>
  </si>
  <si>
    <t>Long-term revenue growth rate</t>
  </si>
  <si>
    <t>Percent of weighted average cost of capital</t>
  </si>
  <si>
    <t>15.00%</t>
  </si>
  <si>
    <t>Discount rate</t>
  </si>
  <si>
    <t>16.00%</t>
  </si>
  <si>
    <t>Impairment of intangible assets (excluding goodwill)</t>
  </si>
  <si>
    <t>Goodwill Impairment [Member]</t>
  </si>
  <si>
    <t>100 basis point decrease in long-term revenue growth rate</t>
  </si>
  <si>
    <t>100 basis point increase in weighted average cost of capital</t>
  </si>
  <si>
    <t>Tradename Impairment [Member]</t>
  </si>
  <si>
    <t>Favorable contracts [Member]</t>
  </si>
  <si>
    <t>Weighted Average Life (Years)</t>
  </si>
  <si>
    <t>9 months</t>
  </si>
  <si>
    <t>Amortizable intangible assets, gross carrying amount</t>
  </si>
  <si>
    <t>Amortizable intangible assets, net carrying amount</t>
  </si>
  <si>
    <t>Favorable leases [Member]</t>
  </si>
  <si>
    <t>17 years 9 months</t>
  </si>
  <si>
    <t>Rent expense [Abstract]</t>
  </si>
  <si>
    <t>19 years 1 month 25 days</t>
  </si>
  <si>
    <t>Liquor licenses [Member]</t>
  </si>
  <si>
    <t>21 years 2 months 25 days</t>
  </si>
  <si>
    <t>Indefinite-Lived Liquor licenses [Member]</t>
  </si>
  <si>
    <t>Indefinite-Lived Liquor Licenses</t>
  </si>
  <si>
    <t>Non-amortizable intangible assets, net carrying amount</t>
  </si>
  <si>
    <t>Other Current Liabilities and Accrued Expenses and Other Long-Term Obligations (Details) - USD ($) $ in Thousands</t>
  </si>
  <si>
    <t>Other current liabilities and accrued expenses [Abstract]</t>
  </si>
  <si>
    <t>Accrued expenses</t>
  </si>
  <si>
    <t>Accrued interest</t>
  </si>
  <si>
    <t>Bonus and incentive awards</t>
  </si>
  <si>
    <t>Accrued vacation</t>
  </si>
  <si>
    <t>Deferred revenue</t>
  </si>
  <si>
    <t>Payroll related accruals</t>
  </si>
  <si>
    <t>Taxes payable</t>
  </si>
  <si>
    <t>Other long-term obligations [Abstract]</t>
  </si>
  <si>
    <t>Deferred rent liability</t>
  </si>
  <si>
    <t>Asset retirement obligation</t>
  </si>
  <si>
    <t>Non-qualified savings plan liability</t>
  </si>
  <si>
    <t>Unfavorable leases</t>
  </si>
  <si>
    <t>Deferred gain on sale and leaseback transactions</t>
  </si>
  <si>
    <t>Store Impairment and Closing Charges (Details) $ in Thousands</t>
  </si>
  <si>
    <t>Aug. 03, 2014USD ($)restaurant</t>
  </si>
  <si>
    <t>Jul. 28, 2013USD ($)restaurant</t>
  </si>
  <si>
    <t>Number of restaurants closed | restaurant</t>
  </si>
  <si>
    <t>Restaurant closing charges</t>
  </si>
  <si>
    <t>Number of restaurants impaired | restaurant</t>
  </si>
  <si>
    <t>Impairment charges [Abstract]</t>
  </si>
  <si>
    <t>Impairment charges</t>
  </si>
  <si>
    <t>Long-Term Debt (Details) $ in Thousands</t>
  </si>
  <si>
    <t>Aug. 02, 2015USD ($)</t>
  </si>
  <si>
    <t>Long-term debt obligations [Abstract]</t>
  </si>
  <si>
    <t>Long-term debt obligations</t>
  </si>
  <si>
    <t>Less: current maturities</t>
  </si>
  <si>
    <t>Long-term debt, less current maturities</t>
  </si>
  <si>
    <t>Senior Secured Revolving Credit Facility [Member]</t>
  </si>
  <si>
    <t>Senior Secured Revolving Credit Facility [Abstract]</t>
  </si>
  <si>
    <t>Maturity date</t>
  </si>
  <si>
    <t>Apr. 30,
		2017</t>
  </si>
  <si>
    <t>Borrowing capacity</t>
  </si>
  <si>
    <t>Fair value of amount outstanding</t>
  </si>
  <si>
    <t>Available amount of borrowing credit</t>
  </si>
  <si>
    <t>Business Combinations [Abstract]</t>
  </si>
  <si>
    <t>First lien leverage ratio</t>
  </si>
  <si>
    <t>Senior Secured Revolving Credit Facility [Member] | Maximum [Member]</t>
  </si>
  <si>
    <t>Senior Secured Revolving Credit Facility [Member] | Letter of Credit [Member]</t>
  </si>
  <si>
    <t>Undrawn outstanding letters of credit</t>
  </si>
  <si>
    <t>Senior Secured Notes [Member]</t>
  </si>
  <si>
    <t>Oct. 15,
		2017</t>
  </si>
  <si>
    <t>Senior Secured Notes [Abstract]</t>
  </si>
  <si>
    <t>Aggregate principal amount</t>
  </si>
  <si>
    <t>Long-term debt obligations, interest rate (in hundredths)</t>
  </si>
  <si>
    <t>10.75%</t>
  </si>
  <si>
    <t>Senior Secured Notes [Member] | Maximum [Member]</t>
  </si>
  <si>
    <t>Redemption price as percentage of principal on or after October 15, 2013 (in hundredths)</t>
  </si>
  <si>
    <t>108.10%</t>
  </si>
  <si>
    <t>Senior Secured Notes [Member] | Minimum [Member]</t>
  </si>
  <si>
    <t>100.00%</t>
  </si>
  <si>
    <t>Long-Term Debt, Debt Issuance Costs (Details) - USD ($) $ in Thousands</t>
  </si>
  <si>
    <t>Debt issuance costs</t>
  </si>
  <si>
    <t>Fair Value Measurements (Details) $ in Thousands</t>
  </si>
  <si>
    <t>Fair Value, Assets and Liabilities Measured on Recurring Basis [Abstract]</t>
  </si>
  <si>
    <t>Carrying value long-term debt</t>
  </si>
  <si>
    <t>Fair value of long-term debt</t>
  </si>
  <si>
    <t>Goodwill impairment</t>
  </si>
  <si>
    <t>Tradename impairment</t>
  </si>
  <si>
    <t>Fair Value, Measurements, Nonrecurring [Member]</t>
  </si>
  <si>
    <t>Fair value of goodwill determined using income-based and market-based approaches</t>
  </si>
  <si>
    <t>Fair value of tradename determined using income-based and market-based approaches</t>
  </si>
  <si>
    <t>Level 1 [Member]</t>
  </si>
  <si>
    <t>Deferred compensation plan assets</t>
  </si>
  <si>
    <t>Income Taxes (Details) - USD ($) $ in Thousands</t>
  </si>
  <si>
    <t>Deferred tax assets:</t>
  </si>
  <si>
    <t>Accrued compensation and related costs</t>
  </si>
  <si>
    <t>Other reserves</t>
  </si>
  <si>
    <t>Deferred rent</t>
  </si>
  <si>
    <t>Unredeemed gift cards</t>
  </si>
  <si>
    <t>General business and other tax credits</t>
  </si>
  <si>
    <t>Net operating loss carryforwards</t>
  </si>
  <si>
    <t>Transaction costs</t>
  </si>
  <si>
    <t>Total deferred tax assets</t>
  </si>
  <si>
    <t>Valuation allowance</t>
  </si>
  <si>
    <t>Total net deferred tax assets</t>
  </si>
  <si>
    <t>Deferred tax liabilities:</t>
  </si>
  <si>
    <t>Intangibles</t>
  </si>
  <si>
    <t>Supplies inventory</t>
  </si>
  <si>
    <t>Deferred SLB transaction costs</t>
  </si>
  <si>
    <t>Total deferred tax liabilities</t>
  </si>
  <si>
    <t>Net deferred tax liability</t>
  </si>
  <si>
    <t>Current deferred tax asset</t>
  </si>
  <si>
    <t>Non-current deferred tax liability</t>
  </si>
  <si>
    <t>Operating Loss Carryforwards</t>
  </si>
  <si>
    <t>Income Taxes, Components of (Benefit from) Provision for Income Taxes and Reconciliation of Federal Statutory Rate (Details) - USD ($) $ in Thousands</t>
  </si>
  <si>
    <t>Current:</t>
  </si>
  <si>
    <t>Federal</t>
  </si>
  <si>
    <t>State and local</t>
  </si>
  <si>
    <t>Deferred:</t>
  </si>
  <si>
    <t>Total benefit from income taxes</t>
  </si>
  <si>
    <t>Reconciliation of the federal statutory rate to our effective tax rate [Abstract]</t>
  </si>
  <si>
    <t>Tax at federal statutory rate (in hundredths)</t>
  </si>
  <si>
    <t>35.00%</t>
  </si>
  <si>
    <t>State and local income taxes, net of federal benefit (in hundredths)</t>
  </si>
  <si>
    <t>2.10%</t>
  </si>
  <si>
    <t>0.90%</t>
  </si>
  <si>
    <t>0.30%</t>
  </si>
  <si>
    <t>General business and other tax credits (in hundredths)</t>
  </si>
  <si>
    <t>5.90%</t>
  </si>
  <si>
    <t>3.80%</t>
  </si>
  <si>
    <t>Goodwill and tradename impairment (in hundredths)</t>
  </si>
  <si>
    <t>(15.40%)</t>
  </si>
  <si>
    <t>(16.30%)</t>
  </si>
  <si>
    <t>(28.90%)</t>
  </si>
  <si>
    <t>Valuation allowance (in hundredths)</t>
  </si>
  <si>
    <t>(26.50%)</t>
  </si>
  <si>
    <t>(7.70%)</t>
  </si>
  <si>
    <t>Effect of rate change and other, net (in hundredths)</t>
  </si>
  <si>
    <t>(0.10%)</t>
  </si>
  <si>
    <t>0.80%</t>
  </si>
  <si>
    <t>(0.20%)</t>
  </si>
  <si>
    <t>Effective tax rate (in hundredths)</t>
  </si>
  <si>
    <t>8.30%</t>
  </si>
  <si>
    <t>2.30%</t>
  </si>
  <si>
    <t>Leases (Details) $ in Thousands</t>
  </si>
  <si>
    <t>Jul. 28, 2013USD ($)</t>
  </si>
  <si>
    <t>Schedule of future minimum rental payments required under operating leases [Abstract]</t>
  </si>
  <si>
    <t>Number of restaurant facilities leased | restaurant</t>
  </si>
  <si>
    <t>Future minimum rental payments under leases related to closed stores</t>
  </si>
  <si>
    <t>Sale and leaseback, operating leases initial term</t>
  </si>
  <si>
    <t>20 years</t>
  </si>
  <si>
    <t>Sale leaseback transaction, description of asset(s), number of buildings constructed on leased land</t>
  </si>
  <si>
    <t>Realized loss</t>
  </si>
  <si>
    <t>Leases, Rent Expense (Details) - USD ($) $ in Thousands</t>
  </si>
  <si>
    <t>Schedule of rent expense [Abstract]</t>
  </si>
  <si>
    <t>Minimum</t>
  </si>
  <si>
    <t>Contingent</t>
  </si>
  <si>
    <t>Commitments and Contingencies Commitments and Contingencies (Details)</t>
  </si>
  <si>
    <t>1 Months Ended</t>
  </si>
  <si>
    <t>Nov. 30, 2014lawsuit</t>
  </si>
  <si>
    <t>New claims filed (lawsuit) | lawsuit</t>
  </si>
  <si>
    <t>Percentage of time worked in non-tip producing jobs (exceeded 20%)</t>
  </si>
  <si>
    <t>20.00%</t>
  </si>
  <si>
    <t>Reserve recorded</t>
  </si>
  <si>
    <t>Related Party Transactions (Details) - USD ($) $ in Millions</t>
  </si>
  <si>
    <t>Jun. 04, 2015</t>
  </si>
  <si>
    <t>Related Party Transaction [Line Items]</t>
  </si>
  <si>
    <t>Percentage of the common stock purchased of RHI (in hundredths)</t>
  </si>
  <si>
    <t>Management subscription agreements aggregate purchase price</t>
  </si>
  <si>
    <t>Chief Executive Officer [Member]</t>
  </si>
  <si>
    <t>Management subscription agreements number of RHI shares purchased</t>
  </si>
  <si>
    <t>Chief Marketing Officer [Member]</t>
  </si>
  <si>
    <t>Chief Executive Officer And Chief Marketing Officer [Member]</t>
  </si>
  <si>
    <t>Kelso [Member]</t>
  </si>
  <si>
    <t>Advisory fee</t>
  </si>
  <si>
    <t>Annual fees for financial advisory and management consulting services</t>
  </si>
  <si>
    <t>Prepaid management advisory fee</t>
  </si>
  <si>
    <t>Roadhouse Holding, Inc. [Member]</t>
  </si>
  <si>
    <t>Repurchased shares of common stock of RHI held by former employees</t>
  </si>
  <si>
    <t>Employee Retirement Plans (Details) - USD ($) $ in Thousands</t>
  </si>
  <si>
    <t>Company matching contribution (in hundredths)</t>
  </si>
  <si>
    <t>25.00%</t>
  </si>
  <si>
    <t>Employer deferral percent of employees cash compensation maximum (in hundredths)</t>
  </si>
  <si>
    <t>6.00%</t>
  </si>
  <si>
    <t>Qualified Defined Contribution Retirement Plan [Member] | Minimum [Member]</t>
  </si>
  <si>
    <t>Percentage of compensation allowed to be deferred by eligible employees (in hundredths)</t>
  </si>
  <si>
    <t>1.00%</t>
  </si>
  <si>
    <t>Qualified Defined Contribution Retirement Plan [Member] | Maximum [Member]</t>
  </si>
  <si>
    <t>75.00%</t>
  </si>
  <si>
    <t>4.00%</t>
  </si>
  <si>
    <t>Non-Qualified Defined Contribution Retirement Plan [Member] | Minimum [Member]</t>
  </si>
  <si>
    <t>Employees contribution as percentage of performance based compensation (in hundredths)</t>
  </si>
  <si>
    <t>Non-Qualified Defined Contribution Retirement Plan [Member] | Maximum [Member]</t>
  </si>
  <si>
    <t>50.00%</t>
  </si>
  <si>
    <t>Employee Retirement Plans, Matching Contributions (Details) - USD ($) $ in Thousands</t>
  </si>
  <si>
    <t>Employee savings plan and Non-qualified savings plan [Abstract]</t>
  </si>
  <si>
    <t>Matching contribution</t>
  </si>
  <si>
    <t>Non-qualified savings plan [Member]</t>
  </si>
  <si>
    <t>Capitalization (Details) - USD ($) $ / shares in Units, $ in Millions</t>
  </si>
  <si>
    <t>Schedule of Capitalization, Equity [Line Items]</t>
  </si>
  <si>
    <t>Capital contribution</t>
  </si>
  <si>
    <t>Share-Based Awards and Compensation Plans (Details) - USD ($) $ / shares in Units, $ in Thousands</t>
  </si>
  <si>
    <t>Jul. 27, 2015</t>
  </si>
  <si>
    <t>Jan. 18, 2011</t>
  </si>
  <si>
    <t>Jun. 12, 2015</t>
  </si>
  <si>
    <t>Oct. 04, 2014</t>
  </si>
  <si>
    <t>Mar. 08, 2013</t>
  </si>
  <si>
    <t>Mar. 01, 2011</t>
  </si>
  <si>
    <t>Share-based Compensation Arrangement by Share-based Payment Award [Line Items]</t>
  </si>
  <si>
    <t>Percentage of remaining option pool reserved for future grants (in hundredths)</t>
  </si>
  <si>
    <t>38.00%</t>
  </si>
  <si>
    <t>Expiration of options granted (in years)</t>
  </si>
  <si>
    <t>10 years</t>
  </si>
  <si>
    <t>Share-based Compensation Arrangement by Share-based Payment Award, Options, Outstanding, Weighted Average Exercise Price [Roll Forward]</t>
  </si>
  <si>
    <t>Time based options [Member]</t>
  </si>
  <si>
    <t>Unrecognized compensation expense</t>
  </si>
  <si>
    <t>Weighted-average grant date fair value per option (in dollars per share)</t>
  </si>
  <si>
    <t>Performance-based options [Member]</t>
  </si>
  <si>
    <t>Stock options valuation assumptions [Abstract]</t>
  </si>
  <si>
    <t>Valuation model</t>
  </si>
  <si>
    <t>Black-Scholes</t>
  </si>
  <si>
    <t>Expected volatility (in hundredths)</t>
  </si>
  <si>
    <t>120.00%</t>
  </si>
  <si>
    <t>Risk-free interest rate (in hundredths)</t>
  </si>
  <si>
    <t>0.70%</t>
  </si>
  <si>
    <t>Dividend yield (in hundredths)</t>
  </si>
  <si>
    <t>0.00%</t>
  </si>
  <si>
    <t>Expected term (in years)</t>
  </si>
  <si>
    <t>2 years</t>
  </si>
  <si>
    <t>Time-based options with performance requirements [Member]</t>
  </si>
  <si>
    <t>Monte Carlo Simulation</t>
  </si>
  <si>
    <t>70.00%</t>
  </si>
  <si>
    <t>1.80%</t>
  </si>
  <si>
    <t>Performance-based options and time-based options with performance requirements [Member]</t>
  </si>
  <si>
    <t>Minimum [Member] | Performance-based options [Member]</t>
  </si>
  <si>
    <t>Fair value of options granted (in dollars per share)</t>
  </si>
  <si>
    <t>Minimum [Member] | Time-based options with performance requirements [Member]</t>
  </si>
  <si>
    <t>Maximum [Member] | Performance-based options [Member]</t>
  </si>
  <si>
    <t>Maximum [Member] | Time-based options with performance requirements [Member]</t>
  </si>
  <si>
    <t>Plan 2011 [Member]</t>
  </si>
  <si>
    <t>Percentage of maximum options granted (in hundredths)</t>
  </si>
  <si>
    <t>13.00%</t>
  </si>
  <si>
    <t>Options authorized to be issued (in shares)</t>
  </si>
  <si>
    <t>Percentage of options awarded on March 1, 2011 (in hundredths)</t>
  </si>
  <si>
    <t>95.00%</t>
  </si>
  <si>
    <t>Plan 2011 [Member] | Time based options [Member]</t>
  </si>
  <si>
    <t>Share-based Compensation Arrangement by Share-based Payment Award, Options, Outstanding [Roll Forward]</t>
  </si>
  <si>
    <t>Options outstanding, beginning of the period</t>
  </si>
  <si>
    <t>Granted (in shares)</t>
  </si>
  <si>
    <t>Exercised (in shares)</t>
  </si>
  <si>
    <t>Forfeited (in shares)</t>
  </si>
  <si>
    <t>Exchanged (in shares)</t>
  </si>
  <si>
    <t>Options outstanding, end of the period</t>
  </si>
  <si>
    <t>Weighted average exercise price options outstanding, beginning of the period (in dollars per share)</t>
  </si>
  <si>
    <t>Weighted average exercise price Granted</t>
  </si>
  <si>
    <t>Weighted average exercise price Exercised</t>
  </si>
  <si>
    <t>Weighted average exercise price Forfeited</t>
  </si>
  <si>
    <t>Weighted average exercise price Exchanged</t>
  </si>
  <si>
    <t>Weighted average exercise price options outstanding, end of the period (in dollars per share)</t>
  </si>
  <si>
    <t>Options vested (in shares)</t>
  </si>
  <si>
    <t>Options exercisable (in shares)</t>
  </si>
  <si>
    <t>Weighted average exercise price of options vested</t>
  </si>
  <si>
    <t>Weighted average exercise price of options exercisable</t>
  </si>
  <si>
    <t>Average remaining life of options vested (in years)</t>
  </si>
  <si>
    <t>6 months 5 days</t>
  </si>
  <si>
    <t>Average remaining life of options exercisable (in years)</t>
  </si>
  <si>
    <t>Plan 2011 [Member] | Performance-based options [Member]</t>
  </si>
  <si>
    <t>Amended Plan [Member]</t>
  </si>
  <si>
    <t>The percentage of outstanding options that will vest upon a change in control of RHI</t>
  </si>
  <si>
    <t>Amended Plan [Member] | Performance-based options [Member]</t>
  </si>
  <si>
    <t>Amended Plan [Member] | Time-based options with performance requirements [Member]</t>
  </si>
  <si>
    <t>Amended Plan [Member] | Tranche A [Member]</t>
  </si>
  <si>
    <t>Exercise price of options granted under Stock Option Exchange Program</t>
  </si>
  <si>
    <t>Number of outstanding options exchanged for one new option under Stock Option Exchange Program</t>
  </si>
  <si>
    <t>Amended Plan [Member] | Tranche B [Member]</t>
  </si>
  <si>
    <t>Amended Plan [Member] | Kelso Affiliates [Member] | Tranche A [Member]</t>
  </si>
  <si>
    <t>The amount of proceeds per share that must be exceeded to result in the performance-based stock options being exercisable.</t>
  </si>
  <si>
    <t>Amended Plan [Member] | Kelso Affiliates [Member] | Tranche B [Member]</t>
  </si>
  <si>
    <t>Condensed Consolidating Financial Information, Condensed Consolidated Balance Sheets (Details) - USD ($) $ in Thousands</t>
  </si>
  <si>
    <t>ASSETS</t>
  </si>
  <si>
    <t>Current assets</t>
  </si>
  <si>
    <t>LIABILITIES AND STOCKHOLDER'S EQUITY</t>
  </si>
  <si>
    <t>Current liabilities</t>
  </si>
  <si>
    <t>Issuer and subsidiary guarantors [Member]</t>
  </si>
  <si>
    <t>Consolidating adjustments [Member]</t>
  </si>
  <si>
    <t>Condensed Consolidating Financial Information, Condensed Financial Statements (Details) - USD ($) $ in Thousands</t>
  </si>
  <si>
    <t>May. 03, 2015</t>
  </si>
  <si>
    <t>Nov. 02, 2014</t>
  </si>
  <si>
    <t>Apr. 27, 2014</t>
  </si>
  <si>
    <t>Jan. 26, 2014</t>
  </si>
  <si>
    <t>Oct. 27, 2013</t>
  </si>
  <si>
    <t>Condensed Consolidated Statements of Operations [Abstract]</t>
  </si>
  <si>
    <t>Interest expense, net and other income, net</t>
  </si>
  <si>
    <t>Condensed Consolidating Financial Information, Condensed Consolidated Statements of Cash Flows (Details) - USD ($) $ in Thousands</t>
  </si>
  <si>
    <t>Condensed Consolidated Statements of Cash Flows [Abstract]</t>
  </si>
  <si>
    <t>Net cash provided by (used in) investing activities</t>
  </si>
  <si>
    <t>Net cash provided by financing activities</t>
  </si>
  <si>
    <t>Supplemental Cash Flow Information (Details) - USD ($) $ in Thousands</t>
  </si>
  <si>
    <t>Cash paid for:</t>
  </si>
  <si>
    <t>Interest, excluding amounts capitalized</t>
  </si>
  <si>
    <t>Non-cash investing and financing activities:</t>
  </si>
  <si>
    <t>Property accrued in accounts payable and accrued expenses</t>
  </si>
  <si>
    <t>Asset retirement obligation additions</t>
  </si>
  <si>
    <t>Selected Quarterly Financial Data (Unaudited) (Details) - USD ($) $ in Thousands</t>
  </si>
  <si>
    <t>Operating (loss) income</t>
  </si>
  <si>
    <t>Net (loss) income</t>
  </si>
  <si>
    <t>Subsequent Events Subsequent Events, Exchange of Senior Notes (Details) - USD ($) $ in Thousands</t>
  </si>
  <si>
    <t>Oct. 15, 2015</t>
  </si>
  <si>
    <t>Subsequent Event [Line Items]</t>
  </si>
  <si>
    <t>Cash interest rate</t>
  </si>
  <si>
    <t>Senior Secured Notes [Member] | Subsequent Event [Member]</t>
  </si>
  <si>
    <t>Senior Secured Notes [Member] | Kelso Affiliates [Member] | Subsequent Event [Member]</t>
  </si>
  <si>
    <t>Principle amount of original notes exchanged</t>
  </si>
  <si>
    <t>Senior Secured Notes [Member] | Other Holders [Member] | Subsequent Event [Member]</t>
  </si>
  <si>
    <t>Series 2015-1 Senior Secured Zero Coupon Notes [Member] | Kelso Affiliates [Member] | Subsequent Event [Member]</t>
  </si>
  <si>
    <t>Principle amount of new notes issued</t>
  </si>
  <si>
    <t>OID accretion rate</t>
  </si>
  <si>
    <t>Series 2015-2 Senior Secured Notes [Member] | Other Holders [Member] | Subsequent Event [Member]</t>
  </si>
  <si>
    <t>10.50%</t>
  </si>
  <si>
    <t>Optional cash interest rate, in lieu of stated cash interest rate and OID accretion rate</t>
  </si>
  <si>
    <t>14.50%</t>
  </si>
  <si>
    <t>Subsequent Events Subsequent Events, Amendment of Revolver First Lien Leverage Ratio (Details) - Senior Secured Revolving Credit Facility [Member]</t>
  </si>
  <si>
    <t>Dec. 28, 2016</t>
  </si>
  <si>
    <t>Maximum [Member]</t>
  </si>
  <si>
    <t>Maximum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383875</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6">
        <v>0</v>
      </c>
    </row>
    <row r="12" spans="1:4">
      <c t="s" r="A12" s="4">
        <v>19</v>
      </c>
      <c t="n" r="C12" s="5">
        <v>1</v>
      </c>
    </row>
    <row r="13" spans="1:4">
      <c t="s" r="A13" s="4">
        <v>20</v>
      </c>
      <c t="n" r="B13" s="5">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26331</v>
      </c>
      <c t="n" r="C3" s="6">
        <v>9170</v>
      </c>
    </row>
    <row r="4" spans="1:3">
      <c t="s" r="A4" s="4">
        <v>33</v>
      </c>
      <c t="n" r="B4" s="5">
        <v>10201</v>
      </c>
      <c t="n" r="C4" s="5">
        <v>9734</v>
      </c>
    </row>
    <row r="5" spans="1:3">
      <c t="s" r="A5" s="4">
        <v>34</v>
      </c>
      <c t="n" r="B5" s="5">
        <v>13192</v>
      </c>
      <c t="n" r="C5" s="5">
        <v>13832</v>
      </c>
    </row>
    <row r="6" spans="1:3">
      <c t="s" r="A6" s="4">
        <v>35</v>
      </c>
      <c t="n" r="B6" s="5">
        <v>6293</v>
      </c>
      <c t="n" r="C6" s="5">
        <v>6887</v>
      </c>
    </row>
    <row r="7" spans="1:3">
      <c t="s" r="A7" s="4">
        <v>36</v>
      </c>
      <c t="n" r="B7" s="5">
        <v>0</v>
      </c>
      <c t="n" r="C7" s="5">
        <v>115</v>
      </c>
    </row>
    <row r="8" spans="1:3">
      <c t="s" r="A8" s="4">
        <v>37</v>
      </c>
      <c t="n" r="B8" s="5">
        <v>1745</v>
      </c>
      <c t="n" r="C8" s="5">
        <v>0</v>
      </c>
    </row>
    <row r="9" spans="1:3">
      <c t="s" r="A9" s="4">
        <v>38</v>
      </c>
      <c t="n" r="B9" s="5">
        <v>57762</v>
      </c>
      <c t="n" r="C9" s="5">
        <v>39738</v>
      </c>
    </row>
    <row r="10" spans="1:3">
      <c t="s" r="A10" s="4">
        <v>39</v>
      </c>
      <c t="n" r="B10" s="5">
        <v>176165</v>
      </c>
      <c t="n" r="C10" s="5">
        <v>209078</v>
      </c>
    </row>
    <row r="11" spans="1:3">
      <c t="s" r="A11" s="4">
        <v>40</v>
      </c>
      <c t="n" r="B11" s="5">
        <v>9905</v>
      </c>
      <c t="n" r="C11" s="5">
        <v>13273</v>
      </c>
    </row>
    <row r="12" spans="1:3">
      <c t="s" r="A12" s="4">
        <v>41</v>
      </c>
      <c t="n" r="B12" s="5">
        <v>93988</v>
      </c>
      <c t="n" r="C12" s="5">
        <v>163368</v>
      </c>
    </row>
    <row r="13" spans="1:3">
      <c t="s" r="A13" s="4">
        <v>42</v>
      </c>
      <c t="n" r="B13" s="5">
        <v>36621</v>
      </c>
      <c t="n" r="C13" s="5">
        <v>71251</v>
      </c>
    </row>
    <row r="14" spans="1:3">
      <c t="s" r="A14" s="4">
        <v>43</v>
      </c>
      <c t="n" r="B14" s="5">
        <v>15083</v>
      </c>
      <c t="n" r="C14" s="5">
        <v>17190</v>
      </c>
    </row>
    <row r="15" spans="1:3">
      <c t="s" r="A15" s="4">
        <v>44</v>
      </c>
      <c t="n" r="B15" s="5">
        <v>389524</v>
      </c>
      <c t="n" r="C15" s="5">
        <v>513898</v>
      </c>
    </row>
    <row r="16" spans="1:3">
      <c t="s" r="A16" s="3">
        <v>45</v>
      </c>
    </row>
    <row r="17" spans="1:3">
      <c t="s" r="A17" s="4">
        <v>46</v>
      </c>
      <c t="n" r="B17" s="5">
        <v>16647</v>
      </c>
      <c t="n" r="C17" s="5">
        <v>17414</v>
      </c>
    </row>
    <row r="18" spans="1:3">
      <c t="s" r="A18" s="4">
        <v>47</v>
      </c>
      <c t="n" r="B18" s="5">
        <v>2943</v>
      </c>
      <c t="n" r="C18" s="5">
        <v>2721</v>
      </c>
    </row>
    <row r="19" spans="1:3">
      <c t="s" r="A19" s="4">
        <v>48</v>
      </c>
      <c t="n" r="B19" s="5">
        <v>20</v>
      </c>
      <c t="n" r="C19" s="5">
        <v>0</v>
      </c>
    </row>
    <row r="20" spans="1:3">
      <c t="s" r="A20" s="4">
        <v>49</v>
      </c>
      <c t="n" r="B20" s="5">
        <v>50841</v>
      </c>
      <c t="n" r="C20" s="5">
        <v>51683</v>
      </c>
    </row>
    <row r="21" spans="1:3">
      <c t="s" r="A21" s="4">
        <v>50</v>
      </c>
      <c t="n" r="B21" s="5">
        <v>70451</v>
      </c>
      <c t="n" r="C21" s="5">
        <v>71818</v>
      </c>
    </row>
    <row r="22" spans="1:3">
      <c t="s" r="A22" s="4">
        <v>51</v>
      </c>
      <c t="n" r="B22" s="5">
        <v>374175</v>
      </c>
      <c t="n" r="C22" s="5">
        <v>355000</v>
      </c>
    </row>
    <row r="23" spans="1:3">
      <c t="s" r="A23" s="4">
        <v>37</v>
      </c>
      <c t="n" r="B23" s="5">
        <v>15990</v>
      </c>
      <c t="n" r="C23" s="5">
        <v>27607</v>
      </c>
    </row>
    <row r="24" spans="1:3">
      <c t="s" r="A24" s="4">
        <v>52</v>
      </c>
      <c t="n" r="B24" s="5">
        <v>60820</v>
      </c>
      <c t="n" r="C24" s="5">
        <v>46599</v>
      </c>
    </row>
    <row r="25" spans="1:3">
      <c t="s" r="A25" s="4">
        <v>53</v>
      </c>
      <c t="n" r="B25" s="5">
        <v>521436</v>
      </c>
      <c t="n" r="C25" s="5">
        <v>501024</v>
      </c>
    </row>
    <row r="26" spans="1:3">
      <c t="s" r="A26" s="4">
        <v>54</v>
      </c>
      <c t="n" r="B26" s="5">
        <v>0</v>
      </c>
      <c t="n" r="C26" s="5">
        <v>0</v>
      </c>
    </row>
    <row r="27" spans="1:3">
      <c t="s" r="A27" s="3">
        <v>55</v>
      </c>
    </row>
    <row r="28" spans="1:3">
      <c t="s" r="A28" s="4">
        <v>56</v>
      </c>
      <c t="n" r="B28" s="5">
        <v>0</v>
      </c>
      <c t="n" r="C28" s="5">
        <v>0</v>
      </c>
    </row>
    <row r="29" spans="1:3">
      <c t="s" r="A29" s="4">
        <v>57</v>
      </c>
      <c t="n" r="B29" s="5">
        <v>230000</v>
      </c>
      <c t="n" r="C29" s="5">
        <v>230000</v>
      </c>
    </row>
    <row r="30" spans="1:3">
      <c t="s" r="A30" s="4">
        <v>58</v>
      </c>
      <c t="n" r="B30" s="5">
        <v>-361912</v>
      </c>
      <c t="n" r="C30" s="5">
        <v>-217126</v>
      </c>
    </row>
    <row r="31" spans="1:3">
      <c t="s" r="A31" s="4">
        <v>59</v>
      </c>
      <c t="n" r="B31" s="5">
        <v>-131912</v>
      </c>
      <c t="n" r="C31" s="5">
        <v>12874</v>
      </c>
    </row>
    <row r="32" spans="1:3">
      <c t="s" r="A32" s="4">
        <v>60</v>
      </c>
      <c t="n" r="B32" s="6">
        <v>389524</v>
      </c>
      <c t="n" r="C32" s="6">
        <v>513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t="s" r="A1" s="1">
        <v>187</v>
      </c>
      <c t="s" r="B1" s="2">
        <v>1</v>
      </c>
    </row>
    <row r="2" spans="1:2">
      <c t="s" r="B2" s="2">
        <v>2</v>
      </c>
    </row>
    <row r="3" spans="1:2">
      <c t="s" r="A3" s="3">
        <v>130</v>
      </c>
    </row>
    <row r="4" spans="1:2">
      <c t="s" r="A4" s="4">
        <v>188</v>
      </c>
      <c t="s" r="B4" s="4">
        <v>189</v>
      </c>
    </row>
    <row r="5" spans="1:2">
      <c t="s" r="A5" s="4">
        <v>190</v>
      </c>
      <c t="s" r="B5" s="4">
        <v>191</v>
      </c>
    </row>
    <row r="6" spans="1:2">
      <c t="s" r="A6" s="4">
        <v>192</v>
      </c>
      <c t="s" r="B6" s="4">
        <v>193</v>
      </c>
    </row>
    <row r="7" spans="1:2">
      <c t="s" r="A7" s="4">
        <v>194</v>
      </c>
      <c t="s" r="B7" s="4">
        <v>195</v>
      </c>
    </row>
    <row r="8" spans="1:2">
      <c t="s" r="A8" s="4">
        <v>196</v>
      </c>
      <c t="s" r="B8" s="4">
        <v>197</v>
      </c>
    </row>
    <row r="9" spans="1:2">
      <c t="s" r="A9" s="4">
        <v>32</v>
      </c>
      <c t="s" r="B9" s="4">
        <v>198</v>
      </c>
    </row>
    <row r="10" spans="1:2">
      <c t="s" r="A10" s="4">
        <v>33</v>
      </c>
      <c t="s" r="B10" s="4">
        <v>199</v>
      </c>
    </row>
    <row r="11" spans="1:2">
      <c t="s" r="A11" s="4">
        <v>34</v>
      </c>
      <c t="s" r="B11" s="4">
        <v>200</v>
      </c>
    </row>
    <row r="12" spans="1:2">
      <c t="s" r="A12" s="4">
        <v>201</v>
      </c>
      <c t="s" r="B12" s="4">
        <v>202</v>
      </c>
    </row>
    <row r="13" spans="1:2">
      <c t="s" r="A13" s="4">
        <v>40</v>
      </c>
      <c t="s" r="B13" s="4">
        <v>203</v>
      </c>
    </row>
    <row r="14" spans="1:2">
      <c t="s" r="A14" s="4">
        <v>204</v>
      </c>
      <c t="s" r="B14" s="4">
        <v>205</v>
      </c>
    </row>
    <row r="15" spans="1:2">
      <c t="s" r="A15" s="4">
        <v>206</v>
      </c>
      <c t="s" r="B15" s="4">
        <v>207</v>
      </c>
    </row>
    <row r="16" spans="1:2">
      <c t="s" r="A16" s="4">
        <v>81</v>
      </c>
      <c t="s" r="B16" s="4">
        <v>208</v>
      </c>
    </row>
    <row r="17" spans="1:2">
      <c t="s" r="A17" s="4">
        <v>209</v>
      </c>
      <c t="s" r="B17" s="4">
        <v>210</v>
      </c>
    </row>
    <row r="18" spans="1:2">
      <c t="s" r="A18" s="4">
        <v>211</v>
      </c>
      <c t="s" r="B18" s="4">
        <v>212</v>
      </c>
    </row>
    <row r="19" spans="1:2">
      <c t="s" r="A19" s="4">
        <v>73</v>
      </c>
      <c t="s" r="B19" s="4">
        <v>213</v>
      </c>
    </row>
    <row r="20" spans="1:2">
      <c t="s" r="A20" s="4">
        <v>157</v>
      </c>
      <c t="s" r="B20" s="4">
        <v>214</v>
      </c>
    </row>
    <row r="21" spans="1:2">
      <c t="s" r="A21" s="4">
        <v>215</v>
      </c>
      <c t="s" r="B21" s="4">
        <v>216</v>
      </c>
    </row>
    <row r="22" spans="1:2">
      <c t="s" r="A22" s="4">
        <v>78</v>
      </c>
      <c t="s" r="B22" s="4">
        <v>217</v>
      </c>
    </row>
    <row r="23" spans="1:2">
      <c t="s" r="A23" s="4">
        <v>218</v>
      </c>
      <c t="s" r="B23" s="4">
        <v>219</v>
      </c>
    </row>
    <row r="24" spans="1:2">
      <c t="s" r="A24" s="4">
        <v>220</v>
      </c>
      <c t="s" r="B24" s="4">
        <v>221</v>
      </c>
    </row>
    <row r="25" spans="1:2">
      <c t="s" r="A25" s="4">
        <v>222</v>
      </c>
      <c t="s" r="B25" s="4">
        <v>223</v>
      </c>
    </row>
    <row r="26" spans="1:2">
      <c t="s" r="A26" s="4">
        <v>224</v>
      </c>
      <c t="s" r="B26" s="4">
        <v>225</v>
      </c>
    </row>
    <row r="27" spans="1:2">
      <c t="s" r="A27" s="4">
        <v>226</v>
      </c>
      <c t="s" r="B27" s="4">
        <v>227</v>
      </c>
    </row>
    <row r="28" spans="1:2">
      <c t="s" r="A28" s="4">
        <v>228</v>
      </c>
      <c t="s" r="B28" s="4">
        <v>229</v>
      </c>
    </row>
    <row r="29" spans="1:2">
      <c t="s" r="A29" s="4">
        <v>230</v>
      </c>
      <c t="s" r="B29"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t="s" r="A1" s="1">
        <v>232</v>
      </c>
      <c t="s" r="B1" s="2">
        <v>1</v>
      </c>
    </row>
    <row r="2" spans="1:2">
      <c t="s" r="B2" s="2">
        <v>2</v>
      </c>
    </row>
    <row r="3" spans="1:2">
      <c t="s" r="A3" s="3">
        <v>130</v>
      </c>
    </row>
    <row r="4" spans="1:2">
      <c t="s" r="A4" s="4">
        <v>233</v>
      </c>
      <c t="s" r="B4" s="4">
        <v>234</v>
      </c>
    </row>
    <row r="5" spans="1:2">
      <c t="s" r="A5" s="4">
        <v>235</v>
      </c>
      <c t="s" r="B5" s="4">
        <v>236</v>
      </c>
    </row>
    <row r="6" spans="1:2">
      <c t="s" r="A6" s="4">
        <v>209</v>
      </c>
      <c t="s" r="B6" s="4">
        <v>237</v>
      </c>
    </row>
    <row r="7" spans="1:2">
      <c t="s" r="A7" s="4">
        <v>238</v>
      </c>
      <c t="s" r="B7" s="4">
        <v>239</v>
      </c>
    </row>
    <row r="8" spans="1:2">
      <c t="s" r="A8" s="4">
        <v>240</v>
      </c>
      <c t="s" r="B8"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42</v>
      </c>
      <c t="s" r="B1" s="2">
        <v>1</v>
      </c>
    </row>
    <row r="2" spans="1:2">
      <c t="s" r="B2" s="2">
        <v>2</v>
      </c>
    </row>
    <row r="3" spans="1:2">
      <c t="s" r="A3" s="3">
        <v>133</v>
      </c>
    </row>
    <row r="4" spans="1:2">
      <c t="s" r="A4" s="4">
        <v>233</v>
      </c>
      <c t="s" r="B4" s="4">
        <v>243</v>
      </c>
    </row>
    <row r="5" spans="1:2">
      <c t="s" r="A5" s="4">
        <v>244</v>
      </c>
      <c t="s" r="B5"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30</v>
      </c>
    </row>
    <row r="2" spans="1:3">
      <c t="s" r="A2" s="3">
        <v>55</v>
      </c>
    </row>
    <row r="3" spans="1:3">
      <c t="s" r="A3" s="4">
        <v>62</v>
      </c>
      <c t="n" r="B3" s="7">
        <v>0.01</v>
      </c>
      <c t="n" r="C3" s="7">
        <v>0.01</v>
      </c>
    </row>
    <row r="4" spans="1:3">
      <c t="s" r="A4" s="4">
        <v>63</v>
      </c>
      <c t="n" r="B4" s="5">
        <v>100</v>
      </c>
      <c t="n" r="C4" s="5">
        <v>100</v>
      </c>
    </row>
    <row r="5" spans="1:3">
      <c t="s" r="A5" s="4">
        <v>64</v>
      </c>
      <c t="n" r="B5" s="5">
        <v>1</v>
      </c>
      <c t="n" r="C5" s="5">
        <v>1</v>
      </c>
    </row>
    <row r="6" spans="1:3">
      <c t="s" r="A6" s="4">
        <v>65</v>
      </c>
      <c t="n" r="B6" s="5">
        <v>1</v>
      </c>
      <c t="n" r="C6" s="5">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6</v>
      </c>
      <c t="s" r="B1" s="2">
        <v>1</v>
      </c>
    </row>
    <row r="2" spans="1:2">
      <c t="s" r="B2" s="2">
        <v>2</v>
      </c>
    </row>
    <row r="3" spans="1:2">
      <c t="s" r="A3" s="3">
        <v>136</v>
      </c>
    </row>
    <row r="4" spans="1:2">
      <c t="s" r="A4" s="4">
        <v>247</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49</v>
      </c>
      <c t="s" r="B1" s="2">
        <v>1</v>
      </c>
    </row>
    <row r="2" spans="1:2">
      <c t="s" r="B2" s="2">
        <v>2</v>
      </c>
    </row>
    <row r="3" spans="1:2">
      <c t="s" r="A3" s="3">
        <v>139</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42</v>
      </c>
    </row>
    <row r="4" spans="1:2">
      <c t="s" r="A4" s="4">
        <v>257</v>
      </c>
      <c t="s" r="B4"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59</v>
      </c>
      <c t="s" r="B1" s="2">
        <v>1</v>
      </c>
    </row>
    <row r="2" spans="1:2">
      <c t="s" r="B2" s="2">
        <v>2</v>
      </c>
    </row>
    <row r="3" spans="1:2">
      <c t="s" r="A3" s="3">
        <v>145</v>
      </c>
    </row>
    <row r="4" spans="1:2">
      <c t="s" r="A4" s="4">
        <v>260</v>
      </c>
      <c t="s" r="B4"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62</v>
      </c>
      <c t="s" r="B1" s="2">
        <v>1</v>
      </c>
    </row>
    <row r="2" spans="1:2">
      <c t="s" r="B2" s="2">
        <v>2</v>
      </c>
    </row>
    <row r="3" spans="1:2">
      <c t="s" r="A3" s="3">
        <v>149</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67</v>
      </c>
      <c t="s" r="B1" s="2">
        <v>1</v>
      </c>
    </row>
    <row r="2" spans="1:2">
      <c t="s" r="B2" s="2">
        <v>2</v>
      </c>
    </row>
    <row r="3" spans="1:2">
      <c t="s" r="A3" s="3">
        <v>152</v>
      </c>
    </row>
    <row r="4" spans="1:2">
      <c t="s" r="A4" s="4">
        <v>268</v>
      </c>
      <c t="s" r="B4"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70</v>
      </c>
      <c t="s" r="B1" s="2">
        <v>1</v>
      </c>
    </row>
    <row r="2" spans="1:2">
      <c t="s" r="B2" s="2">
        <v>2</v>
      </c>
    </row>
    <row r="3" spans="1:2">
      <c t="s" r="A3" s="3">
        <v>155</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77</v>
      </c>
      <c t="s" r="B1" s="2">
        <v>1</v>
      </c>
    </row>
    <row r="2" spans="1:2">
      <c t="s" r="B2" s="2">
        <v>2</v>
      </c>
    </row>
    <row r="3" spans="1:2">
      <c t="s" r="A3" s="3">
        <v>158</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282</v>
      </c>
      <c t="s" r="B1" s="2">
        <v>1</v>
      </c>
    </row>
    <row r="2" spans="1:2">
      <c t="s" r="B2" s="2">
        <v>2</v>
      </c>
    </row>
    <row r="3" spans="1:2">
      <c t="s" r="A3" s="4">
        <v>283</v>
      </c>
    </row>
    <row r="4" spans="1:2">
      <c t="s" r="A4" s="3">
        <v>284</v>
      </c>
    </row>
    <row r="5" spans="1:2">
      <c t="s" r="A5" s="4">
        <v>285</v>
      </c>
      <c t="s" r="B5" s="4">
        <v>286</v>
      </c>
    </row>
    <row r="6" spans="1:2">
      <c t="s" r="A6" s="4">
        <v>287</v>
      </c>
    </row>
    <row r="7" spans="1:2">
      <c t="s" r="A7" s="3">
        <v>284</v>
      </c>
    </row>
    <row r="8" spans="1:2">
      <c t="s" r="A8" s="4">
        <v>285</v>
      </c>
      <c t="s" r="B8" s="4">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89</v>
      </c>
      <c t="s" r="B1" s="2">
        <v>1</v>
      </c>
    </row>
    <row r="2" spans="1:2">
      <c t="s" r="B2" s="2">
        <v>2</v>
      </c>
    </row>
    <row r="3" spans="1:2">
      <c t="s" r="A3" s="3">
        <v>173</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66</v>
      </c>
      <c t="s" r="B1" s="2">
        <v>1</v>
      </c>
    </row>
    <row r="2" spans="1:4">
      <c t="s" r="B2" s="2">
        <v>2</v>
      </c>
      <c t="s" r="C2" s="2">
        <v>30</v>
      </c>
      <c t="s" r="D2" s="2">
        <v>67</v>
      </c>
    </row>
    <row r="3" spans="1:4">
      <c t="s" r="A3" s="3">
        <v>68</v>
      </c>
    </row>
    <row r="4" spans="1:4">
      <c t="s" r="A4" s="4">
        <v>69</v>
      </c>
      <c t="n" r="B4" s="6">
        <v>611998</v>
      </c>
      <c t="n" r="C4" s="6">
        <v>638665</v>
      </c>
      <c t="n" r="D4" s="6">
        <v>647425</v>
      </c>
    </row>
    <row r="5" spans="1:4">
      <c t="s" r="A5" s="4">
        <v>70</v>
      </c>
      <c t="n" r="B5" s="5">
        <v>2311</v>
      </c>
      <c t="n" r="C5" s="5">
        <v>2216</v>
      </c>
      <c t="n" r="D5" s="5">
        <v>2175</v>
      </c>
    </row>
    <row r="6" spans="1:4">
      <c t="s" r="A6" s="4">
        <v>71</v>
      </c>
      <c t="n" r="B6" s="5">
        <v>614309</v>
      </c>
      <c t="n" r="C6" s="5">
        <v>640881</v>
      </c>
      <c t="n" r="D6" s="5">
        <v>649600</v>
      </c>
    </row>
    <row r="7" spans="1:4">
      <c t="s" r="A7" s="3">
        <v>72</v>
      </c>
    </row>
    <row r="8" spans="1:4">
      <c t="s" r="A8" s="4">
        <v>73</v>
      </c>
      <c t="n" r="B8" s="5">
        <v>221592</v>
      </c>
      <c t="n" r="C8" s="5">
        <v>218448</v>
      </c>
      <c t="n" r="D8" s="5">
        <v>218327</v>
      </c>
    </row>
    <row r="9" spans="1:4">
      <c t="s" r="A9" s="4">
        <v>74</v>
      </c>
      <c t="n" r="B9" s="5">
        <v>188887</v>
      </c>
      <c t="n" r="C9" s="5">
        <v>195245</v>
      </c>
      <c t="n" r="D9" s="5">
        <v>191945</v>
      </c>
    </row>
    <row r="10" spans="1:4">
      <c t="s" r="A10" s="4">
        <v>75</v>
      </c>
      <c t="n" r="B10" s="5">
        <v>56368</v>
      </c>
      <c t="n" r="C10" s="5">
        <v>55200</v>
      </c>
      <c t="n" r="D10" s="5">
        <v>52926</v>
      </c>
    </row>
    <row r="11" spans="1:4">
      <c t="s" r="A11" s="4">
        <v>76</v>
      </c>
      <c t="n" r="B11" s="5">
        <v>94437</v>
      </c>
      <c t="n" r="C11" s="5">
        <v>103024</v>
      </c>
      <c t="n" r="D11" s="5">
        <v>105759</v>
      </c>
    </row>
    <row r="12" spans="1:4">
      <c t="s" r="A12" s="4">
        <v>77</v>
      </c>
      <c t="n" r="B12" s="5">
        <v>20252</v>
      </c>
      <c t="n" r="C12" s="5">
        <v>20366</v>
      </c>
      <c t="n" r="D12" s="5">
        <v>20949</v>
      </c>
    </row>
    <row r="13" spans="1:4">
      <c t="s" r="A13" s="4">
        <v>78</v>
      </c>
      <c t="n" r="B13" s="5">
        <v>263</v>
      </c>
      <c t="n" r="C13" s="5">
        <v>324</v>
      </c>
      <c t="n" r="D13" s="5">
        <v>2721</v>
      </c>
    </row>
    <row r="14" spans="1:4">
      <c t="s" r="A14" s="4">
        <v>79</v>
      </c>
      <c t="n" r="B14" s="5">
        <v>33290</v>
      </c>
      <c t="n" r="C14" s="5">
        <v>31564</v>
      </c>
      <c t="n" r="D14" s="5">
        <v>30901</v>
      </c>
    </row>
    <row r="15" spans="1:4">
      <c t="s" r="A15" s="4">
        <v>80</v>
      </c>
      <c t="n" r="B15" s="5">
        <v>104010</v>
      </c>
      <c t="n" r="C15" s="5">
        <v>29665</v>
      </c>
      <c t="n" r="D15" s="5">
        <v>91488</v>
      </c>
    </row>
    <row r="16" spans="1:4">
      <c t="s" r="A16" s="4">
        <v>81</v>
      </c>
      <c t="n" r="B16" s="5">
        <v>10588</v>
      </c>
      <c t="n" r="C16" s="5">
        <v>7139</v>
      </c>
      <c t="n" r="D16" s="5">
        <v>4658</v>
      </c>
    </row>
    <row r="17" spans="1:4">
      <c t="s" r="A17" s="4">
        <v>82</v>
      </c>
      <c t="n" r="B17" s="5">
        <v>729687</v>
      </c>
      <c t="n" r="C17" s="5">
        <v>660975</v>
      </c>
      <c t="n" r="D17" s="5">
        <v>719674</v>
      </c>
    </row>
    <row r="18" spans="1:4">
      <c t="s" r="A18" s="4">
        <v>83</v>
      </c>
      <c t="n" r="B18" s="5">
        <v>-115378</v>
      </c>
      <c t="n" r="C18" s="5">
        <v>-20094</v>
      </c>
      <c t="n" r="D18" s="5">
        <v>-70074</v>
      </c>
    </row>
    <row r="19" spans="1:4">
      <c t="s" r="A19" s="4">
        <v>84</v>
      </c>
      <c t="n" r="B19" s="5">
        <v>42530</v>
      </c>
      <c t="n" r="C19" s="5">
        <v>42570</v>
      </c>
      <c t="n" r="D19" s="5">
        <v>40917</v>
      </c>
    </row>
    <row r="20" spans="1:4">
      <c t="s" r="A20" s="4">
        <v>85</v>
      </c>
      <c t="n" r="B20" s="5">
        <v>-157908</v>
      </c>
      <c t="n" r="C20" s="5">
        <v>-62664</v>
      </c>
      <c t="n" r="D20" s="5">
        <v>-110991</v>
      </c>
    </row>
    <row r="21" spans="1:4">
      <c t="s" r="A21" s="4">
        <v>86</v>
      </c>
      <c t="n" r="B21" s="5">
        <v>-13122</v>
      </c>
      <c t="n" r="C21" s="5">
        <v>109</v>
      </c>
      <c t="n" r="D21" s="5">
        <v>-2586</v>
      </c>
    </row>
    <row r="22" spans="1:4">
      <c t="s" r="A22" s="4">
        <v>87</v>
      </c>
      <c t="n" r="B22" s="6">
        <v>-144786</v>
      </c>
      <c t="n" r="C22" s="6">
        <v>-62773</v>
      </c>
      <c t="n" r="D22" s="6">
        <v>-108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96</v>
      </c>
      <c t="s" r="B1" s="2">
        <v>1</v>
      </c>
    </row>
    <row r="2" spans="1:2">
      <c t="s" r="B2" s="2">
        <v>2</v>
      </c>
    </row>
    <row r="3" spans="1:2">
      <c t="s" r="A3" s="3">
        <v>176</v>
      </c>
    </row>
    <row r="4" spans="1:2">
      <c t="s" r="A4" s="4">
        <v>297</v>
      </c>
      <c t="s" r="B4" s="4">
        <v>298</v>
      </c>
    </row>
    <row r="5" spans="1:2">
      <c t="s" r="A5" s="4">
        <v>299</v>
      </c>
      <c t="s" r="B5" s="4">
        <v>300</v>
      </c>
    </row>
    <row r="6" spans="1:2">
      <c t="s" r="A6" s="4">
        <v>301</v>
      </c>
      <c t="s" r="B6" s="4">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03</v>
      </c>
      <c t="s" r="B1" s="2">
        <v>1</v>
      </c>
    </row>
    <row r="2" spans="1:2">
      <c t="s" r="B2" s="2">
        <v>2</v>
      </c>
    </row>
    <row r="3" spans="1:2">
      <c t="s" r="A3" s="3">
        <v>179</v>
      </c>
    </row>
    <row r="4" spans="1:2">
      <c t="s" r="A4" s="4">
        <v>304</v>
      </c>
      <c t="s" r="B4" s="4">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6</v>
      </c>
      <c t="s" r="B1" s="2">
        <v>1</v>
      </c>
    </row>
    <row r="2" spans="1:2">
      <c t="s" r="B2" s="2">
        <v>2</v>
      </c>
    </row>
    <row r="3" spans="1:2">
      <c t="s" r="A3" s="3">
        <v>182</v>
      </c>
    </row>
    <row r="4" spans="1:2">
      <c t="s" r="A4" s="4">
        <v>307</v>
      </c>
      <c t="s" r="B4" s="4">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9"/>
  </cols>
  <sheetData>
    <row r="1" spans="1:2">
      <c t="s" r="A1" s="1">
        <v>309</v>
      </c>
      <c t="s" r="B1" s="2">
        <v>310</v>
      </c>
    </row>
    <row r="2" spans="1:2">
      <c t="s" r="A2" s="3">
        <v>311</v>
      </c>
    </row>
    <row r="3" spans="1:2">
      <c t="s" r="A3" s="4">
        <v>312</v>
      </c>
      <c t="n" r="B3" s="5">
        <v>23</v>
      </c>
    </row>
    <row r="4" spans="1:2">
      <c t="s" r="A4" s="4">
        <v>313</v>
      </c>
    </row>
    <row r="5" spans="1:2">
      <c t="s" r="A5" s="3">
        <v>311</v>
      </c>
    </row>
    <row r="6" spans="1:2">
      <c t="s" r="A6" s="4">
        <v>314</v>
      </c>
      <c t="n" r="B6" s="5">
        <v>230</v>
      </c>
    </row>
    <row r="7" spans="1:2">
      <c t="s" r="A7" s="4">
        <v>315</v>
      </c>
    </row>
    <row r="8" spans="1:2">
      <c t="s" r="A8" s="3">
        <v>311</v>
      </c>
    </row>
    <row r="9" spans="1:2">
      <c t="s" r="A9" s="4">
        <v>314</v>
      </c>
      <c t="n" r="B9" s="5">
        <v>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t="s" r="A1" s="1">
        <v>316</v>
      </c>
      <c t="s" r="B1" s="2">
        <v>1</v>
      </c>
    </row>
    <row r="2" spans="1:5">
      <c t="s" r="B2" s="2">
        <v>2</v>
      </c>
      <c t="s" r="C2" s="2">
        <v>30</v>
      </c>
      <c t="s" r="D2" s="2">
        <v>67</v>
      </c>
      <c t="s" r="E2" s="2">
        <v>317</v>
      </c>
    </row>
    <row r="3" spans="1:5">
      <c t="s" r="A3" s="3">
        <v>318</v>
      </c>
    </row>
    <row r="4" spans="1:5">
      <c t="s" r="A4" s="4">
        <v>319</v>
      </c>
      <c t="s" r="B4" s="4">
        <v>320</v>
      </c>
      <c t="s" r="C4" s="4">
        <v>321</v>
      </c>
      <c t="s" r="D4" s="4">
        <v>320</v>
      </c>
    </row>
    <row r="5" spans="1:5">
      <c t="s" r="A5" s="4">
        <v>322</v>
      </c>
    </row>
    <row r="6" spans="1:5">
      <c t="s" r="A6" s="3">
        <v>318</v>
      </c>
    </row>
    <row r="7" spans="1:5">
      <c t="s" r="A7" s="4">
        <v>323</v>
      </c>
      <c t="s" r="B7" s="4">
        <v>324</v>
      </c>
      <c t="s" r="E7" s="4">
        <v>325</v>
      </c>
    </row>
    <row r="8" spans="1:5">
      <c t="s" r="A8" s="4">
        <v>326</v>
      </c>
    </row>
    <row r="9" spans="1:5">
      <c t="s" r="A9" s="3">
        <v>318</v>
      </c>
    </row>
    <row r="10" spans="1:5">
      <c t="s" r="A10" s="4">
        <v>323</v>
      </c>
      <c t="s" r="B10" s="4">
        <v>327</v>
      </c>
      <c t="s" r="E10" s="4">
        <v>3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29</v>
      </c>
      <c t="s" r="B1" s="2">
        <v>2</v>
      </c>
      <c t="s" r="C1" s="2">
        <v>30</v>
      </c>
    </row>
    <row r="2" spans="1:3">
      <c t="s" r="A2" s="3">
        <v>130</v>
      </c>
    </row>
    <row r="3" spans="1:3">
      <c t="s" r="A3" s="4">
        <v>330</v>
      </c>
      <c t="n" r="B3" s="6">
        <v>9100</v>
      </c>
      <c t="n" r="C3" s="6">
        <v>9100</v>
      </c>
    </row>
    <row r="4" spans="1:3">
      <c t="s" r="A4" s="4">
        <v>331</v>
      </c>
      <c t="n" r="B4" s="6">
        <v>0</v>
      </c>
      <c t="n" r="C4" s="6">
        <v>551</v>
      </c>
    </row>
    <row r="5" spans="1:3">
      <c t="s" r="A5" s="4">
        <v>332</v>
      </c>
      <c t="s" r="B5" s="4">
        <v>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334</v>
      </c>
      <c t="s" r="B1" s="2">
        <v>1</v>
      </c>
    </row>
    <row r="2" spans="1:2">
      <c t="s" r="B2" s="2">
        <v>2</v>
      </c>
    </row>
    <row r="3" spans="1:2">
      <c t="s" r="A3" s="4">
        <v>335</v>
      </c>
    </row>
    <row r="4" spans="1:2">
      <c t="s" r="A4" s="3">
        <v>336</v>
      </c>
    </row>
    <row r="5" spans="1:2">
      <c t="s" r="A5" s="4">
        <v>337</v>
      </c>
      <c t="s" r="B5" s="4">
        <v>338</v>
      </c>
    </row>
    <row r="6" spans="1:2">
      <c t="s" r="A6" s="4">
        <v>339</v>
      </c>
    </row>
    <row r="7" spans="1:2">
      <c t="s" r="A7" s="3">
        <v>336</v>
      </c>
    </row>
    <row r="8" spans="1:2">
      <c t="s" r="A8" s="4">
        <v>337</v>
      </c>
      <c t="s" r="B8" s="4">
        <v>340</v>
      </c>
    </row>
    <row r="9" spans="1:2">
      <c t="s" r="A9" s="4">
        <v>341</v>
      </c>
    </row>
    <row r="10" spans="1:2">
      <c t="s" r="A10" s="3">
        <v>336</v>
      </c>
    </row>
    <row r="11" spans="1:2">
      <c t="s" r="A11" s="4">
        <v>337</v>
      </c>
      <c t="s" r="B11" s="4">
        <v>342</v>
      </c>
    </row>
    <row r="12" spans="1:2">
      <c t="s" r="A12" s="4">
        <v>343</v>
      </c>
    </row>
    <row r="13" spans="1:2">
      <c t="s" r="A13" s="3">
        <v>336</v>
      </c>
    </row>
    <row r="14" spans="1:2">
      <c t="s" r="A14" s="4">
        <v>337</v>
      </c>
      <c t="s" r="B14" s="4">
        <v>344</v>
      </c>
    </row>
    <row r="15" spans="1:2">
      <c t="s" r="A15" s="4">
        <v>345</v>
      </c>
    </row>
    <row r="16" spans="1:2">
      <c t="s" r="A16" s="3">
        <v>336</v>
      </c>
    </row>
    <row r="17" spans="1:2">
      <c t="s" r="A17" s="4">
        <v>337</v>
      </c>
      <c t="s" r="B17" s="4">
        <v>338</v>
      </c>
    </row>
    <row r="18" spans="1:2">
      <c t="s" r="A18" s="4">
        <v>346</v>
      </c>
    </row>
    <row r="19" spans="1:2">
      <c t="s" r="A19" s="3">
        <v>336</v>
      </c>
    </row>
    <row r="20" spans="1:2">
      <c t="s" r="A20" s="4">
        <v>337</v>
      </c>
      <c t="s" r="B20" s="4">
        <v>340</v>
      </c>
    </row>
    <row r="21" spans="1:2">
      <c t="s" r="A21" s="4">
        <v>347</v>
      </c>
    </row>
    <row r="22" spans="1:2">
      <c t="s" r="A22" s="3">
        <v>348</v>
      </c>
    </row>
    <row r="23" spans="1:2">
      <c t="s" r="A23" s="4">
        <v>349</v>
      </c>
      <c t="s" r="B23" s="4">
        <v>350</v>
      </c>
    </row>
    <row r="24" spans="1:2">
      <c t="s" r="A24" s="4">
        <v>351</v>
      </c>
    </row>
    <row r="25" spans="1:2">
      <c t="s" r="A25" s="3">
        <v>348</v>
      </c>
    </row>
    <row r="26" spans="1:2">
      <c t="s" r="A26" s="4">
        <v>349</v>
      </c>
      <c t="s" r="B26" s="4">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3</v>
      </c>
      <c t="s" r="B1" s="2">
        <v>1</v>
      </c>
    </row>
    <row r="2" spans="1:4">
      <c t="s" r="B2" s="2">
        <v>2</v>
      </c>
      <c t="s" r="C2" s="2">
        <v>30</v>
      </c>
      <c t="s" r="D2" s="2">
        <v>67</v>
      </c>
    </row>
    <row r="3" spans="1:4">
      <c t="s" r="A3" s="3">
        <v>354</v>
      </c>
    </row>
    <row r="4" spans="1:4">
      <c t="s" r="A4" s="4">
        <v>355</v>
      </c>
      <c t="n" r="B4" s="6">
        <v>6748</v>
      </c>
      <c t="n" r="C4" s="6">
        <v>7790</v>
      </c>
      <c t="n" r="D4" s="6">
        <v>7019</v>
      </c>
    </row>
    <row r="5" spans="1:4">
      <c t="s" r="A5" s="4">
        <v>356</v>
      </c>
      <c t="n" r="B5" s="5">
        <v>9535</v>
      </c>
      <c t="n" r="C5" s="5">
        <v>10067</v>
      </c>
      <c t="n" r="D5" s="5">
        <v>11090</v>
      </c>
    </row>
    <row r="6" spans="1:4">
      <c t="s" r="A6" s="4">
        <v>357</v>
      </c>
      <c t="n" r="B6" s="5">
        <v>-10205</v>
      </c>
      <c t="n" r="C6" s="5">
        <v>-11109</v>
      </c>
      <c t="n" r="D6" s="5">
        <v>-10319</v>
      </c>
    </row>
    <row r="7" spans="1:4">
      <c t="s" r="A7" s="4">
        <v>358</v>
      </c>
      <c t="n" r="B7" s="6">
        <v>6078</v>
      </c>
      <c t="n" r="C7" s="6">
        <v>6748</v>
      </c>
      <c t="n" r="D7" s="6">
        <v>77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9</v>
      </c>
      <c t="s" r="B1" s="2">
        <v>1</v>
      </c>
    </row>
    <row r="2" spans="1:4">
      <c t="s" r="B2" s="2">
        <v>2</v>
      </c>
      <c t="s" r="C2" s="2">
        <v>30</v>
      </c>
      <c t="s" r="D2" s="2">
        <v>67</v>
      </c>
    </row>
    <row r="3" spans="1:4">
      <c t="s" r="A3" s="3">
        <v>130</v>
      </c>
    </row>
    <row r="4" spans="1:4">
      <c t="s" r="A4" s="4">
        <v>360</v>
      </c>
      <c t="n" r="B4" s="6">
        <v>10874</v>
      </c>
      <c t="n" r="C4" s="6">
        <v>17960</v>
      </c>
      <c t="n" r="D4" s="6">
        <v>215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61</v>
      </c>
      <c t="s" r="B1" s="2">
        <v>1</v>
      </c>
    </row>
    <row r="2" spans="1:5">
      <c t="s" r="B2" s="2">
        <v>2</v>
      </c>
      <c t="s" r="C2" s="2">
        <v>30</v>
      </c>
      <c t="s" r="D2" s="2">
        <v>67</v>
      </c>
      <c t="s" r="E2" s="2">
        <v>362</v>
      </c>
    </row>
    <row r="3" spans="1:5">
      <c t="s" r="A3" s="3">
        <v>363</v>
      </c>
    </row>
    <row r="4" spans="1:5">
      <c t="s" r="A4" s="4">
        <v>364</v>
      </c>
      <c t="n" r="B4" s="6">
        <v>0</v>
      </c>
      <c t="n" r="C4" s="6">
        <v>0</v>
      </c>
    </row>
    <row r="5" spans="1:5">
      <c t="s" r="A5" s="4">
        <v>365</v>
      </c>
      <c t="n" r="B5" s="5">
        <v>-131912</v>
      </c>
      <c t="n" r="C5" s="5">
        <v>12874</v>
      </c>
      <c t="n" r="D5" s="6">
        <v>75647</v>
      </c>
      <c t="n" r="E5" s="6">
        <v>184052</v>
      </c>
    </row>
    <row r="6" spans="1:5">
      <c t="s" r="A6" s="4">
        <v>366</v>
      </c>
      <c t="n" r="B6" s="5">
        <v>0</v>
      </c>
      <c t="n" r="C6" s="5">
        <v>0</v>
      </c>
      <c t="n" r="D6" s="5">
        <v>0</v>
      </c>
    </row>
    <row r="7" spans="1:5">
      <c t="s" r="A7" s="4">
        <v>367</v>
      </c>
    </row>
    <row r="8" spans="1:5">
      <c t="s" r="A8" s="3">
        <v>363</v>
      </c>
    </row>
    <row r="9" spans="1:5">
      <c t="s" r="A9" s="4">
        <v>364</v>
      </c>
      <c t="n" r="B9" s="5">
        <v>-6801</v>
      </c>
      <c t="n" r="C9" s="5">
        <v>135834</v>
      </c>
    </row>
    <row r="10" spans="1:5">
      <c t="s" r="A10" s="4">
        <v>365</v>
      </c>
      <c t="n" r="B10" s="5">
        <v>-131912</v>
      </c>
      <c t="n" r="C10" s="5">
        <v>12874</v>
      </c>
    </row>
    <row r="11" spans="1:5">
      <c t="s" r="A11" s="4">
        <v>366</v>
      </c>
      <c t="n" r="B11" s="6">
        <v>-142696</v>
      </c>
      <c t="n" r="C11" s="5">
        <v>-60476</v>
      </c>
      <c t="n" r="D11" s="5">
        <v>-106186</v>
      </c>
    </row>
    <row r="12" spans="1:5">
      <c t="s" r="A12" s="4">
        <v>368</v>
      </c>
    </row>
    <row r="13" spans="1:5">
      <c t="s" r="A13" s="3">
        <v>363</v>
      </c>
    </row>
    <row r="14" spans="1:5">
      <c t="s" r="A14" s="4">
        <v>364</v>
      </c>
      <c t="n" r="C14" s="5">
        <v>-196100</v>
      </c>
    </row>
    <row r="15" spans="1:5">
      <c t="s" r="A15" s="4">
        <v>365</v>
      </c>
      <c t="n" r="C15" s="5">
        <v>-196100</v>
      </c>
    </row>
    <row r="16" spans="1:5">
      <c t="s" r="A16" s="4">
        <v>366</v>
      </c>
      <c t="n" r="C16" s="6">
        <v>-60500</v>
      </c>
      <c t="n" r="D16" s="6">
        <v>-106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35"/>
  </cols>
  <sheetData>
    <row r="1" spans="1:5">
      <c t="s" r="A1" s="1">
        <v>88</v>
      </c>
      <c t="s" r="B1" s="2">
        <v>89</v>
      </c>
      <c t="s" r="C1" s="2">
        <v>90</v>
      </c>
      <c t="s" r="D1" s="2">
        <v>91</v>
      </c>
      <c t="s" r="E1" s="2">
        <v>92</v>
      </c>
    </row>
    <row r="2" spans="1:5">
      <c t="s" r="A2" s="4">
        <v>93</v>
      </c>
      <c t="n" r="B2" s="6">
        <v>184052</v>
      </c>
      <c t="n" r="C2" s="6">
        <v>0</v>
      </c>
      <c t="n" r="D2" s="6">
        <v>230000</v>
      </c>
      <c t="n" r="E2" s="6">
        <v>-45948</v>
      </c>
    </row>
    <row r="3" spans="1:5">
      <c t="s" r="A3" s="4">
        <v>94</v>
      </c>
      <c t="n" r="C3" s="5">
        <v>1</v>
      </c>
    </row>
    <row r="4" spans="1:5">
      <c t="s" r="A4" s="3">
        <v>95</v>
      </c>
    </row>
    <row r="5" spans="1:5">
      <c t="s" r="A5" s="4">
        <v>96</v>
      </c>
      <c t="n" r="B5" s="5">
        <v>-108405</v>
      </c>
      <c t="n" r="C5" s="6">
        <v>0</v>
      </c>
      <c t="n" r="D5" s="5">
        <v>0</v>
      </c>
      <c t="n" r="E5" s="5">
        <v>-108405</v>
      </c>
    </row>
    <row r="6" spans="1:5">
      <c t="s" r="A6" s="4">
        <v>97</v>
      </c>
      <c t="n" r="B6" s="5">
        <v>75647</v>
      </c>
      <c t="n" r="C6" s="6">
        <v>0</v>
      </c>
      <c t="n" r="D6" s="5">
        <v>230000</v>
      </c>
      <c t="n" r="E6" s="5">
        <v>-154353</v>
      </c>
    </row>
    <row r="7" spans="1:5">
      <c t="s" r="A7" s="4">
        <v>98</v>
      </c>
      <c t="n" r="C7" s="5">
        <v>1</v>
      </c>
    </row>
    <row r="8" spans="1:5">
      <c t="s" r="A8" s="3">
        <v>95</v>
      </c>
    </row>
    <row r="9" spans="1:5">
      <c t="s" r="A9" s="4">
        <v>96</v>
      </c>
      <c t="n" r="B9" s="5">
        <v>-62773</v>
      </c>
      <c t="n" r="E9" s="5">
        <v>-62773</v>
      </c>
    </row>
    <row r="10" spans="1:5">
      <c t="s" r="A10" s="4">
        <v>99</v>
      </c>
      <c t="n" r="B10" s="5">
        <v>12874</v>
      </c>
      <c t="n" r="C10" s="6">
        <v>0</v>
      </c>
      <c t="n" r="D10" s="5">
        <v>230000</v>
      </c>
      <c t="n" r="E10" s="5">
        <v>-217126</v>
      </c>
    </row>
    <row r="11" spans="1:5">
      <c t="s" r="A11" s="4">
        <v>100</v>
      </c>
      <c t="n" r="C11" s="5">
        <v>1</v>
      </c>
    </row>
    <row r="12" spans="1:5">
      <c t="s" r="A12" s="3">
        <v>95</v>
      </c>
    </row>
    <row r="13" spans="1:5">
      <c t="s" r="A13" s="4">
        <v>96</v>
      </c>
      <c t="n" r="B13" s="5">
        <v>-144786</v>
      </c>
      <c t="n" r="C13" s="6">
        <v>0</v>
      </c>
      <c t="n" r="D13" s="5">
        <v>0</v>
      </c>
      <c t="n" r="E13" s="5">
        <v>-144786</v>
      </c>
    </row>
    <row r="14" spans="1:5">
      <c t="s" r="A14" s="4">
        <v>101</v>
      </c>
      <c t="n" r="B14" s="6">
        <v>-131912</v>
      </c>
      <c t="n" r="C14" s="6">
        <v>0</v>
      </c>
      <c t="n" r="D14" s="6">
        <v>230000</v>
      </c>
      <c t="n" r="E14" s="6">
        <v>-361912</v>
      </c>
    </row>
    <row r="15" spans="1:5">
      <c t="s" r="A15" s="4">
        <v>102</v>
      </c>
      <c t="n" r="C15" s="5">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31"/>
    <col customWidth="1" max="3" min="3" width="21"/>
  </cols>
  <sheetData>
    <row r="1" spans="1:3">
      <c t="s" r="A1" s="1">
        <v>369</v>
      </c>
      <c t="s" r="B1" s="2">
        <v>1</v>
      </c>
    </row>
    <row r="2" spans="1:3">
      <c t="s" r="B2" s="2">
        <v>370</v>
      </c>
      <c t="s" r="C2" s="2">
        <v>371</v>
      </c>
    </row>
    <row r="3" spans="1:3">
      <c t="s" r="A3" s="3">
        <v>336</v>
      </c>
    </row>
    <row r="4" spans="1:3">
      <c t="s" r="A4" s="4">
        <v>372</v>
      </c>
      <c t="n" r="B4" s="6">
        <v>252672</v>
      </c>
      <c t="n" r="C4" s="6">
        <v>272389</v>
      </c>
    </row>
    <row r="5" spans="1:3">
      <c t="s" r="A5" s="4">
        <v>373</v>
      </c>
      <c t="n" r="B5" s="5">
        <v>-76507</v>
      </c>
      <c t="n" r="C5" s="5">
        <v>-63311</v>
      </c>
    </row>
    <row r="6" spans="1:3">
      <c t="s" r="A6" s="4">
        <v>39</v>
      </c>
      <c t="n" r="B6" s="5">
        <v>176165</v>
      </c>
      <c t="n" r="C6" s="5">
        <v>209078</v>
      </c>
    </row>
    <row r="7" spans="1:3">
      <c t="s" r="A7" s="4">
        <v>374</v>
      </c>
      <c t="n" r="B7" s="6">
        <v>900</v>
      </c>
    </row>
    <row r="8" spans="1:3">
      <c t="s" r="A8" s="4">
        <v>375</v>
      </c>
      <c t="n" r="B8" s="5">
        <v>1</v>
      </c>
    </row>
    <row r="9" spans="1:3">
      <c t="s" r="A9" s="4">
        <v>376</v>
      </c>
      <c t="n" r="B9" s="5">
        <v>4</v>
      </c>
    </row>
    <row r="10" spans="1:3">
      <c t="s" r="A10" s="4">
        <v>377</v>
      </c>
      <c t="n" r="B10" s="5">
        <v>8</v>
      </c>
    </row>
    <row r="11" spans="1:3">
      <c t="s" r="A11" s="4">
        <v>378</v>
      </c>
      <c t="n" r="B11" s="6">
        <v>1000</v>
      </c>
      <c t="n" r="C11" s="5">
        <v>1400</v>
      </c>
    </row>
    <row r="12" spans="1:3">
      <c t="s" r="A12" s="4">
        <v>379</v>
      </c>
    </row>
    <row r="13" spans="1:3">
      <c t="s" r="A13" s="3">
        <v>336</v>
      </c>
    </row>
    <row r="14" spans="1:3">
      <c t="s" r="A14" s="4">
        <v>372</v>
      </c>
      <c t="n" r="B14" s="5">
        <v>0</v>
      </c>
      <c t="n" r="C14" s="5">
        <v>6746</v>
      </c>
    </row>
    <row r="15" spans="1:3">
      <c t="s" r="A15" s="4">
        <v>380</v>
      </c>
    </row>
    <row r="16" spans="1:3">
      <c t="s" r="A16" s="3">
        <v>336</v>
      </c>
    </row>
    <row r="17" spans="1:3">
      <c t="s" r="A17" s="4">
        <v>372</v>
      </c>
      <c t="n" r="B17" s="5">
        <v>0</v>
      </c>
      <c t="n" r="C17" s="5">
        <v>13072</v>
      </c>
    </row>
    <row r="18" spans="1:3">
      <c t="s" r="A18" s="4">
        <v>381</v>
      </c>
    </row>
    <row r="19" spans="1:3">
      <c t="s" r="A19" s="3">
        <v>336</v>
      </c>
    </row>
    <row r="20" spans="1:3">
      <c t="s" r="A20" s="4">
        <v>372</v>
      </c>
      <c t="n" r="B20" s="5">
        <v>70180</v>
      </c>
      <c t="n" r="C20" s="5">
        <v>67357</v>
      </c>
    </row>
    <row r="21" spans="1:3">
      <c t="s" r="A21" s="4">
        <v>382</v>
      </c>
    </row>
    <row r="22" spans="1:3">
      <c t="s" r="A22" s="3">
        <v>336</v>
      </c>
    </row>
    <row r="23" spans="1:3">
      <c t="s" r="A23" s="4">
        <v>372</v>
      </c>
      <c t="n" r="B23" s="5">
        <v>181890</v>
      </c>
      <c t="n" r="C23" s="5">
        <v>182978</v>
      </c>
    </row>
    <row r="24" spans="1:3">
      <c t="s" r="A24" s="4">
        <v>383</v>
      </c>
    </row>
    <row r="25" spans="1:3">
      <c t="s" r="A25" s="3">
        <v>336</v>
      </c>
    </row>
    <row r="26" spans="1:3">
      <c t="s" r="A26" s="4">
        <v>372</v>
      </c>
      <c t="n" r="B26" s="6">
        <v>602</v>
      </c>
      <c t="n" r="C26" s="6">
        <v>22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4</v>
      </c>
      <c t="s" r="B1" s="2">
        <v>1</v>
      </c>
    </row>
    <row r="2" spans="1:4">
      <c t="s" r="B2" s="2">
        <v>2</v>
      </c>
      <c t="s" r="C2" s="2">
        <v>30</v>
      </c>
      <c t="s" r="D2" s="2">
        <v>67</v>
      </c>
    </row>
    <row r="3" spans="1:4">
      <c t="s" r="A3" s="3">
        <v>133</v>
      </c>
    </row>
    <row r="4" spans="1:4">
      <c t="s" r="A4" s="4">
        <v>385</v>
      </c>
      <c t="n" r="B4" s="6">
        <v>18923</v>
      </c>
      <c t="n" r="C4" s="6">
        <v>19037</v>
      </c>
      <c t="n" r="D4" s="6">
        <v>19620</v>
      </c>
    </row>
    <row r="5" spans="1:4">
      <c t="s" r="A5" s="4">
        <v>386</v>
      </c>
      <c t="n" r="B5" s="6">
        <v>32</v>
      </c>
      <c t="n" r="C5" s="6">
        <v>49</v>
      </c>
      <c t="n" r="D5" s="6">
        <v>3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87</v>
      </c>
      <c t="s" r="B1" s="2">
        <v>2</v>
      </c>
      <c t="s" r="C1" s="2">
        <v>30</v>
      </c>
    </row>
    <row r="2" spans="1:3">
      <c t="s" r="A2" s="3">
        <v>136</v>
      </c>
    </row>
    <row r="3" spans="1:3">
      <c t="s" r="A3" s="4">
        <v>388</v>
      </c>
      <c t="n" r="B3" s="6">
        <v>7322</v>
      </c>
      <c t="n" r="C3" s="6">
        <v>9932</v>
      </c>
    </row>
    <row r="4" spans="1:3">
      <c t="s" r="A4" s="4">
        <v>389</v>
      </c>
      <c t="n" r="B4" s="5">
        <v>82</v>
      </c>
      <c t="n" r="C4" s="5">
        <v>1086</v>
      </c>
    </row>
    <row r="5" spans="1:3">
      <c t="s" r="A5" s="4">
        <v>390</v>
      </c>
      <c t="n" r="B5" s="5">
        <v>1463</v>
      </c>
      <c t="n" r="C5" s="5">
        <v>2033</v>
      </c>
    </row>
    <row r="6" spans="1:3">
      <c t="s" r="A6" s="4">
        <v>391</v>
      </c>
      <c t="n" r="B6" s="5">
        <v>838</v>
      </c>
      <c t="n" r="C6" s="5">
        <v>0</v>
      </c>
    </row>
    <row r="7" spans="1:3">
      <c t="s" r="A7" s="4">
        <v>392</v>
      </c>
      <c t="n" r="B7" s="5">
        <v>200</v>
      </c>
      <c t="n" r="C7" s="5">
        <v>222</v>
      </c>
    </row>
    <row r="8" spans="1:3">
      <c t="s" r="A8" s="4">
        <v>89</v>
      </c>
      <c t="n" r="B8" s="6">
        <v>9905</v>
      </c>
      <c t="n" r="C8" s="6">
        <v>132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66"/>
    <col customWidth="1" max="2" min="2" width="15"/>
    <col customWidth="1" max="3" min="3" width="26"/>
    <col customWidth="1" max="4" min="4" width="14"/>
    <col customWidth="1" max="5" min="5" width="14"/>
  </cols>
  <sheetData>
    <row r="1" spans="1:5">
      <c t="s" r="A1" s="1">
        <v>393</v>
      </c>
      <c t="s" r="B1" s="2">
        <v>394</v>
      </c>
      <c t="s" r="C1" s="2">
        <v>1</v>
      </c>
    </row>
    <row r="2" spans="1:5">
      <c t="s" r="B2" s="2">
        <v>2</v>
      </c>
      <c t="s" r="C2" s="2">
        <v>2</v>
      </c>
      <c t="s" r="D2" s="2">
        <v>30</v>
      </c>
      <c t="s" r="E2" s="2">
        <v>67</v>
      </c>
    </row>
    <row r="3" spans="1:5">
      <c t="s" r="A3" s="3">
        <v>395</v>
      </c>
    </row>
    <row r="4" spans="1:5">
      <c t="s" r="A4" s="4">
        <v>396</v>
      </c>
      <c t="n" r="B4" s="6">
        <v>-12586</v>
      </c>
      <c t="n" r="C4" s="6">
        <v>-12586</v>
      </c>
      <c t="n" r="D4" s="6">
        <v>-10479</v>
      </c>
    </row>
    <row r="5" spans="1:5">
      <c t="s" r="A5" s="4">
        <v>397</v>
      </c>
      <c t="n" r="B5" s="5">
        <v>27669</v>
      </c>
      <c t="n" r="C5" s="5">
        <v>27669</v>
      </c>
      <c t="n" r="D5" s="5">
        <v>27669</v>
      </c>
    </row>
    <row r="6" spans="1:5">
      <c t="s" r="A6" s="4">
        <v>398</v>
      </c>
      <c t="n" r="B6" s="5">
        <v>15083</v>
      </c>
      <c t="n" r="C6" s="5">
        <v>15083</v>
      </c>
      <c t="n" r="D6" s="5">
        <v>17190</v>
      </c>
    </row>
    <row r="7" spans="1:5">
      <c t="s" r="A7" s="3">
        <v>399</v>
      </c>
    </row>
    <row r="8" spans="1:5">
      <c t="s" r="A8" s="4">
        <v>400</v>
      </c>
      <c t="n" r="B8" s="5">
        <v>453</v>
      </c>
      <c t="n" r="C8" s="5">
        <v>453</v>
      </c>
    </row>
    <row r="9" spans="1:5">
      <c t="s" r="A9" s="4">
        <v>401</v>
      </c>
      <c t="n" r="B9" s="5">
        <v>256</v>
      </c>
      <c t="n" r="C9" s="5">
        <v>256</v>
      </c>
    </row>
    <row r="10" spans="1:5">
      <c t="s" r="A10" s="4">
        <v>402</v>
      </c>
      <c t="n" r="B10" s="5">
        <v>254</v>
      </c>
      <c t="n" r="C10" s="5">
        <v>254</v>
      </c>
    </row>
    <row r="11" spans="1:5">
      <c t="s" r="A11" s="4">
        <v>403</v>
      </c>
      <c t="n" r="B11" s="5">
        <v>254</v>
      </c>
      <c t="n" r="C11" s="5">
        <v>254</v>
      </c>
    </row>
    <row r="12" spans="1:5">
      <c t="s" r="A12" s="4">
        <v>404</v>
      </c>
      <c t="n" r="B12" s="5">
        <v>250</v>
      </c>
      <c t="n" r="C12" s="5">
        <v>250</v>
      </c>
    </row>
    <row r="13" spans="1:5">
      <c t="s" r="A13" s="4">
        <v>405</v>
      </c>
      <c t="n" r="B13" s="5">
        <v>2421</v>
      </c>
      <c t="n" r="C13" s="5">
        <v>2421</v>
      </c>
    </row>
    <row r="14" spans="1:5">
      <c t="s" r="A14" s="4">
        <v>89</v>
      </c>
      <c t="n" r="B14" s="5">
        <v>3888</v>
      </c>
      <c t="n" r="C14" s="5">
        <v>3888</v>
      </c>
    </row>
    <row r="15" spans="1:5">
      <c t="s" r="A15" s="3">
        <v>406</v>
      </c>
    </row>
    <row r="16" spans="1:5">
      <c t="s" r="A16" s="4">
        <v>407</v>
      </c>
      <c t="n" r="C16" s="5">
        <v>163368</v>
      </c>
    </row>
    <row r="17" spans="1:5">
      <c t="s" r="A17" s="4">
        <v>408</v>
      </c>
      <c t="n" r="C17" s="5">
        <v>69380</v>
      </c>
      <c t="n" r="D17" s="5">
        <v>29200</v>
      </c>
      <c t="n" r="E17" s="6">
        <v>91500</v>
      </c>
    </row>
    <row r="18" spans="1:5">
      <c t="s" r="A18" s="4">
        <v>409</v>
      </c>
      <c t="n" r="B18" s="6">
        <v>93988</v>
      </c>
      <c t="n" r="C18" s="5">
        <v>93988</v>
      </c>
      <c t="n" r="D18" s="5">
        <v>163368</v>
      </c>
    </row>
    <row r="19" spans="1:5">
      <c t="s" r="A19" s="4">
        <v>410</v>
      </c>
      <c t="s" r="B19" s="4">
        <v>328</v>
      </c>
    </row>
    <row r="20" spans="1:5">
      <c t="s" r="A20" s="4">
        <v>411</v>
      </c>
      <c t="s" r="B20" s="4">
        <v>412</v>
      </c>
    </row>
    <row r="21" spans="1:5">
      <c t="s" r="A21" s="4">
        <v>413</v>
      </c>
      <c t="s" r="B21" s="4">
        <v>414</v>
      </c>
    </row>
    <row r="22" spans="1:5">
      <c t="s" r="A22" s="4">
        <v>415</v>
      </c>
      <c t="n" r="C22" s="5">
        <v>34600</v>
      </c>
      <c t="n" r="D22" s="5">
        <v>400</v>
      </c>
      <c t="n" r="E22" s="6">
        <v>0</v>
      </c>
    </row>
    <row r="23" spans="1:5">
      <c t="s" r="A23" s="4">
        <v>416</v>
      </c>
    </row>
    <row r="24" spans="1:5">
      <c t="s" r="A24" s="3">
        <v>406</v>
      </c>
    </row>
    <row r="25" spans="1:5">
      <c t="s" r="A25" s="4">
        <v>417</v>
      </c>
      <c t="n" r="C25" s="5">
        <v>16900</v>
      </c>
    </row>
    <row r="26" spans="1:5">
      <c t="s" r="A26" s="4">
        <v>418</v>
      </c>
      <c t="n" r="C26" s="5">
        <v>32800</v>
      </c>
    </row>
    <row r="27" spans="1:5">
      <c t="s" r="A27" s="4">
        <v>419</v>
      </c>
    </row>
    <row r="28" spans="1:5">
      <c t="s" r="A28" s="3">
        <v>406</v>
      </c>
    </row>
    <row r="29" spans="1:5">
      <c t="s" r="A29" s="4">
        <v>417</v>
      </c>
      <c t="n" r="C29" s="5">
        <v>500</v>
      </c>
    </row>
    <row r="30" spans="1:5">
      <c t="s" r="A30" s="4">
        <v>418</v>
      </c>
      <c t="n" r="C30" s="6">
        <v>2700</v>
      </c>
    </row>
    <row r="31" spans="1:5">
      <c t="s" r="A31" s="4">
        <v>420</v>
      </c>
    </row>
    <row r="32" spans="1:5">
      <c t="s" r="A32" s="3">
        <v>395</v>
      </c>
    </row>
    <row r="33" spans="1:5">
      <c t="s" r="A33" s="4">
        <v>421</v>
      </c>
      <c t="s" r="C33" s="4">
        <v>422</v>
      </c>
    </row>
    <row r="34" spans="1:5">
      <c t="s" r="A34" s="4">
        <v>423</v>
      </c>
      <c t="n" r="B34" s="6">
        <v>2533</v>
      </c>
      <c t="n" r="C34" s="6">
        <v>2533</v>
      </c>
      <c t="n" r="D34" s="5">
        <v>2533</v>
      </c>
    </row>
    <row r="35" spans="1:5">
      <c t="s" r="A35" s="4">
        <v>396</v>
      </c>
      <c t="n" r="B35" s="5">
        <v>-2533</v>
      </c>
      <c t="n" r="C35" s="5">
        <v>-2533</v>
      </c>
      <c t="n" r="D35" s="5">
        <v>-2533</v>
      </c>
    </row>
    <row r="36" spans="1:5">
      <c t="s" r="A36" s="4">
        <v>424</v>
      </c>
      <c t="n" r="B36" s="5">
        <v>0</v>
      </c>
      <c t="n" r="C36" s="6">
        <v>0</v>
      </c>
      <c t="n" r="D36" s="5">
        <v>0</v>
      </c>
    </row>
    <row r="37" spans="1:5">
      <c t="s" r="A37" s="4">
        <v>351</v>
      </c>
    </row>
    <row r="38" spans="1:5">
      <c t="s" r="A38" s="3">
        <v>395</v>
      </c>
    </row>
    <row r="39" spans="1:5">
      <c t="s" r="A39" s="4">
        <v>421</v>
      </c>
      <c t="s" r="C39" s="4">
        <v>352</v>
      </c>
    </row>
    <row r="40" spans="1:5">
      <c t="s" r="A40" s="4">
        <v>423</v>
      </c>
      <c t="n" r="B40" s="5">
        <v>5356</v>
      </c>
      <c t="n" r="C40" s="6">
        <v>5356</v>
      </c>
      <c t="n" r="D40" s="5">
        <v>5356</v>
      </c>
    </row>
    <row r="41" spans="1:5">
      <c t="s" r="A41" s="4">
        <v>396</v>
      </c>
      <c t="n" r="B41" s="5">
        <v>-5160</v>
      </c>
      <c t="n" r="C41" s="5">
        <v>-5160</v>
      </c>
      <c t="n" r="D41" s="5">
        <v>-4088</v>
      </c>
    </row>
    <row r="42" spans="1:5">
      <c t="s" r="A42" s="4">
        <v>424</v>
      </c>
      <c t="n" r="B42" s="5">
        <v>196</v>
      </c>
      <c t="n" r="C42" s="6">
        <v>196</v>
      </c>
      <c t="n" r="D42" s="5">
        <v>1268</v>
      </c>
    </row>
    <row r="43" spans="1:5">
      <c t="s" r="A43" s="4">
        <v>425</v>
      </c>
    </row>
    <row r="44" spans="1:5">
      <c t="s" r="A44" s="3">
        <v>395</v>
      </c>
    </row>
    <row r="45" spans="1:5">
      <c t="s" r="A45" s="4">
        <v>421</v>
      </c>
      <c t="s" r="C45" s="4">
        <v>426</v>
      </c>
    </row>
    <row r="46" spans="1:5">
      <c t="s" r="A46" s="4">
        <v>423</v>
      </c>
      <c t="n" r="B46" s="5">
        <v>12960</v>
      </c>
      <c t="n" r="C46" s="6">
        <v>12960</v>
      </c>
      <c t="n" r="D46" s="5">
        <v>12960</v>
      </c>
    </row>
    <row r="47" spans="1:5">
      <c t="s" r="A47" s="4">
        <v>396</v>
      </c>
      <c t="n" r="B47" s="5">
        <v>-3627</v>
      </c>
      <c t="n" r="C47" s="5">
        <v>-3627</v>
      </c>
      <c t="n" r="D47" s="5">
        <v>-2874</v>
      </c>
    </row>
    <row r="48" spans="1:5">
      <c t="s" r="A48" s="4">
        <v>424</v>
      </c>
      <c t="n" r="B48" s="5">
        <v>9333</v>
      </c>
      <c t="n" r="C48" s="5">
        <v>9333</v>
      </c>
      <c t="n" r="D48" s="5">
        <v>10086</v>
      </c>
    </row>
    <row r="49" spans="1:5">
      <c t="s" r="A49" s="3">
        <v>427</v>
      </c>
    </row>
    <row r="50" spans="1:5">
      <c t="s" r="A50" s="4">
        <v>400</v>
      </c>
      <c t="n" r="B50" s="5">
        <v>753</v>
      </c>
      <c t="n" r="C50" s="5">
        <v>753</v>
      </c>
    </row>
    <row r="51" spans="1:5">
      <c t="s" r="A51" s="4">
        <v>401</v>
      </c>
      <c t="n" r="B51" s="5">
        <v>752</v>
      </c>
      <c t="n" r="C51" s="5">
        <v>752</v>
      </c>
    </row>
    <row r="52" spans="1:5">
      <c t="s" r="A52" s="4">
        <v>402</v>
      </c>
      <c t="n" r="B52" s="5">
        <v>752</v>
      </c>
      <c t="n" r="C52" s="5">
        <v>752</v>
      </c>
    </row>
    <row r="53" spans="1:5">
      <c t="s" r="A53" s="4">
        <v>403</v>
      </c>
      <c t="n" r="B53" s="5">
        <v>749</v>
      </c>
      <c t="n" r="C53" s="5">
        <v>749</v>
      </c>
    </row>
    <row r="54" spans="1:5">
      <c t="s" r="A54" s="4">
        <v>404</v>
      </c>
      <c t="n" r="B54" s="5">
        <v>749</v>
      </c>
      <c t="n" r="C54" s="5">
        <v>749</v>
      </c>
    </row>
    <row r="55" spans="1:5">
      <c t="s" r="A55" s="4">
        <v>405</v>
      </c>
      <c t="n" r="B55" s="5">
        <v>5578</v>
      </c>
      <c t="n" r="C55" s="5">
        <v>5578</v>
      </c>
    </row>
    <row r="56" spans="1:5">
      <c t="s" r="A56" s="4">
        <v>89</v>
      </c>
      <c t="n" r="B56" s="5">
        <v>9333</v>
      </c>
      <c t="n" r="C56" s="6">
        <v>9333</v>
      </c>
    </row>
    <row r="57" spans="1:5">
      <c t="s" r="A57" s="4">
        <v>347</v>
      </c>
    </row>
    <row r="58" spans="1:5">
      <c t="s" r="A58" s="3">
        <v>395</v>
      </c>
    </row>
    <row r="59" spans="1:5">
      <c t="s" r="A59" s="4">
        <v>421</v>
      </c>
      <c t="s" r="C59" s="4">
        <v>428</v>
      </c>
    </row>
    <row r="60" spans="1:5">
      <c t="s" r="A60" s="4">
        <v>423</v>
      </c>
      <c t="n" r="B60" s="5">
        <v>2588</v>
      </c>
      <c t="n" r="C60" s="6">
        <v>2588</v>
      </c>
      <c t="n" r="D60" s="5">
        <v>2588</v>
      </c>
    </row>
    <row r="61" spans="1:5">
      <c t="s" r="A61" s="4">
        <v>396</v>
      </c>
      <c t="n" r="B61" s="5">
        <v>-649</v>
      </c>
      <c t="n" r="C61" s="5">
        <v>-649</v>
      </c>
      <c t="n" r="D61" s="5">
        <v>-514</v>
      </c>
    </row>
    <row r="62" spans="1:5">
      <c t="s" r="A62" s="4">
        <v>424</v>
      </c>
      <c t="n" r="B62" s="5">
        <v>1939</v>
      </c>
      <c t="n" r="C62" s="6">
        <v>1939</v>
      </c>
      <c t="n" r="D62" s="5">
        <v>2074</v>
      </c>
    </row>
    <row r="63" spans="1:5">
      <c t="s" r="A63" s="4">
        <v>429</v>
      </c>
    </row>
    <row r="64" spans="1:5">
      <c t="s" r="A64" s="3">
        <v>395</v>
      </c>
    </row>
    <row r="65" spans="1:5">
      <c t="s" r="A65" s="4">
        <v>421</v>
      </c>
      <c t="s" r="C65" s="4">
        <v>430</v>
      </c>
    </row>
    <row r="66" spans="1:5">
      <c t="s" r="A66" s="4">
        <v>423</v>
      </c>
      <c t="n" r="B66" s="5">
        <v>2370</v>
      </c>
      <c t="n" r="C66" s="6">
        <v>2370</v>
      </c>
      <c t="n" r="D66" s="5">
        <v>2370</v>
      </c>
    </row>
    <row r="67" spans="1:5">
      <c t="s" r="A67" s="4">
        <v>396</v>
      </c>
      <c t="n" r="B67" s="5">
        <v>-617</v>
      </c>
      <c t="n" r="C67" s="5">
        <v>-617</v>
      </c>
      <c t="n" r="D67" s="5">
        <v>-470</v>
      </c>
    </row>
    <row r="68" spans="1:5">
      <c t="s" r="A68" s="4">
        <v>424</v>
      </c>
      <c t="n" r="B68" s="5">
        <v>1753</v>
      </c>
      <c t="n" r="C68" s="5">
        <v>1753</v>
      </c>
      <c t="n" r="D68" s="5">
        <v>1900</v>
      </c>
    </row>
    <row r="69" spans="1:5">
      <c t="s" r="A69" s="4">
        <v>431</v>
      </c>
    </row>
    <row r="70" spans="1:5">
      <c t="s" r="A70" s="3">
        <v>395</v>
      </c>
    </row>
    <row r="71" spans="1:5">
      <c t="s" r="A71" s="4">
        <v>432</v>
      </c>
      <c t="n" r="B71" s="5">
        <v>1862</v>
      </c>
      <c t="n" r="C71" s="5">
        <v>1862</v>
      </c>
      <c t="n" r="D71" s="5">
        <v>1862</v>
      </c>
    </row>
    <row r="72" spans="1:5">
      <c t="s" r="A72" s="4">
        <v>433</v>
      </c>
      <c t="n" r="B72" s="5">
        <v>1862</v>
      </c>
      <c t="n" r="C72" s="5">
        <v>1862</v>
      </c>
      <c t="n" r="D72" s="5">
        <v>1862</v>
      </c>
    </row>
    <row r="73" spans="1:5">
      <c t="s" r="A73" s="4">
        <v>396</v>
      </c>
      <c t="n" r="B73" s="6">
        <v>0</v>
      </c>
      <c t="n" r="C73" s="6">
        <v>0</v>
      </c>
      <c t="n" r="D73" s="6">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30</v>
      </c>
    </row>
    <row r="2" spans="1:3">
      <c t="s" r="A2" s="3">
        <v>435</v>
      </c>
    </row>
    <row r="3" spans="1:3">
      <c t="s" r="A3" s="4">
        <v>436</v>
      </c>
      <c t="n" r="B3" s="6">
        <v>1337</v>
      </c>
      <c t="n" r="C3" s="6">
        <v>2633</v>
      </c>
    </row>
    <row r="4" spans="1:3">
      <c t="s" r="A4" s="4">
        <v>437</v>
      </c>
      <c t="n" r="B4" s="5">
        <v>11460</v>
      </c>
      <c t="n" r="C4" s="5">
        <v>11506</v>
      </c>
    </row>
    <row r="5" spans="1:3">
      <c t="s" r="A5" s="4">
        <v>438</v>
      </c>
      <c t="n" r="B5" s="5">
        <v>1171</v>
      </c>
      <c t="n" r="C5" s="5">
        <v>560</v>
      </c>
    </row>
    <row r="6" spans="1:3">
      <c t="s" r="A6" s="4">
        <v>439</v>
      </c>
      <c t="n" r="B6" s="5">
        <v>1214</v>
      </c>
      <c t="n" r="C6" s="5">
        <v>991</v>
      </c>
    </row>
    <row r="7" spans="1:3">
      <c t="s" r="A7" s="4">
        <v>440</v>
      </c>
      <c t="n" r="B7" s="5">
        <v>11822</v>
      </c>
      <c t="n" r="C7" s="5">
        <v>9550</v>
      </c>
    </row>
    <row r="8" spans="1:3">
      <c t="s" r="A8" s="4">
        <v>209</v>
      </c>
      <c t="n" r="B8" s="5">
        <v>6078</v>
      </c>
      <c t="n" r="C8" s="5">
        <v>6748</v>
      </c>
    </row>
    <row r="9" spans="1:3">
      <c t="s" r="A9" s="4">
        <v>441</v>
      </c>
      <c t="n" r="B9" s="5">
        <v>9101</v>
      </c>
      <c t="n" r="C9" s="5">
        <v>9367</v>
      </c>
    </row>
    <row r="10" spans="1:3">
      <c t="s" r="A10" s="4">
        <v>442</v>
      </c>
      <c t="n" r="B10" s="5">
        <v>8658</v>
      </c>
      <c t="n" r="C10" s="5">
        <v>10328</v>
      </c>
    </row>
    <row r="11" spans="1:3">
      <c t="s" r="A11" s="4">
        <v>89</v>
      </c>
      <c t="n" r="B11" s="5">
        <v>50841</v>
      </c>
      <c t="n" r="C11" s="5">
        <v>51683</v>
      </c>
    </row>
    <row r="12" spans="1:3">
      <c t="s" r="A12" s="3">
        <v>443</v>
      </c>
    </row>
    <row r="13" spans="1:3">
      <c t="s" r="A13" s="4">
        <v>444</v>
      </c>
      <c t="n" r="B13" s="5">
        <v>22069</v>
      </c>
      <c t="n" r="C13" s="5">
        <v>18475</v>
      </c>
    </row>
    <row r="14" spans="1:3">
      <c t="s" r="A14" s="4">
        <v>445</v>
      </c>
      <c t="n" r="B14" s="5">
        <v>2738</v>
      </c>
      <c t="n" r="C14" s="5">
        <v>2496</v>
      </c>
    </row>
    <row r="15" spans="1:3">
      <c t="s" r="A15" s="4">
        <v>446</v>
      </c>
      <c t="n" r="B15" s="5">
        <v>1463</v>
      </c>
      <c t="n" r="C15" s="5">
        <v>2033</v>
      </c>
    </row>
    <row r="16" spans="1:3">
      <c t="s" r="A16" s="4">
        <v>447</v>
      </c>
      <c t="n" r="B16" s="5">
        <v>20864</v>
      </c>
      <c t="n" r="C16" s="5">
        <v>22431</v>
      </c>
    </row>
    <row r="17" spans="1:3">
      <c t="s" r="A17" s="4">
        <v>448</v>
      </c>
      <c t="n" r="B17" s="5">
        <v>5478</v>
      </c>
      <c t="n" r="C17" s="5">
        <v>898</v>
      </c>
    </row>
    <row r="18" spans="1:3">
      <c t="s" r="A18" s="4">
        <v>392</v>
      </c>
      <c t="n" r="B18" s="5">
        <v>8208</v>
      </c>
      <c t="n" r="C18" s="5">
        <v>266</v>
      </c>
    </row>
    <row r="19" spans="1:3">
      <c t="s" r="A19" s="4">
        <v>89</v>
      </c>
      <c t="n" r="B19" s="6">
        <v>60820</v>
      </c>
      <c t="n" r="C19" s="6">
        <v>465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31"/>
    <col customWidth="1" max="3" min="3" width="31"/>
    <col customWidth="1" max="4" min="4" width="31"/>
  </cols>
  <sheetData>
    <row r="1" spans="1:4">
      <c t="s" r="A1" s="1">
        <v>449</v>
      </c>
      <c t="s" r="B1" s="2">
        <v>1</v>
      </c>
    </row>
    <row r="2" spans="1:4">
      <c t="s" r="B2" s="2">
        <v>370</v>
      </c>
      <c t="s" r="C2" s="2">
        <v>450</v>
      </c>
      <c t="s" r="D2" s="2">
        <v>451</v>
      </c>
    </row>
    <row r="3" spans="1:4">
      <c t="s" r="A3" s="3">
        <v>145</v>
      </c>
    </row>
    <row r="4" spans="1:4">
      <c t="s" r="A4" s="4">
        <v>452</v>
      </c>
      <c t="n" r="B4" s="5">
        <v>5</v>
      </c>
    </row>
    <row r="5" spans="1:4">
      <c t="s" r="A5" s="4">
        <v>453</v>
      </c>
      <c t="n" r="B5" s="6">
        <v>6700</v>
      </c>
    </row>
    <row r="6" spans="1:4">
      <c t="s" r="A6" s="4">
        <v>454</v>
      </c>
      <c t="n" r="B6" s="5">
        <v>11</v>
      </c>
      <c t="n" r="C6" s="5">
        <v>8</v>
      </c>
      <c t="n" r="D6" s="5">
        <v>11</v>
      </c>
    </row>
    <row r="7" spans="1:4">
      <c t="s" r="A7" s="3">
        <v>455</v>
      </c>
    </row>
    <row r="8" spans="1:4">
      <c t="s" r="A8" s="4">
        <v>456</v>
      </c>
      <c t="n" r="B8" s="6">
        <v>3852</v>
      </c>
      <c t="n" r="C8" s="6">
        <v>7139</v>
      </c>
      <c t="n" r="D8" s="6">
        <v>46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57</v>
      </c>
      <c t="s" r="B1" s="2">
        <v>1</v>
      </c>
    </row>
    <row r="2" spans="1:3">
      <c t="s" r="B2" s="2">
        <v>458</v>
      </c>
      <c t="s" r="C2" s="2">
        <v>371</v>
      </c>
    </row>
    <row r="3" spans="1:3">
      <c t="s" r="A3" s="3">
        <v>459</v>
      </c>
    </row>
    <row r="4" spans="1:3">
      <c t="s" r="A4" s="4">
        <v>460</v>
      </c>
      <c t="n" r="B4" s="6">
        <v>374175</v>
      </c>
      <c t="n" r="C4" s="6">
        <v>355000</v>
      </c>
    </row>
    <row r="5" spans="1:3">
      <c t="s" r="A5" s="4">
        <v>461</v>
      </c>
      <c t="n" r="B5" s="5">
        <v>0</v>
      </c>
      <c t="n" r="C5" s="5">
        <v>0</v>
      </c>
    </row>
    <row r="6" spans="1:3">
      <c t="s" r="A6" s="4">
        <v>462</v>
      </c>
      <c t="n" r="B6" s="5">
        <v>374175</v>
      </c>
      <c t="n" r="C6" s="5">
        <v>355000</v>
      </c>
    </row>
    <row r="7" spans="1:3">
      <c t="s" r="A7" s="4">
        <v>463</v>
      </c>
    </row>
    <row r="8" spans="1:3">
      <c t="s" r="A8" s="3">
        <v>459</v>
      </c>
    </row>
    <row r="9" spans="1:3">
      <c t="s" r="A9" s="4">
        <v>460</v>
      </c>
      <c t="n" r="B9" s="6">
        <v>19175</v>
      </c>
      <c t="n" r="C9" s="5">
        <v>0</v>
      </c>
    </row>
    <row r="10" spans="1:3">
      <c t="s" r="A10" s="3">
        <v>464</v>
      </c>
    </row>
    <row r="11" spans="1:3">
      <c t="s" r="A11" s="4">
        <v>465</v>
      </c>
      <c t="s" r="B11" s="4">
        <v>466</v>
      </c>
    </row>
    <row r="12" spans="1:3">
      <c t="s" r="A12" s="4">
        <v>467</v>
      </c>
      <c t="n" r="B12" s="6">
        <v>30000</v>
      </c>
    </row>
    <row r="13" spans="1:3">
      <c t="s" r="A13" s="4">
        <v>468</v>
      </c>
      <c t="n" r="B13" s="5">
        <v>19200</v>
      </c>
    </row>
    <row r="14" spans="1:3">
      <c t="s" r="A14" s="4">
        <v>469</v>
      </c>
      <c t="n" r="B14" s="6">
        <v>6000</v>
      </c>
    </row>
    <row r="15" spans="1:3">
      <c t="s" r="A15" s="3">
        <v>470</v>
      </c>
    </row>
    <row r="16" spans="1:3">
      <c t="s" r="A16" s="4">
        <v>471</v>
      </c>
      <c t="n" r="B16" s="8">
        <v>0.38</v>
      </c>
    </row>
    <row r="17" spans="1:3">
      <c t="s" r="A17" s="4">
        <v>472</v>
      </c>
    </row>
    <row r="18" spans="1:3">
      <c t="s" r="A18" s="3">
        <v>470</v>
      </c>
    </row>
    <row r="19" spans="1:3">
      <c t="s" r="A19" s="4">
        <v>471</v>
      </c>
      <c t="n" r="B19" s="8">
        <v>0.5</v>
      </c>
    </row>
    <row r="20" spans="1:3">
      <c t="s" r="A20" s="4">
        <v>473</v>
      </c>
    </row>
    <row r="21" spans="1:3">
      <c t="s" r="A21" s="3">
        <v>464</v>
      </c>
    </row>
    <row r="22" spans="1:3">
      <c t="s" r="A22" s="4">
        <v>474</v>
      </c>
      <c t="n" r="B22" s="6">
        <v>4800</v>
      </c>
    </row>
    <row r="23" spans="1:3">
      <c t="s" r="A23" s="4">
        <v>475</v>
      </c>
    </row>
    <row r="24" spans="1:3">
      <c t="s" r="A24" s="3">
        <v>459</v>
      </c>
    </row>
    <row r="25" spans="1:3">
      <c t="s" r="A25" s="4">
        <v>460</v>
      </c>
      <c t="n" r="B25" s="6">
        <v>355000</v>
      </c>
      <c t="n" r="C25" s="6">
        <v>355000</v>
      </c>
    </row>
    <row r="26" spans="1:3">
      <c t="s" r="A26" s="3">
        <v>464</v>
      </c>
    </row>
    <row r="27" spans="1:3">
      <c t="s" r="A27" s="4">
        <v>465</v>
      </c>
      <c t="s" r="B27" s="4">
        <v>476</v>
      </c>
    </row>
    <row r="28" spans="1:3">
      <c t="s" r="A28" s="3">
        <v>477</v>
      </c>
    </row>
    <row r="29" spans="1:3">
      <c t="s" r="A29" s="4">
        <v>478</v>
      </c>
      <c t="n" r="B29" s="6">
        <v>355000</v>
      </c>
    </row>
    <row r="30" spans="1:3">
      <c t="s" r="A30" s="4">
        <v>479</v>
      </c>
      <c t="s" r="B30" s="4">
        <v>480</v>
      </c>
    </row>
    <row r="31" spans="1:3">
      <c t="s" r="A31" s="4">
        <v>481</v>
      </c>
    </row>
    <row r="32" spans="1:3">
      <c t="s" r="A32" s="3">
        <v>477</v>
      </c>
    </row>
    <row r="33" spans="1:3">
      <c t="s" r="A33" s="4">
        <v>482</v>
      </c>
      <c t="s" r="B33" s="4">
        <v>483</v>
      </c>
    </row>
    <row r="34" spans="1:3">
      <c t="s" r="A34" s="4">
        <v>484</v>
      </c>
    </row>
    <row r="35" spans="1:3">
      <c t="s" r="A35" s="3">
        <v>477</v>
      </c>
    </row>
    <row r="36" spans="1:3">
      <c t="s" r="A36" s="4">
        <v>482</v>
      </c>
      <c t="s" r="B36" s="4">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486</v>
      </c>
      <c t="s" r="B1" s="2">
        <v>317</v>
      </c>
      <c t="s" r="C1" s="2">
        <v>2</v>
      </c>
      <c t="s" r="D1" s="2">
        <v>30</v>
      </c>
      <c t="s" r="E1" s="2">
        <v>67</v>
      </c>
    </row>
    <row r="2" spans="1:5">
      <c t="s" r="A2" s="3">
        <v>149</v>
      </c>
    </row>
    <row r="3" spans="1:5">
      <c t="s" r="A3" s="4">
        <v>487</v>
      </c>
      <c t="n" r="B3" s="6">
        <v>19200</v>
      </c>
      <c t="n" r="C3" s="6">
        <v>500</v>
      </c>
    </row>
    <row r="4" spans="1:5">
      <c t="s" r="A4" s="4">
        <v>265</v>
      </c>
      <c t="n" r="C4" s="6">
        <v>2994</v>
      </c>
      <c t="n" r="D4" s="6">
        <v>2845</v>
      </c>
      <c t="n" r="E4" s="6">
        <v>25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t="s" r="A1" s="1">
        <v>488</v>
      </c>
      <c t="s" r="B1" s="2">
        <v>1</v>
      </c>
    </row>
    <row r="2" spans="1:4">
      <c t="s" r="B2" s="2">
        <v>370</v>
      </c>
      <c t="s" r="C2" s="2">
        <v>450</v>
      </c>
      <c t="s" r="D2" s="2">
        <v>451</v>
      </c>
    </row>
    <row r="3" spans="1:4">
      <c t="s" r="A3" s="3">
        <v>489</v>
      </c>
    </row>
    <row r="4" spans="1:4">
      <c t="s" r="A4" s="4">
        <v>490</v>
      </c>
      <c t="n" r="B4" s="6">
        <v>374175</v>
      </c>
      <c t="n" r="C4" s="6">
        <v>355000</v>
      </c>
    </row>
    <row r="5" spans="1:4">
      <c t="s" r="A5" s="4">
        <v>491</v>
      </c>
      <c t="n" r="B5" s="5">
        <v>262700</v>
      </c>
      <c t="n" r="C5" s="5">
        <v>279600</v>
      </c>
    </row>
    <row r="6" spans="1:4">
      <c t="s" r="A6" s="4">
        <v>492</v>
      </c>
      <c t="n" r="B6" s="5">
        <v>69380</v>
      </c>
      <c t="n" r="C6" s="5">
        <v>29200</v>
      </c>
      <c t="n" r="D6" s="6">
        <v>91500</v>
      </c>
    </row>
    <row r="7" spans="1:4">
      <c t="s" r="A7" s="4">
        <v>493</v>
      </c>
      <c t="n" r="B7" s="6">
        <v>34600</v>
      </c>
      <c t="n" r="C7" s="6">
        <v>400</v>
      </c>
      <c t="n" r="D7" s="6">
        <v>0</v>
      </c>
    </row>
    <row r="8" spans="1:4">
      <c t="s" r="A8" s="4">
        <v>454</v>
      </c>
      <c t="n" r="B8" s="5">
        <v>11</v>
      </c>
      <c t="n" r="C8" s="5">
        <v>8</v>
      </c>
      <c t="n" r="D8" s="5">
        <v>11</v>
      </c>
    </row>
    <row r="9" spans="1:4">
      <c t="s" r="A9" s="4">
        <v>494</v>
      </c>
    </row>
    <row r="10" spans="1:4">
      <c t="s" r="A10" s="3">
        <v>489</v>
      </c>
    </row>
    <row r="11" spans="1:4">
      <c t="s" r="A11" s="4">
        <v>492</v>
      </c>
      <c t="n" r="B11" s="6">
        <v>69400</v>
      </c>
      <c t="n" r="C11" s="6">
        <v>29200</v>
      </c>
      <c t="n" r="D11" s="6">
        <v>91500</v>
      </c>
    </row>
    <row r="12" spans="1:4">
      <c t="s" r="A12" s="4">
        <v>493</v>
      </c>
      <c t="n" r="B12" s="5">
        <v>34600</v>
      </c>
      <c t="n" r="C12" s="5">
        <v>400</v>
      </c>
      <c t="n" r="D12" s="5">
        <v>0</v>
      </c>
    </row>
    <row r="13" spans="1:4">
      <c t="s" r="A13" s="4">
        <v>495</v>
      </c>
      <c t="n" r="B13" s="5">
        <v>94000</v>
      </c>
      <c t="n" r="C13" s="5">
        <v>163400</v>
      </c>
      <c t="n" r="D13" s="6">
        <v>192600</v>
      </c>
    </row>
    <row r="14" spans="1:4">
      <c t="s" r="A14" s="4">
        <v>496</v>
      </c>
      <c t="n" r="B14" s="5">
        <v>36600</v>
      </c>
      <c t="n" r="C14" s="5">
        <v>71300</v>
      </c>
    </row>
    <row r="15" spans="1:4">
      <c t="s" r="A15" s="4">
        <v>497</v>
      </c>
    </row>
    <row r="16" spans="1:4">
      <c t="s" r="A16" s="3">
        <v>489</v>
      </c>
    </row>
    <row r="17" spans="1:4">
      <c t="s" r="A17" s="4">
        <v>498</v>
      </c>
      <c t="n" r="B17" s="5">
        <v>1463</v>
      </c>
      <c t="n" r="C17" s="5">
        <v>2033</v>
      </c>
    </row>
    <row r="18" spans="1:4">
      <c t="s" r="A18" s="4">
        <v>475</v>
      </c>
    </row>
    <row r="19" spans="1:4">
      <c t="s" r="A19" s="3">
        <v>489</v>
      </c>
    </row>
    <row r="20" spans="1:4">
      <c t="s" r="A20" s="4">
        <v>490</v>
      </c>
      <c t="n" r="B20" s="6">
        <v>355000</v>
      </c>
      <c t="n" r="C20" s="6">
        <v>35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99</v>
      </c>
      <c t="s" r="B1" s="2">
        <v>2</v>
      </c>
      <c t="s" r="C1" s="2">
        <v>30</v>
      </c>
    </row>
    <row r="2" spans="1:3">
      <c t="s" r="A2" s="3">
        <v>500</v>
      </c>
    </row>
    <row r="3" spans="1:3">
      <c t="s" r="A3" s="4">
        <v>501</v>
      </c>
      <c t="n" r="B3" s="6">
        <v>518</v>
      </c>
      <c t="n" r="C3" s="6">
        <v>633</v>
      </c>
    </row>
    <row r="4" spans="1:3">
      <c t="s" r="A4" s="4">
        <v>209</v>
      </c>
      <c t="n" r="B4" s="5">
        <v>1834</v>
      </c>
      <c t="n" r="C4" s="5">
        <v>2265</v>
      </c>
    </row>
    <row r="5" spans="1:3">
      <c t="s" r="A5" s="4">
        <v>502</v>
      </c>
      <c t="n" r="B5" s="5">
        <v>3490</v>
      </c>
      <c t="n" r="C5" s="5">
        <v>85</v>
      </c>
    </row>
    <row r="6" spans="1:3">
      <c t="s" r="A6" s="4">
        <v>220</v>
      </c>
      <c t="n" r="B6" s="5">
        <v>1676</v>
      </c>
      <c t="n" r="C6" s="5">
        <v>1696</v>
      </c>
    </row>
    <row r="7" spans="1:3">
      <c t="s" r="A7" s="4">
        <v>503</v>
      </c>
      <c t="n" r="B7" s="5">
        <v>8499</v>
      </c>
      <c t="n" r="C7" s="5">
        <v>7121</v>
      </c>
    </row>
    <row r="8" spans="1:3">
      <c t="s" r="A8" s="4">
        <v>504</v>
      </c>
      <c t="n" r="B8" s="5">
        <v>365</v>
      </c>
      <c t="n" r="C8" s="5">
        <v>108</v>
      </c>
    </row>
    <row r="9" spans="1:3">
      <c t="s" r="A9" s="4">
        <v>447</v>
      </c>
      <c t="n" r="B9" s="5">
        <v>8034</v>
      </c>
      <c t="n" r="C9" s="5">
        <v>8646</v>
      </c>
    </row>
    <row r="10" spans="1:3">
      <c t="s" r="A10" s="4">
        <v>505</v>
      </c>
      <c t="n" r="B10" s="5">
        <v>38464</v>
      </c>
      <c t="n" r="C10" s="5">
        <v>32531</v>
      </c>
    </row>
    <row r="11" spans="1:3">
      <c t="s" r="A11" s="4">
        <v>506</v>
      </c>
      <c t="n" r="B11" s="5">
        <v>13986</v>
      </c>
      <c t="n" r="C11" s="5">
        <v>6141</v>
      </c>
    </row>
    <row r="12" spans="1:3">
      <c t="s" r="A12" s="4">
        <v>507</v>
      </c>
      <c t="n" r="B12" s="5">
        <v>1825</v>
      </c>
      <c t="n" r="C12" s="5">
        <v>2312</v>
      </c>
    </row>
    <row r="13" spans="1:3">
      <c t="s" r="A13" s="4">
        <v>508</v>
      </c>
      <c t="n" r="B13" s="5">
        <v>78691</v>
      </c>
      <c t="n" r="C13" s="5">
        <v>61538</v>
      </c>
    </row>
    <row r="14" spans="1:3">
      <c t="s" r="A14" s="4">
        <v>509</v>
      </c>
      <c t="n" r="B14" s="5">
        <v>-49475</v>
      </c>
      <c t="n" r="C14" s="5">
        <v>-25130</v>
      </c>
    </row>
    <row r="15" spans="1:3">
      <c t="s" r="A15" s="4">
        <v>510</v>
      </c>
      <c t="n" r="B15" s="5">
        <v>29216</v>
      </c>
      <c t="n" r="C15" s="5">
        <v>36408</v>
      </c>
    </row>
    <row r="16" spans="1:3">
      <c t="s" r="A16" s="3">
        <v>511</v>
      </c>
    </row>
    <row r="17" spans="1:3">
      <c t="s" r="A17" s="4">
        <v>512</v>
      </c>
      <c t="n" r="B17" s="5">
        <v>19336</v>
      </c>
      <c t="n" r="C17" s="5">
        <v>33515</v>
      </c>
    </row>
    <row r="18" spans="1:3">
      <c t="s" r="A18" s="4">
        <v>201</v>
      </c>
      <c t="n" r="B18" s="5">
        <v>20312</v>
      </c>
      <c t="n" r="C18" s="5">
        <v>27010</v>
      </c>
    </row>
    <row r="19" spans="1:3">
      <c t="s" r="A19" s="4">
        <v>513</v>
      </c>
      <c t="n" r="B19" s="5">
        <v>3490</v>
      </c>
      <c t="n" r="C19" s="5">
        <v>3490</v>
      </c>
    </row>
    <row r="20" spans="1:3">
      <c t="s" r="A20" s="4">
        <v>514</v>
      </c>
      <c t="n" r="B20" s="5">
        <v>323</v>
      </c>
      <c t="n" r="C20" s="5">
        <v>0</v>
      </c>
    </row>
    <row r="21" spans="1:3">
      <c t="s" r="A21" s="4">
        <v>515</v>
      </c>
      <c t="n" r="B21" s="5">
        <v>43461</v>
      </c>
      <c t="n" r="C21" s="5">
        <v>64015</v>
      </c>
    </row>
    <row r="22" spans="1:3">
      <c t="s" r="A22" s="4">
        <v>516</v>
      </c>
      <c t="n" r="B22" s="5">
        <v>14245</v>
      </c>
      <c t="n" r="C22" s="5">
        <v>27607</v>
      </c>
    </row>
    <row r="23" spans="1:3">
      <c t="s" r="A23" s="4">
        <v>517</v>
      </c>
      <c t="n" r="B23" s="5">
        <v>1745</v>
      </c>
      <c t="n" r="C23" s="5">
        <v>0</v>
      </c>
    </row>
    <row r="24" spans="1:3">
      <c t="s" r="A24" s="4">
        <v>518</v>
      </c>
      <c t="n" r="B24" s="5">
        <v>-15990</v>
      </c>
      <c t="n" r="C24" s="5">
        <v>-27607</v>
      </c>
    </row>
    <row r="25" spans="1:3">
      <c t="s" r="A25" s="4">
        <v>516</v>
      </c>
      <c t="n" r="B25" s="5">
        <v>-14245</v>
      </c>
      <c t="n" r="C25" s="6">
        <v>-27607</v>
      </c>
    </row>
    <row r="26" spans="1:3">
      <c t="s" r="A26" s="4">
        <v>519</v>
      </c>
      <c t="n" r="B26" s="6">
        <v>34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v>
      </c>
      <c t="s" r="B1" s="2">
        <v>1</v>
      </c>
    </row>
    <row r="2" spans="1:4">
      <c t="s" r="B2" s="2">
        <v>2</v>
      </c>
      <c t="s" r="C2" s="2">
        <v>30</v>
      </c>
      <c t="s" r="D2" s="2">
        <v>67</v>
      </c>
    </row>
    <row r="3" spans="1:4">
      <c t="s" r="A3" s="3">
        <v>104</v>
      </c>
    </row>
    <row r="4" spans="1:4">
      <c t="s" r="A4" s="4">
        <v>87</v>
      </c>
      <c t="n" r="B4" s="6">
        <v>-144786</v>
      </c>
      <c t="n" r="C4" s="6">
        <v>-62773</v>
      </c>
      <c t="n" r="D4" s="6">
        <v>-108405</v>
      </c>
    </row>
    <row r="5" spans="1:4">
      <c t="s" r="A5" s="3">
        <v>105</v>
      </c>
    </row>
    <row r="6" spans="1:4">
      <c t="s" r="A6" s="4">
        <v>77</v>
      </c>
      <c t="n" r="B6" s="5">
        <v>20252</v>
      </c>
      <c t="n" r="C6" s="5">
        <v>20366</v>
      </c>
      <c t="n" r="D6" s="5">
        <v>20949</v>
      </c>
    </row>
    <row r="7" spans="1:4">
      <c t="s" r="A7" s="4">
        <v>106</v>
      </c>
      <c t="n" r="B7" s="5">
        <v>2180</v>
      </c>
      <c t="n" r="C7" s="5">
        <v>2197</v>
      </c>
      <c t="n" r="D7" s="5">
        <v>1863</v>
      </c>
    </row>
    <row r="8" spans="1:4">
      <c t="s" r="A8" s="4">
        <v>107</v>
      </c>
      <c t="n" r="B8" s="5">
        <v>3144</v>
      </c>
      <c t="n" r="C8" s="5">
        <v>3023</v>
      </c>
      <c t="n" r="D8" s="5">
        <v>2147</v>
      </c>
    </row>
    <row r="9" spans="1:4">
      <c t="s" r="A9" s="4">
        <v>108</v>
      </c>
      <c t="n" r="B9" s="5">
        <v>-132</v>
      </c>
      <c t="n" r="C9" s="5">
        <v>-50</v>
      </c>
      <c t="n" r="D9" s="5">
        <v>-43</v>
      </c>
    </row>
    <row r="10" spans="1:4">
      <c t="s" r="A10" s="4">
        <v>109</v>
      </c>
      <c t="n" r="B10" s="5">
        <v>3852</v>
      </c>
      <c t="n" r="C10" s="5">
        <v>7139</v>
      </c>
      <c t="n" r="D10" s="5">
        <v>4658</v>
      </c>
    </row>
    <row r="11" spans="1:4">
      <c t="s" r="A11" s="4">
        <v>80</v>
      </c>
      <c t="n" r="B11" s="5">
        <v>104010</v>
      </c>
      <c t="n" r="C11" s="5">
        <v>29665</v>
      </c>
      <c t="n" r="D11" s="5">
        <v>91488</v>
      </c>
    </row>
    <row r="12" spans="1:4">
      <c t="s" r="A12" s="4">
        <v>110</v>
      </c>
      <c t="n" r="B12" s="5">
        <v>-49</v>
      </c>
      <c t="n" r="C12" s="5">
        <v>1728</v>
      </c>
      <c t="n" r="D12" s="5">
        <v>1107</v>
      </c>
    </row>
    <row r="13" spans="1:4">
      <c t="s" r="A13" s="4">
        <v>37</v>
      </c>
      <c t="n" r="B13" s="5">
        <v>-13362</v>
      </c>
      <c t="n" r="C13" s="5">
        <v>-138</v>
      </c>
      <c t="n" r="D13" s="5">
        <v>-2770</v>
      </c>
    </row>
    <row r="14" spans="1:4">
      <c t="s" r="A14" s="3">
        <v>111</v>
      </c>
    </row>
    <row r="15" spans="1:4">
      <c t="s" r="A15" s="4">
        <v>33</v>
      </c>
      <c t="n" r="B15" s="5">
        <v>-467</v>
      </c>
      <c t="n" r="C15" s="5">
        <v>-151</v>
      </c>
      <c t="n" r="D15" s="5">
        <v>-1295</v>
      </c>
    </row>
    <row r="16" spans="1:4">
      <c t="s" r="A16" s="4">
        <v>34</v>
      </c>
      <c t="n" r="B16" s="5">
        <v>79</v>
      </c>
      <c t="n" r="C16" s="5">
        <v>-1140</v>
      </c>
      <c t="n" r="D16" s="5">
        <v>-538</v>
      </c>
    </row>
    <row r="17" spans="1:4">
      <c t="s" r="A17" s="4">
        <v>35</v>
      </c>
      <c t="n" r="B17" s="5">
        <v>1444</v>
      </c>
      <c t="n" r="C17" s="5">
        <v>-2550</v>
      </c>
      <c t="n" r="D17" s="5">
        <v>-44</v>
      </c>
    </row>
    <row r="18" spans="1:4">
      <c t="s" r="A18" s="4">
        <v>112</v>
      </c>
      <c t="n" r="B18" s="5">
        <v>1216</v>
      </c>
      <c t="n" r="C18" s="5">
        <v>-33</v>
      </c>
      <c t="n" r="D18" s="5">
        <v>-69</v>
      </c>
    </row>
    <row r="19" spans="1:4">
      <c t="s" r="A19" s="4">
        <v>46</v>
      </c>
      <c t="n" r="B19" s="5">
        <v>-34</v>
      </c>
      <c t="n" r="C19" s="5">
        <v>-1611</v>
      </c>
      <c t="n" r="D19" s="5">
        <v>171</v>
      </c>
    </row>
    <row r="20" spans="1:4">
      <c t="s" r="A20" s="4">
        <v>47</v>
      </c>
      <c t="n" r="B20" s="5">
        <v>271</v>
      </c>
      <c t="n" r="C20" s="5">
        <v>-125</v>
      </c>
      <c t="n" r="D20" s="5">
        <v>-38</v>
      </c>
    </row>
    <row r="21" spans="1:4">
      <c t="s" r="A21" s="4">
        <v>113</v>
      </c>
      <c t="n" r="B21" s="5">
        <v>135</v>
      </c>
      <c t="n" r="C21" s="5">
        <v>317</v>
      </c>
      <c t="n" r="D21" s="5">
        <v>3479</v>
      </c>
    </row>
    <row r="22" spans="1:4">
      <c t="s" r="A22" s="4">
        <v>49</v>
      </c>
      <c t="n" r="B22" s="5">
        <v>-859</v>
      </c>
      <c t="n" r="C22" s="5">
        <v>-669</v>
      </c>
      <c t="n" r="D22" s="5">
        <v>-2775</v>
      </c>
    </row>
    <row r="23" spans="1:4">
      <c t="s" r="A23" s="4">
        <v>52</v>
      </c>
      <c t="n" r="B23" s="5">
        <v>10966</v>
      </c>
      <c t="n" r="C23" s="5">
        <v>4179</v>
      </c>
      <c t="n" r="D23" s="5">
        <v>4780</v>
      </c>
    </row>
    <row r="24" spans="1:4">
      <c t="s" r="A24" s="4">
        <v>114</v>
      </c>
      <c t="n" r="B24" s="5">
        <v>-12140</v>
      </c>
      <c t="n" r="C24" s="5">
        <v>-626</v>
      </c>
      <c t="n" r="D24" s="5">
        <v>14665</v>
      </c>
    </row>
    <row r="25" spans="1:4">
      <c t="s" r="A25" s="3">
        <v>115</v>
      </c>
    </row>
    <row r="26" spans="1:4">
      <c t="s" r="A26" s="4">
        <v>116</v>
      </c>
      <c t="n" r="B26" s="5">
        <v>-12332</v>
      </c>
      <c t="n" r="C26" s="5">
        <v>-15663</v>
      </c>
      <c t="n" r="D26" s="5">
        <v>-29300</v>
      </c>
    </row>
    <row r="27" spans="1:4">
      <c t="s" r="A27" s="4">
        <v>117</v>
      </c>
      <c t="n" r="B27" s="5">
        <v>22458</v>
      </c>
      <c t="n" r="C27" s="5">
        <v>1751</v>
      </c>
      <c t="n" r="D27" s="5">
        <v>16611</v>
      </c>
    </row>
    <row r="28" spans="1:4">
      <c t="s" r="A28" s="4">
        <v>118</v>
      </c>
      <c t="n" r="B28" s="5">
        <v>10126</v>
      </c>
      <c t="n" r="C28" s="5">
        <v>-13912</v>
      </c>
      <c t="n" r="D28" s="5">
        <v>-12689</v>
      </c>
    </row>
    <row r="29" spans="1:4">
      <c t="s" r="A29" s="3">
        <v>119</v>
      </c>
    </row>
    <row r="30" spans="1:4">
      <c t="s" r="A30" s="4">
        <v>120</v>
      </c>
      <c t="n" r="B30" s="5">
        <v>-25925</v>
      </c>
      <c t="n" r="C30" s="5">
        <v>-36000</v>
      </c>
      <c t="n" r="D30" s="5">
        <v>-12600</v>
      </c>
    </row>
    <row r="31" spans="1:4">
      <c t="s" r="A31" s="4">
        <v>121</v>
      </c>
      <c t="n" r="B31" s="5">
        <v>45100</v>
      </c>
      <c t="n" r="C31" s="5">
        <v>36000</v>
      </c>
      <c t="n" r="D31" s="5">
        <v>12600</v>
      </c>
    </row>
    <row r="32" spans="1:4">
      <c t="s" r="A32" s="4">
        <v>122</v>
      </c>
      <c t="n" r="B32" s="5">
        <v>19175</v>
      </c>
      <c t="n" r="C32" s="5">
        <v>0</v>
      </c>
      <c t="n" r="D32" s="5">
        <v>0</v>
      </c>
    </row>
    <row r="33" spans="1:4">
      <c t="s" r="A33" s="4">
        <v>123</v>
      </c>
      <c t="n" r="B33" s="5">
        <v>17161</v>
      </c>
      <c t="n" r="C33" s="5">
        <v>-14538</v>
      </c>
      <c t="n" r="D33" s="5">
        <v>1976</v>
      </c>
    </row>
    <row r="34" spans="1:4">
      <c t="s" r="A34" s="4">
        <v>124</v>
      </c>
      <c t="n" r="B34" s="5">
        <v>9170</v>
      </c>
      <c t="n" r="C34" s="5">
        <v>23708</v>
      </c>
      <c t="n" r="D34" s="5">
        <v>21732</v>
      </c>
    </row>
    <row r="35" spans="1:4">
      <c t="s" r="A35" s="4">
        <v>125</v>
      </c>
      <c t="n" r="B35" s="6">
        <v>26331</v>
      </c>
      <c t="n" r="C35" s="6">
        <v>9170</v>
      </c>
      <c t="n" r="D35" s="6">
        <v>237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0</v>
      </c>
      <c t="s" r="B1" s="2">
        <v>1</v>
      </c>
    </row>
    <row r="2" spans="1:4">
      <c t="s" r="B2" s="2">
        <v>2</v>
      </c>
      <c t="s" r="C2" s="2">
        <v>30</v>
      </c>
      <c t="s" r="D2" s="2">
        <v>67</v>
      </c>
    </row>
    <row r="3" spans="1:4">
      <c t="s" r="A3" s="3">
        <v>521</v>
      </c>
    </row>
    <row r="4" spans="1:4">
      <c t="s" r="A4" s="4">
        <v>522</v>
      </c>
      <c t="n" r="B4" s="6">
        <v>0</v>
      </c>
      <c t="n" r="C4" s="6">
        <v>-11</v>
      </c>
      <c t="n" r="D4" s="6">
        <v>3</v>
      </c>
    </row>
    <row r="5" spans="1:4">
      <c t="s" r="A5" s="4">
        <v>523</v>
      </c>
      <c t="n" r="B5" s="5">
        <v>240</v>
      </c>
      <c t="n" r="C5" s="5">
        <v>258</v>
      </c>
      <c t="n" r="D5" s="5">
        <v>181</v>
      </c>
    </row>
    <row r="6" spans="1:4">
      <c t="s" r="A6" s="3">
        <v>524</v>
      </c>
    </row>
    <row r="7" spans="1:4">
      <c t="s" r="A7" s="4">
        <v>522</v>
      </c>
      <c t="n" r="B7" s="5">
        <v>-10342</v>
      </c>
      <c t="n" r="C7" s="5">
        <v>57</v>
      </c>
      <c t="n" r="D7" s="5">
        <v>-1795</v>
      </c>
    </row>
    <row r="8" spans="1:4">
      <c t="s" r="A8" s="4">
        <v>523</v>
      </c>
      <c t="n" r="B8" s="5">
        <v>-3020</v>
      </c>
      <c t="n" r="C8" s="5">
        <v>-195</v>
      </c>
      <c t="n" r="D8" s="5">
        <v>-975</v>
      </c>
    </row>
    <row r="9" spans="1:4">
      <c t="s" r="A9" s="4">
        <v>525</v>
      </c>
      <c t="n" r="B9" s="6">
        <v>-13122</v>
      </c>
      <c t="n" r="C9" s="6">
        <v>109</v>
      </c>
      <c t="n" r="D9" s="6">
        <v>-2586</v>
      </c>
    </row>
    <row r="10" spans="1:4">
      <c t="s" r="A10" s="3">
        <v>526</v>
      </c>
    </row>
    <row r="11" spans="1:4">
      <c t="s" r="A11" s="4">
        <v>527</v>
      </c>
      <c t="s" r="B11" s="4">
        <v>528</v>
      </c>
      <c t="s" r="C11" s="4">
        <v>528</v>
      </c>
      <c t="s" r="D11" s="4">
        <v>528</v>
      </c>
    </row>
    <row r="12" spans="1:4">
      <c t="s" r="A12" s="4">
        <v>529</v>
      </c>
      <c t="s" r="B12" s="4">
        <v>530</v>
      </c>
      <c t="s" r="C12" s="4">
        <v>531</v>
      </c>
      <c t="s" r="D12" s="4">
        <v>532</v>
      </c>
    </row>
    <row r="13" spans="1:4">
      <c t="s" r="A13" s="4">
        <v>533</v>
      </c>
      <c t="s" r="B13" s="4">
        <v>530</v>
      </c>
      <c t="s" r="C13" s="4">
        <v>534</v>
      </c>
      <c t="s" r="D13" s="4">
        <v>535</v>
      </c>
    </row>
    <row r="14" spans="1:4">
      <c t="s" r="A14" s="4">
        <v>536</v>
      </c>
      <c t="s" r="B14" s="4">
        <v>537</v>
      </c>
      <c t="s" r="C14" s="4">
        <v>538</v>
      </c>
      <c t="s" r="D14" s="4">
        <v>539</v>
      </c>
    </row>
    <row r="15" spans="1:4">
      <c t="s" r="A15" s="4">
        <v>540</v>
      </c>
      <c t="s" r="B15" s="4">
        <v>537</v>
      </c>
      <c t="s" r="C15" s="4">
        <v>541</v>
      </c>
      <c t="s" r="D15" s="4">
        <v>542</v>
      </c>
    </row>
    <row r="16" spans="1:4">
      <c t="s" r="A16" s="4">
        <v>543</v>
      </c>
      <c t="s" r="B16" s="4">
        <v>544</v>
      </c>
      <c t="s" r="C16" s="4">
        <v>545</v>
      </c>
      <c t="s" r="D16" s="4">
        <v>546</v>
      </c>
    </row>
    <row r="17" spans="1:4">
      <c t="s" r="A17" s="4">
        <v>547</v>
      </c>
      <c t="s" r="B17" s="4">
        <v>548</v>
      </c>
      <c t="s" r="C17" s="4">
        <v>546</v>
      </c>
      <c t="s" r="D17" s="4">
        <v>5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t="s" r="A1" s="1">
        <v>550</v>
      </c>
      <c t="s" r="B1" s="2">
        <v>1</v>
      </c>
    </row>
    <row r="2" spans="1:4">
      <c t="s" r="B2" s="2">
        <v>370</v>
      </c>
      <c t="s" r="C2" s="2">
        <v>371</v>
      </c>
      <c t="s" r="D2" s="2">
        <v>551</v>
      </c>
    </row>
    <row r="3" spans="1:4">
      <c t="s" r="A3" s="3">
        <v>552</v>
      </c>
    </row>
    <row r="4" spans="1:4">
      <c t="s" r="A4" s="4">
        <v>553</v>
      </c>
      <c t="n" r="B4" s="5">
        <v>230</v>
      </c>
    </row>
    <row r="5" spans="1:4">
      <c t="s" r="A5" s="4">
        <v>554</v>
      </c>
      <c t="n" r="B5" s="6">
        <v>17300</v>
      </c>
    </row>
    <row r="6" spans="1:4">
      <c t="s" r="A6" s="4">
        <v>400</v>
      </c>
      <c t="n" r="B6" s="5">
        <v>44754</v>
      </c>
    </row>
    <row r="7" spans="1:4">
      <c t="s" r="A7" s="4">
        <v>401</v>
      </c>
      <c t="n" r="B7" s="5">
        <v>45122</v>
      </c>
    </row>
    <row r="8" spans="1:4">
      <c t="s" r="A8" s="4">
        <v>402</v>
      </c>
      <c t="n" r="B8" s="5">
        <v>45395</v>
      </c>
    </row>
    <row r="9" spans="1:4">
      <c t="s" r="A9" s="4">
        <v>403</v>
      </c>
      <c t="n" r="B9" s="5">
        <v>45508</v>
      </c>
    </row>
    <row r="10" spans="1:4">
      <c t="s" r="A10" s="4">
        <v>404</v>
      </c>
      <c t="n" r="B10" s="5">
        <v>45962</v>
      </c>
    </row>
    <row r="11" spans="1:4">
      <c t="s" r="A11" s="4">
        <v>405</v>
      </c>
      <c t="n" r="B11" s="5">
        <v>542312</v>
      </c>
    </row>
    <row r="12" spans="1:4">
      <c t="s" r="A12" s="4">
        <v>89</v>
      </c>
      <c t="n" r="B12" s="6">
        <v>769053</v>
      </c>
    </row>
    <row r="13" spans="1:4">
      <c t="s" r="A13" s="4">
        <v>555</v>
      </c>
      <c t="s" r="B13" s="4">
        <v>556</v>
      </c>
    </row>
    <row r="14" spans="1:4">
      <c t="s" r="A14" s="4">
        <v>557</v>
      </c>
      <c t="n" r="B14" s="5">
        <v>1</v>
      </c>
      <c t="n" r="C14" s="5">
        <v>1</v>
      </c>
      <c t="n" r="D14" s="5">
        <v>10</v>
      </c>
    </row>
    <row r="15" spans="1:4">
      <c t="s" r="A15" s="4">
        <v>448</v>
      </c>
      <c t="n" r="B15" s="6">
        <v>5500</v>
      </c>
      <c t="n" r="D15" s="6">
        <v>300</v>
      </c>
    </row>
    <row r="16" spans="1:4">
      <c t="s" r="A16" s="4">
        <v>558</v>
      </c>
      <c t="n" r="B16" s="6">
        <v>500</v>
      </c>
      <c t="n" r="C16" s="6">
        <v>700</v>
      </c>
      <c t="n" r="D16" s="6">
        <v>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559</v>
      </c>
      <c t="s" r="B1" s="2">
        <v>1</v>
      </c>
    </row>
    <row r="2" spans="1:4">
      <c t="s" r="B2" s="2">
        <v>2</v>
      </c>
      <c t="s" r="C2" s="2">
        <v>30</v>
      </c>
      <c t="s" r="D2" s="2">
        <v>67</v>
      </c>
    </row>
    <row r="3" spans="1:4">
      <c t="s" r="A3" s="3">
        <v>560</v>
      </c>
    </row>
    <row r="4" spans="1:4">
      <c t="s" r="A4" s="4">
        <v>561</v>
      </c>
      <c t="n" r="B4" s="6">
        <v>46503</v>
      </c>
      <c t="n" r="C4" s="6">
        <v>46083</v>
      </c>
      <c t="n" r="D4" s="6">
        <v>44605</v>
      </c>
    </row>
    <row r="5" spans="1:4">
      <c t="s" r="A5" s="4">
        <v>562</v>
      </c>
      <c t="n" r="B5" s="5">
        <v>30</v>
      </c>
      <c t="n" r="C5" s="5">
        <v>51</v>
      </c>
      <c t="n" r="D5" s="5">
        <v>67</v>
      </c>
    </row>
    <row r="6" spans="1:4">
      <c t="s" r="A6" s="4">
        <v>89</v>
      </c>
      <c t="n" r="B6" s="6">
        <v>46533</v>
      </c>
      <c t="n" r="C6" s="6">
        <v>46134</v>
      </c>
      <c t="n" r="D6" s="6">
        <v>446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21"/>
    <col customWidth="1" max="3" min="3" width="21"/>
  </cols>
  <sheetData>
    <row r="1" spans="1:3">
      <c t="s" r="A1" s="1">
        <v>563</v>
      </c>
      <c t="s" r="B1" s="2">
        <v>564</v>
      </c>
    </row>
    <row r="2" spans="1:3">
      <c t="s" r="B2" s="2">
        <v>565</v>
      </c>
      <c t="s" r="C2" s="2">
        <v>458</v>
      </c>
    </row>
    <row r="3" spans="1:3">
      <c t="s" r="A3" s="3">
        <v>161</v>
      </c>
    </row>
    <row r="4" spans="1:3">
      <c t="s" r="A4" s="4">
        <v>566</v>
      </c>
      <c t="n" r="B4" s="5">
        <v>2</v>
      </c>
    </row>
    <row r="5" spans="1:3">
      <c t="s" r="A5" s="4">
        <v>567</v>
      </c>
      <c t="s" r="B5" s="4">
        <v>568</v>
      </c>
    </row>
    <row r="6" spans="1:3">
      <c t="s" r="A6" s="4">
        <v>569</v>
      </c>
      <c t="n" r="C6" s="6">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570</v>
      </c>
      <c t="s" r="B1" s="2">
        <v>571</v>
      </c>
      <c t="s" r="C1" s="2">
        <v>317</v>
      </c>
      <c t="s" r="D1" s="2">
        <v>2</v>
      </c>
      <c t="s" r="E1" s="2">
        <v>30</v>
      </c>
    </row>
    <row r="2" spans="1:5">
      <c t="s" r="A2" s="3">
        <v>572</v>
      </c>
    </row>
    <row r="3" spans="1:5">
      <c t="s" r="A3" s="4">
        <v>65</v>
      </c>
      <c t="n" r="D3" s="5">
        <v>1</v>
      </c>
      <c t="n" r="E3" s="5">
        <v>1</v>
      </c>
    </row>
    <row r="4" spans="1:5">
      <c t="s" r="A4" s="4">
        <v>326</v>
      </c>
    </row>
    <row r="5" spans="1:5">
      <c t="s" r="A5" s="3">
        <v>572</v>
      </c>
    </row>
    <row r="6" spans="1:5">
      <c t="s" r="A6" s="4">
        <v>573</v>
      </c>
      <c t="s" r="C6" s="4">
        <v>328</v>
      </c>
    </row>
    <row r="7" spans="1:5">
      <c t="s" r="A7" s="4">
        <v>574</v>
      </c>
      <c t="n" r="C7" s="9">
        <v>6.9</v>
      </c>
    </row>
    <row r="8" spans="1:5">
      <c t="s" r="A8" s="4">
        <v>323</v>
      </c>
      <c t="s" r="D8" s="4">
        <v>327</v>
      </c>
    </row>
    <row r="9" spans="1:5">
      <c t="s" r="A9" s="4">
        <v>575</v>
      </c>
    </row>
    <row r="10" spans="1:5">
      <c t="s" r="A10" s="3">
        <v>572</v>
      </c>
    </row>
    <row r="11" spans="1:5">
      <c t="s" r="A11" s="4">
        <v>576</v>
      </c>
      <c t="n" r="B11" s="5">
        <v>17350</v>
      </c>
    </row>
    <row r="12" spans="1:5">
      <c t="s" r="A12" s="4">
        <v>577</v>
      </c>
    </row>
    <row r="13" spans="1:5">
      <c t="s" r="A13" s="3">
        <v>572</v>
      </c>
    </row>
    <row r="14" spans="1:5">
      <c t="s" r="A14" s="4">
        <v>576</v>
      </c>
      <c t="n" r="B14" s="5">
        <v>579</v>
      </c>
    </row>
    <row r="15" spans="1:5">
      <c t="s" r="A15" s="4">
        <v>578</v>
      </c>
    </row>
    <row r="16" spans="1:5">
      <c t="s" r="A16" s="3">
        <v>572</v>
      </c>
    </row>
    <row r="17" spans="1:5">
      <c t="s" r="A17" s="4">
        <v>573</v>
      </c>
      <c t="s" r="B17" s="4">
        <v>545</v>
      </c>
    </row>
    <row r="18" spans="1:5">
      <c t="s" r="A18" s="4">
        <v>574</v>
      </c>
      <c t="n" r="B18" s="9">
        <v>0.3</v>
      </c>
    </row>
    <row r="19" spans="1:5">
      <c t="s" r="A19" s="4">
        <v>322</v>
      </c>
    </row>
    <row r="20" spans="1:5">
      <c t="s" r="A20" s="3">
        <v>572</v>
      </c>
    </row>
    <row r="21" spans="1:5">
      <c t="s" r="A21" s="4">
        <v>323</v>
      </c>
      <c t="s" r="D21" s="4">
        <v>324</v>
      </c>
    </row>
    <row r="22" spans="1:5">
      <c t="s" r="A22" s="4">
        <v>579</v>
      </c>
    </row>
    <row r="23" spans="1:5">
      <c t="s" r="A23" s="3">
        <v>572</v>
      </c>
    </row>
    <row r="24" spans="1:5">
      <c t="s" r="A24" s="4">
        <v>580</v>
      </c>
      <c t="n" r="C24" s="5">
        <v>7</v>
      </c>
      <c t="n" r="D24" s="6">
        <v>1</v>
      </c>
    </row>
    <row r="25" spans="1:5">
      <c t="s" r="A25" s="4">
        <v>581</v>
      </c>
      <c t="n" r="C25" s="6">
        <v>1</v>
      </c>
    </row>
    <row r="26" spans="1:5">
      <c t="s" r="A26" s="4">
        <v>582</v>
      </c>
      <c t="n" r="D26" s="10">
        <v>1.8</v>
      </c>
    </row>
    <row r="27" spans="1:5">
      <c t="s" r="A27" s="4">
        <v>583</v>
      </c>
    </row>
    <row r="28" spans="1:5">
      <c t="s" r="A28" s="3">
        <v>572</v>
      </c>
    </row>
    <row r="29" spans="1:5">
      <c t="s" r="A29" s="4">
        <v>584</v>
      </c>
      <c t="n" r="D29" s="9">
        <v>2.5</v>
      </c>
    </row>
    <row r="30" spans="1:5">
      <c t="s" r="A30" s="4">
        <v>65</v>
      </c>
      <c t="n" r="D30" s="5">
        <v>22694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5</v>
      </c>
      <c t="s" r="B1" s="2">
        <v>1</v>
      </c>
    </row>
    <row r="2" spans="1:3">
      <c t="s" r="B2" s="2">
        <v>2</v>
      </c>
      <c t="s" r="C2" s="2">
        <v>30</v>
      </c>
    </row>
    <row r="3" spans="1:3">
      <c t="s" r="A3" s="3">
        <v>284</v>
      </c>
    </row>
    <row r="4" spans="1:3">
      <c t="s" r="A4" s="4">
        <v>446</v>
      </c>
      <c t="n" r="B4" s="6">
        <v>1463</v>
      </c>
      <c t="n" r="C4" s="6">
        <v>2033</v>
      </c>
    </row>
    <row r="5" spans="1:3">
      <c t="s" r="A5" s="4">
        <v>283</v>
      </c>
    </row>
    <row r="6" spans="1:3">
      <c t="s" r="A6" s="3">
        <v>284</v>
      </c>
    </row>
    <row r="7" spans="1:3">
      <c t="s" r="A7" s="4">
        <v>586</v>
      </c>
      <c t="s" r="B7" s="4">
        <v>587</v>
      </c>
    </row>
    <row r="8" spans="1:3">
      <c t="s" r="A8" s="4">
        <v>588</v>
      </c>
      <c t="s" r="B8" s="4">
        <v>589</v>
      </c>
    </row>
    <row r="9" spans="1:3">
      <c t="s" r="A9" s="4">
        <v>590</v>
      </c>
    </row>
    <row r="10" spans="1:3">
      <c t="s" r="A10" s="3">
        <v>284</v>
      </c>
    </row>
    <row r="11" spans="1:3">
      <c t="s" r="A11" s="4">
        <v>591</v>
      </c>
      <c t="s" r="B11" s="4">
        <v>592</v>
      </c>
    </row>
    <row r="12" spans="1:3">
      <c t="s" r="A12" s="4">
        <v>593</v>
      </c>
    </row>
    <row r="13" spans="1:3">
      <c t="s" r="A13" s="3">
        <v>284</v>
      </c>
    </row>
    <row r="14" spans="1:3">
      <c t="s" r="A14" s="4">
        <v>591</v>
      </c>
      <c t="s" r="B14" s="4">
        <v>594</v>
      </c>
    </row>
    <row r="15" spans="1:3">
      <c t="s" r="A15" s="4">
        <v>287</v>
      </c>
    </row>
    <row r="16" spans="1:3">
      <c t="s" r="A16" s="3">
        <v>284</v>
      </c>
    </row>
    <row r="17" spans="1:3">
      <c t="s" r="A17" s="4">
        <v>586</v>
      </c>
      <c t="s" r="B17" s="4">
        <v>587</v>
      </c>
    </row>
    <row r="18" spans="1:3">
      <c t="s" r="A18" s="4">
        <v>588</v>
      </c>
      <c t="s" r="B18" s="4">
        <v>595</v>
      </c>
    </row>
    <row r="19" spans="1:3">
      <c t="s" r="A19" s="4">
        <v>446</v>
      </c>
      <c t="n" r="B19" s="6">
        <v>1500</v>
      </c>
      <c t="n" r="C19" s="6">
        <v>2000</v>
      </c>
    </row>
    <row r="20" spans="1:3">
      <c t="s" r="A20" s="4">
        <v>596</v>
      </c>
    </row>
    <row r="21" spans="1:3">
      <c t="s" r="A21" s="3">
        <v>284</v>
      </c>
    </row>
    <row r="22" spans="1:3">
      <c t="s" r="A22" s="4">
        <v>591</v>
      </c>
      <c t="s" r="B22" s="4">
        <v>592</v>
      </c>
    </row>
    <row r="23" spans="1:3">
      <c t="s" r="A23" s="4">
        <v>597</v>
      </c>
      <c t="s" r="B23" s="4">
        <v>592</v>
      </c>
    </row>
    <row r="24" spans="1:3">
      <c t="s" r="A24" s="4">
        <v>598</v>
      </c>
    </row>
    <row r="25" spans="1:3">
      <c t="s" r="A25" s="3">
        <v>284</v>
      </c>
    </row>
    <row r="26" spans="1:3">
      <c t="s" r="A26" s="4">
        <v>591</v>
      </c>
      <c t="s" r="B26" s="4">
        <v>599</v>
      </c>
    </row>
    <row r="27" spans="1:3">
      <c t="s" r="A27" s="4">
        <v>597</v>
      </c>
      <c t="s" r="B27" s="4">
        <v>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0</v>
      </c>
      <c t="s" r="B1" s="2">
        <v>1</v>
      </c>
    </row>
    <row r="2" spans="1:4">
      <c t="s" r="B2" s="2">
        <v>2</v>
      </c>
      <c t="s" r="C2" s="2">
        <v>30</v>
      </c>
      <c t="s" r="D2" s="2">
        <v>67</v>
      </c>
    </row>
    <row r="3" spans="1:4">
      <c t="s" r="A3" s="4">
        <v>283</v>
      </c>
    </row>
    <row r="4" spans="1:4">
      <c t="s" r="A4" s="3">
        <v>601</v>
      </c>
    </row>
    <row r="5" spans="1:4">
      <c t="s" r="A5" s="4">
        <v>602</v>
      </c>
      <c t="n" r="B5" s="6">
        <v>250</v>
      </c>
      <c t="n" r="C5" s="6">
        <v>241</v>
      </c>
      <c t="n" r="D5" s="6">
        <v>252</v>
      </c>
    </row>
    <row r="6" spans="1:4">
      <c t="s" r="A6" s="4">
        <v>603</v>
      </c>
    </row>
    <row r="7" spans="1:4">
      <c t="s" r="A7" s="3">
        <v>601</v>
      </c>
    </row>
    <row r="8" spans="1:4">
      <c t="s" r="A8" s="4">
        <v>602</v>
      </c>
      <c t="n" r="B8" s="6">
        <v>34</v>
      </c>
      <c t="n" r="C8" s="6">
        <v>43</v>
      </c>
      <c t="n" r="D8" s="6">
        <v>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04</v>
      </c>
      <c t="s" r="B1" s="2">
        <v>1</v>
      </c>
    </row>
    <row r="2" spans="1:4">
      <c t="s" r="B2" s="2">
        <v>2</v>
      </c>
      <c t="s" r="C2" s="2">
        <v>30</v>
      </c>
      <c t="s" r="D2" s="2">
        <v>317</v>
      </c>
    </row>
    <row r="3" spans="1:4">
      <c t="s" r="A3" s="3">
        <v>605</v>
      </c>
    </row>
    <row r="4" spans="1:4">
      <c t="s" r="A4" s="4">
        <v>63</v>
      </c>
      <c t="n" r="B4" s="5">
        <v>100</v>
      </c>
      <c t="n" r="C4" s="5">
        <v>100</v>
      </c>
    </row>
    <row r="5" spans="1:4">
      <c t="s" r="A5" s="4">
        <v>62</v>
      </c>
      <c t="n" r="B5" s="7">
        <v>0.01</v>
      </c>
      <c t="n" r="C5" s="7">
        <v>0.01</v>
      </c>
    </row>
    <row r="6" spans="1:4">
      <c t="s" r="A6" s="4">
        <v>64</v>
      </c>
      <c t="n" r="B6" s="5">
        <v>1</v>
      </c>
      <c t="n" r="C6" s="5">
        <v>1</v>
      </c>
    </row>
    <row r="7" spans="1:4">
      <c t="s" r="A7" s="4">
        <v>65</v>
      </c>
      <c t="n" r="B7" s="5">
        <v>1</v>
      </c>
      <c t="n" r="C7" s="5">
        <v>1</v>
      </c>
    </row>
    <row r="8" spans="1:4">
      <c t="s" r="A8" s="4">
        <v>322</v>
      </c>
    </row>
    <row r="9" spans="1:4">
      <c t="s" r="A9" s="3">
        <v>605</v>
      </c>
    </row>
    <row r="10" spans="1:4">
      <c t="s" r="A10" s="4">
        <v>323</v>
      </c>
      <c t="s" r="B10" s="4">
        <v>324</v>
      </c>
      <c t="s" r="D10" s="4">
        <v>325</v>
      </c>
    </row>
    <row r="11" spans="1:4">
      <c t="s" r="A11" s="4">
        <v>326</v>
      </c>
    </row>
    <row r="12" spans="1:4">
      <c t="s" r="A12" s="3">
        <v>605</v>
      </c>
    </row>
    <row r="13" spans="1:4">
      <c t="s" r="A13" s="4">
        <v>323</v>
      </c>
      <c t="s" r="B13" s="4">
        <v>327</v>
      </c>
      <c t="s" r="D13" s="4">
        <v>328</v>
      </c>
    </row>
    <row r="14" spans="1:4">
      <c t="s" r="A14" s="4">
        <v>583</v>
      </c>
    </row>
    <row r="15" spans="1:4">
      <c t="s" r="A15" s="3">
        <v>605</v>
      </c>
    </row>
    <row r="16" spans="1:4">
      <c t="s" r="A16" s="4">
        <v>63</v>
      </c>
      <c t="n" r="B16" s="5">
        <v>5000000</v>
      </c>
    </row>
    <row r="17" spans="1:4">
      <c t="s" r="A17" s="4">
        <v>62</v>
      </c>
      <c t="n" r="B17" s="7">
        <v>0.01</v>
      </c>
    </row>
    <row r="18" spans="1:4">
      <c t="s" r="A18" s="4">
        <v>64</v>
      </c>
      <c t="n" r="B18" s="5">
        <v>2269429</v>
      </c>
    </row>
    <row r="19" spans="1:4">
      <c t="s" r="A19" s="4">
        <v>65</v>
      </c>
      <c t="n" r="B19" s="5">
        <v>2269429</v>
      </c>
    </row>
    <row r="20" spans="1:4">
      <c t="s" r="A20" s="4">
        <v>606</v>
      </c>
      <c t="n" r="B20" s="6">
        <v>2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 customWidth="1" max="9" min="9" width="14"/>
    <col customWidth="1" max="10" min="10" width="14"/>
  </cols>
  <sheetData>
    <row r="1" spans="1:10">
      <c t="s" r="A1" s="1">
        <v>607</v>
      </c>
      <c t="s" r="B1" s="2">
        <v>608</v>
      </c>
      <c t="s" r="C1" s="2">
        <v>609</v>
      </c>
      <c t="s" r="D1" s="2">
        <v>2</v>
      </c>
      <c t="s" r="E1" s="2">
        <v>30</v>
      </c>
      <c t="s" r="F1" s="2">
        <v>67</v>
      </c>
      <c t="s" r="G1" s="2">
        <v>610</v>
      </c>
      <c t="s" r="H1" s="2">
        <v>611</v>
      </c>
      <c t="s" r="I1" s="2">
        <v>612</v>
      </c>
      <c t="s" r="J1" s="2">
        <v>613</v>
      </c>
    </row>
    <row r="2" spans="1:10">
      <c t="s" r="A2" s="3">
        <v>614</v>
      </c>
    </row>
    <row r="3" spans="1:10">
      <c t="s" r="A3" s="4">
        <v>615</v>
      </c>
      <c t="s" r="D3" s="4">
        <v>616</v>
      </c>
    </row>
    <row r="4" spans="1:10">
      <c t="s" r="A4" s="4">
        <v>617</v>
      </c>
      <c t="s" r="D4" s="4">
        <v>618</v>
      </c>
    </row>
    <row r="5" spans="1:10">
      <c t="s" r="A5" s="3">
        <v>619</v>
      </c>
    </row>
    <row r="6" spans="1:10">
      <c t="s" r="A6" s="4">
        <v>110</v>
      </c>
      <c t="n" r="D6" s="6">
        <v>-49</v>
      </c>
      <c t="n" r="E6" s="6">
        <v>1728</v>
      </c>
      <c t="n" r="F6" s="6">
        <v>1107</v>
      </c>
    </row>
    <row r="7" spans="1:10">
      <c t="s" r="A7" s="4">
        <v>620</v>
      </c>
    </row>
    <row r="8" spans="1:10">
      <c t="s" r="A8" s="3">
        <v>619</v>
      </c>
    </row>
    <row r="9" spans="1:10">
      <c t="s" r="A9" s="4">
        <v>110</v>
      </c>
      <c t="n" r="D9" s="5">
        <v>0</v>
      </c>
      <c t="n" r="E9" s="6">
        <v>1700</v>
      </c>
      <c t="n" r="F9" s="6">
        <v>1100</v>
      </c>
    </row>
    <row r="10" spans="1:10">
      <c t="s" r="A10" s="4">
        <v>621</v>
      </c>
      <c t="n" r="D10" s="6">
        <v>0</v>
      </c>
    </row>
    <row r="11" spans="1:10">
      <c t="s" r="A11" s="4">
        <v>622</v>
      </c>
      <c t="n" r="D11" s="7">
        <v>36.49</v>
      </c>
    </row>
    <row r="12" spans="1:10">
      <c t="s" r="A12" s="4">
        <v>623</v>
      </c>
    </row>
    <row r="13" spans="1:10">
      <c t="s" r="A13" s="3">
        <v>624</v>
      </c>
    </row>
    <row r="14" spans="1:10">
      <c t="s" r="A14" s="4">
        <v>625</v>
      </c>
      <c t="s" r="D14" s="4">
        <v>626</v>
      </c>
    </row>
    <row r="15" spans="1:10">
      <c t="s" r="A15" s="4">
        <v>627</v>
      </c>
      <c t="s" r="D15" s="4">
        <v>628</v>
      </c>
    </row>
    <row r="16" spans="1:10">
      <c t="s" r="A16" s="4">
        <v>629</v>
      </c>
      <c t="s" r="D16" s="4">
        <v>630</v>
      </c>
    </row>
    <row r="17" spans="1:10">
      <c t="s" r="A17" s="4">
        <v>631</v>
      </c>
      <c t="s" r="D17" s="4">
        <v>632</v>
      </c>
    </row>
    <row r="18" spans="1:10">
      <c t="s" r="A18" s="4">
        <v>633</v>
      </c>
      <c t="s" r="D18" s="4">
        <v>634</v>
      </c>
    </row>
    <row r="19" spans="1:10">
      <c t="s" r="A19" s="4">
        <v>635</v>
      </c>
    </row>
    <row r="20" spans="1:10">
      <c t="s" r="A20" s="3">
        <v>624</v>
      </c>
    </row>
    <row r="21" spans="1:10">
      <c t="s" r="A21" s="4">
        <v>625</v>
      </c>
      <c t="s" r="D21" s="4">
        <v>636</v>
      </c>
    </row>
    <row r="22" spans="1:10">
      <c t="s" r="A22" s="4">
        <v>627</v>
      </c>
      <c t="s" r="D22" s="4">
        <v>637</v>
      </c>
    </row>
    <row r="23" spans="1:10">
      <c t="s" r="A23" s="4">
        <v>629</v>
      </c>
      <c t="s" r="D23" s="4">
        <v>638</v>
      </c>
    </row>
    <row r="24" spans="1:10">
      <c t="s" r="A24" s="4">
        <v>631</v>
      </c>
      <c t="s" r="D24" s="4">
        <v>632</v>
      </c>
    </row>
    <row r="25" spans="1:10">
      <c t="s" r="A25" s="4">
        <v>633</v>
      </c>
      <c t="s" r="D25" s="4">
        <v>352</v>
      </c>
    </row>
    <row r="26" spans="1:10">
      <c t="s" r="A26" s="4">
        <v>639</v>
      </c>
    </row>
    <row r="27" spans="1:10">
      <c t="s" r="A27" s="3">
        <v>619</v>
      </c>
    </row>
    <row r="28" spans="1:10">
      <c t="s" r="A28" s="4">
        <v>622</v>
      </c>
      <c t="n" r="D28" s="7">
        <v>3.29</v>
      </c>
    </row>
    <row r="29" spans="1:10">
      <c t="s" r="A29" s="4">
        <v>640</v>
      </c>
    </row>
    <row r="30" spans="1:10">
      <c t="s" r="A30" s="3">
        <v>624</v>
      </c>
    </row>
    <row r="31" spans="1:10">
      <c t="s" r="A31" s="4">
        <v>641</v>
      </c>
      <c t="n" r="D31" s="8">
        <v>0.21</v>
      </c>
    </row>
    <row r="32" spans="1:10">
      <c t="s" r="A32" s="4">
        <v>642</v>
      </c>
    </row>
    <row r="33" spans="1:10">
      <c t="s" r="A33" s="3">
        <v>624</v>
      </c>
    </row>
    <row r="34" spans="1:10">
      <c t="s" r="A34" s="4">
        <v>641</v>
      </c>
      <c t="n" r="D34" s="8">
        <v>4.31</v>
      </c>
    </row>
    <row r="35" spans="1:10">
      <c t="s" r="A35" s="4">
        <v>643</v>
      </c>
    </row>
    <row r="36" spans="1:10">
      <c t="s" r="A36" s="3">
        <v>624</v>
      </c>
    </row>
    <row r="37" spans="1:10">
      <c t="s" r="A37" s="4">
        <v>641</v>
      </c>
      <c t="n" r="D37" s="5">
        <v>1</v>
      </c>
    </row>
    <row r="38" spans="1:10">
      <c t="s" r="A38" s="4">
        <v>644</v>
      </c>
    </row>
    <row r="39" spans="1:10">
      <c t="s" r="A39" s="3">
        <v>624</v>
      </c>
    </row>
    <row r="40" spans="1:10">
      <c t="s" r="A40" s="4">
        <v>641</v>
      </c>
      <c t="n" r="D40" s="7">
        <v>6.93</v>
      </c>
    </row>
    <row r="41" spans="1:10">
      <c t="s" r="A41" s="4">
        <v>645</v>
      </c>
    </row>
    <row r="42" spans="1:10">
      <c t="s" r="A42" s="3">
        <v>614</v>
      </c>
    </row>
    <row r="43" spans="1:10">
      <c t="s" r="A43" s="4">
        <v>646</v>
      </c>
      <c t="s" r="C43" s="4">
        <v>647</v>
      </c>
    </row>
    <row r="44" spans="1:10">
      <c t="s" r="A44" s="4">
        <v>648</v>
      </c>
      <c t="n" r="C44" s="5">
        <v>345000</v>
      </c>
      <c t="n" r="G44" s="5">
        <v>1000000</v>
      </c>
      <c t="n" r="H44" s="5">
        <v>640000</v>
      </c>
      <c t="n" r="I44" s="5">
        <v>400000</v>
      </c>
    </row>
    <row r="45" spans="1:10">
      <c t="s" r="A45" s="4">
        <v>649</v>
      </c>
      <c t="s" r="J45" s="4">
        <v>650</v>
      </c>
    </row>
    <row r="46" spans="1:10">
      <c t="s" r="A46" s="4">
        <v>651</v>
      </c>
    </row>
    <row r="47" spans="1:10">
      <c t="s" r="A47" s="3">
        <v>652</v>
      </c>
    </row>
    <row r="48" spans="1:10">
      <c t="s" r="A48" s="4">
        <v>653</v>
      </c>
      <c t="n" r="D48" s="5">
        <v>201086</v>
      </c>
    </row>
    <row r="49" spans="1:10">
      <c t="s" r="A49" s="4">
        <v>654</v>
      </c>
      <c t="n" r="D49" s="5">
        <v>0</v>
      </c>
    </row>
    <row r="50" spans="1:10">
      <c t="s" r="A50" s="4">
        <v>655</v>
      </c>
      <c t="n" r="D50" s="5">
        <v>0</v>
      </c>
    </row>
    <row r="51" spans="1:10">
      <c t="s" r="A51" s="4">
        <v>656</v>
      </c>
      <c t="n" r="D51" s="5">
        <v>-163435</v>
      </c>
    </row>
    <row r="52" spans="1:10">
      <c t="s" r="A52" s="4">
        <v>657</v>
      </c>
      <c t="n" r="B52" s="5">
        <v>-24618</v>
      </c>
      <c t="n" r="D52" s="5">
        <v>-24618</v>
      </c>
    </row>
    <row r="53" spans="1:10">
      <c t="s" r="A53" s="4">
        <v>658</v>
      </c>
      <c t="n" r="D53" s="5">
        <v>13033</v>
      </c>
      <c t="n" r="E53" s="5">
        <v>201086</v>
      </c>
    </row>
    <row r="54" spans="1:10">
      <c t="s" r="A54" s="3">
        <v>619</v>
      </c>
    </row>
    <row r="55" spans="1:10">
      <c t="s" r="A55" s="4">
        <v>659</v>
      </c>
      <c t="n" r="D55" s="7">
        <v>86.84999999999999</v>
      </c>
    </row>
    <row r="56" spans="1:10">
      <c t="s" r="A56" s="4">
        <v>660</v>
      </c>
      <c t="n" r="D56" s="5">
        <v>0</v>
      </c>
    </row>
    <row r="57" spans="1:10">
      <c t="s" r="A57" s="4">
        <v>661</v>
      </c>
      <c t="n" r="D57" s="5">
        <v>0</v>
      </c>
    </row>
    <row r="58" spans="1:10">
      <c t="s" r="A58" s="4">
        <v>662</v>
      </c>
      <c t="n" r="D58" s="7">
        <v>84.51000000000001</v>
      </c>
    </row>
    <row r="59" spans="1:10">
      <c t="s" r="A59" s="4">
        <v>663</v>
      </c>
      <c t="n" r="D59" s="8">
        <v>93.91</v>
      </c>
    </row>
    <row r="60" spans="1:10">
      <c t="s" r="A60" s="4">
        <v>664</v>
      </c>
      <c t="n" r="D60" s="6">
        <v>100</v>
      </c>
      <c t="n" r="E60" s="7">
        <v>86.84999999999999</v>
      </c>
    </row>
    <row r="61" spans="1:10">
      <c t="s" r="A61" s="4">
        <v>665</v>
      </c>
      <c t="n" r="D61" s="5">
        <v>13033</v>
      </c>
    </row>
    <row r="62" spans="1:10">
      <c t="s" r="A62" s="4">
        <v>666</v>
      </c>
      <c t="n" r="D62" s="5">
        <v>13033</v>
      </c>
    </row>
    <row r="63" spans="1:10">
      <c t="s" r="A63" s="4">
        <v>667</v>
      </c>
      <c t="n" r="D63" s="6">
        <v>100</v>
      </c>
    </row>
    <row r="64" spans="1:10">
      <c t="s" r="A64" s="4">
        <v>668</v>
      </c>
      <c t="n" r="D64" s="6">
        <v>100</v>
      </c>
    </row>
    <row r="65" spans="1:10">
      <c t="s" r="A65" s="4">
        <v>669</v>
      </c>
      <c t="s" r="D65" s="4">
        <v>670</v>
      </c>
    </row>
    <row r="66" spans="1:10">
      <c t="s" r="A66" s="4">
        <v>671</v>
      </c>
      <c t="s" r="D66" s="4">
        <v>670</v>
      </c>
    </row>
    <row r="67" spans="1:10">
      <c t="s" r="A67" s="4">
        <v>672</v>
      </c>
    </row>
    <row r="68" spans="1:10">
      <c t="s" r="A68" s="3">
        <v>652</v>
      </c>
    </row>
    <row r="69" spans="1:10">
      <c t="s" r="A69" s="4">
        <v>653</v>
      </c>
      <c t="n" r="D69" s="5">
        <v>131631</v>
      </c>
    </row>
    <row r="70" spans="1:10">
      <c t="s" r="A70" s="4">
        <v>654</v>
      </c>
      <c t="n" r="D70" s="5">
        <v>0</v>
      </c>
    </row>
    <row r="71" spans="1:10">
      <c t="s" r="A71" s="4">
        <v>655</v>
      </c>
      <c t="n" r="D71" s="5">
        <v>0</v>
      </c>
    </row>
    <row r="72" spans="1:10">
      <c t="s" r="A72" s="4">
        <v>656</v>
      </c>
      <c t="n" r="D72" s="5">
        <v>-82369</v>
      </c>
    </row>
    <row r="73" spans="1:10">
      <c t="s" r="A73" s="4">
        <v>657</v>
      </c>
      <c t="n" r="B73" s="5">
        <v>-49262</v>
      </c>
      <c t="n" r="D73" s="5">
        <v>-49262</v>
      </c>
    </row>
    <row r="74" spans="1:10">
      <c t="s" r="A74" s="4">
        <v>658</v>
      </c>
      <c t="n" r="D74" s="5">
        <v>0</v>
      </c>
      <c t="n" r="E74" s="5">
        <v>131631</v>
      </c>
    </row>
    <row r="75" spans="1:10">
      <c t="s" r="A75" s="3">
        <v>619</v>
      </c>
    </row>
    <row r="76" spans="1:10">
      <c t="s" r="A76" s="4">
        <v>659</v>
      </c>
      <c t="n" r="D76" s="6">
        <v>100</v>
      </c>
    </row>
    <row r="77" spans="1:10">
      <c t="s" r="A77" s="4">
        <v>660</v>
      </c>
      <c t="n" r="D77" s="5">
        <v>0</v>
      </c>
    </row>
    <row r="78" spans="1:10">
      <c t="s" r="A78" s="4">
        <v>661</v>
      </c>
      <c t="n" r="D78" s="5">
        <v>0</v>
      </c>
    </row>
    <row r="79" spans="1:10">
      <c t="s" r="A79" s="4">
        <v>662</v>
      </c>
      <c t="n" r="D79" s="7">
        <v>91.73</v>
      </c>
    </row>
    <row r="80" spans="1:10">
      <c t="s" r="A80" s="4">
        <v>663</v>
      </c>
      <c t="n" r="D80" s="8">
        <v>93.91</v>
      </c>
    </row>
    <row r="81" spans="1:10">
      <c t="s" r="A81" s="4">
        <v>664</v>
      </c>
      <c t="n" r="D81" s="6">
        <v>0</v>
      </c>
      <c t="n" r="E81" s="6">
        <v>100</v>
      </c>
    </row>
    <row r="82" spans="1:10">
      <c t="s" r="A82" s="4">
        <v>665</v>
      </c>
      <c t="n" r="D82" s="5">
        <v>0</v>
      </c>
    </row>
    <row r="83" spans="1:10">
      <c t="s" r="A83" s="4">
        <v>666</v>
      </c>
      <c t="n" r="D83" s="5">
        <v>0</v>
      </c>
    </row>
    <row r="84" spans="1:10">
      <c t="s" r="A84" s="4">
        <v>667</v>
      </c>
      <c t="n" r="D84" s="6">
        <v>0</v>
      </c>
    </row>
    <row r="85" spans="1:10">
      <c t="s" r="A85" s="4">
        <v>668</v>
      </c>
      <c t="n" r="D85" s="6">
        <v>0</v>
      </c>
    </row>
    <row r="86" spans="1:10">
      <c t="s" r="A86" s="4">
        <v>673</v>
      </c>
    </row>
    <row r="87" spans="1:10">
      <c t="s" r="A87" s="3">
        <v>614</v>
      </c>
    </row>
    <row r="88" spans="1:10">
      <c t="s" r="A88" s="4">
        <v>674</v>
      </c>
      <c t="s" r="D88" s="4">
        <v>485</v>
      </c>
    </row>
    <row r="89" spans="1:10">
      <c t="s" r="A89" s="3">
        <v>652</v>
      </c>
    </row>
    <row r="90" spans="1:10">
      <c t="s" r="A90" s="4">
        <v>653</v>
      </c>
      <c t="n" r="D90" s="5">
        <v>0</v>
      </c>
    </row>
    <row r="91" spans="1:10">
      <c t="s" r="A91" s="4">
        <v>654</v>
      </c>
      <c t="n" r="D91" s="5">
        <v>606639</v>
      </c>
    </row>
    <row r="92" spans="1:10">
      <c t="s" r="A92" s="4">
        <v>655</v>
      </c>
      <c t="n" r="D92" s="5">
        <v>0</v>
      </c>
    </row>
    <row r="93" spans="1:10">
      <c t="s" r="A93" s="4">
        <v>656</v>
      </c>
      <c t="n" r="D93" s="5">
        <v>0</v>
      </c>
    </row>
    <row r="94" spans="1:10">
      <c t="s" r="A94" s="4">
        <v>658</v>
      </c>
      <c t="n" r="D94" s="5">
        <v>606639</v>
      </c>
      <c t="n" r="E94" s="5">
        <v>0</v>
      </c>
    </row>
    <row r="95" spans="1:10">
      <c t="s" r="A95" s="3">
        <v>619</v>
      </c>
    </row>
    <row r="96" spans="1:10">
      <c t="s" r="A96" s="4">
        <v>659</v>
      </c>
      <c t="n" r="D96" s="6">
        <v>0</v>
      </c>
    </row>
    <row r="97" spans="1:10">
      <c t="s" r="A97" s="4">
        <v>660</v>
      </c>
      <c t="n" r="D97" s="8">
        <v>81.47</v>
      </c>
    </row>
    <row r="98" spans="1:10">
      <c t="s" r="A98" s="4">
        <v>661</v>
      </c>
      <c t="n" r="D98" s="5">
        <v>0</v>
      </c>
    </row>
    <row r="99" spans="1:10">
      <c t="s" r="A99" s="4">
        <v>662</v>
      </c>
      <c t="n" r="D99" s="5">
        <v>0</v>
      </c>
    </row>
    <row r="100" spans="1:10">
      <c t="s" r="A100" s="4">
        <v>664</v>
      </c>
      <c t="n" r="D100" s="7">
        <v>81.47</v>
      </c>
      <c t="n" r="E100" s="6">
        <v>0</v>
      </c>
    </row>
    <row r="101" spans="1:10">
      <c t="s" r="A101" s="4">
        <v>665</v>
      </c>
      <c t="n" r="D101" s="5">
        <v>0</v>
      </c>
    </row>
    <row r="102" spans="1:10">
      <c t="s" r="A102" s="4">
        <v>666</v>
      </c>
      <c t="n" r="D102" s="5">
        <v>0</v>
      </c>
    </row>
    <row r="103" spans="1:10">
      <c t="s" r="A103" s="4">
        <v>667</v>
      </c>
      <c t="n" r="D103" s="6">
        <v>0</v>
      </c>
    </row>
    <row r="104" spans="1:10">
      <c t="s" r="A104" s="4">
        <v>668</v>
      </c>
      <c t="n" r="D104" s="6">
        <v>0</v>
      </c>
    </row>
    <row r="105" spans="1:10">
      <c t="s" r="A105" s="4">
        <v>675</v>
      </c>
    </row>
    <row r="106" spans="1:10">
      <c t="s" r="A106" s="3">
        <v>652</v>
      </c>
    </row>
    <row r="107" spans="1:10">
      <c t="s" r="A107" s="4">
        <v>654</v>
      </c>
      <c t="n" r="B107" s="5">
        <v>22238</v>
      </c>
      <c t="n" r="D107" s="5">
        <v>224401</v>
      </c>
    </row>
    <row r="108" spans="1:10">
      <c t="s" r="A108" s="4">
        <v>676</v>
      </c>
    </row>
    <row r="109" spans="1:10">
      <c t="s" r="A109" s="3">
        <v>652</v>
      </c>
    </row>
    <row r="110" spans="1:10">
      <c t="s" r="A110" s="4">
        <v>654</v>
      </c>
      <c t="n" r="D110" s="5">
        <v>360000</v>
      </c>
    </row>
    <row r="111" spans="1:10">
      <c t="s" r="A111" s="4">
        <v>677</v>
      </c>
    </row>
    <row r="112" spans="1:10">
      <c t="s" r="A112" s="3">
        <v>614</v>
      </c>
    </row>
    <row r="113" spans="1:10">
      <c t="s" r="A113" s="4">
        <v>678</v>
      </c>
      <c t="n" r="D113" s="6">
        <v>50</v>
      </c>
    </row>
    <row r="114" spans="1:10">
      <c t="s" r="A114" s="4">
        <v>679</v>
      </c>
      <c t="n" r="D114" s="5">
        <v>4</v>
      </c>
    </row>
    <row r="115" spans="1:10">
      <c t="s" r="A115" s="4">
        <v>680</v>
      </c>
    </row>
    <row r="116" spans="1:10">
      <c t="s" r="A116" s="3">
        <v>614</v>
      </c>
    </row>
    <row r="117" spans="1:10">
      <c t="s" r="A117" s="4">
        <v>678</v>
      </c>
      <c t="n" r="D117" s="6">
        <v>100</v>
      </c>
    </row>
    <row r="118" spans="1:10">
      <c t="s" r="A118" s="4">
        <v>679</v>
      </c>
      <c t="n" r="D118" s="5">
        <v>4</v>
      </c>
    </row>
    <row r="119" spans="1:10">
      <c t="s" r="A119" s="4">
        <v>681</v>
      </c>
    </row>
    <row r="120" spans="1:10">
      <c t="s" r="A120" s="3">
        <v>614</v>
      </c>
    </row>
    <row r="121" spans="1:10">
      <c t="s" r="A121" s="4">
        <v>682</v>
      </c>
      <c t="n" r="D121" s="6">
        <v>50</v>
      </c>
    </row>
    <row r="122" spans="1:10">
      <c t="s" r="A122" s="4">
        <v>683</v>
      </c>
    </row>
    <row r="123" spans="1:10">
      <c t="s" r="A123" s="3">
        <v>614</v>
      </c>
    </row>
    <row r="124" spans="1:10">
      <c t="s" r="A124" s="4">
        <v>682</v>
      </c>
      <c t="n" r="D124" s="6">
        <v>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4</v>
      </c>
      <c t="s" r="B1" s="2">
        <v>2</v>
      </c>
      <c t="s" r="C1" s="2">
        <v>30</v>
      </c>
      <c t="s" r="D1" s="2">
        <v>67</v>
      </c>
      <c t="s" r="E1" s="2">
        <v>362</v>
      </c>
    </row>
    <row r="2" spans="1:5">
      <c t="s" r="A2" s="3">
        <v>685</v>
      </c>
    </row>
    <row r="3" spans="1:5">
      <c t="s" r="A3" s="4">
        <v>686</v>
      </c>
      <c t="n" r="B3" s="6">
        <v>57762</v>
      </c>
      <c t="n" r="C3" s="6">
        <v>39738</v>
      </c>
    </row>
    <row r="4" spans="1:5">
      <c t="s" r="A4" s="4">
        <v>39</v>
      </c>
      <c t="n" r="B4" s="5">
        <v>176165</v>
      </c>
      <c t="n" r="C4" s="5">
        <v>209078</v>
      </c>
    </row>
    <row r="5" spans="1:5">
      <c t="s" r="A5" s="4">
        <v>40</v>
      </c>
      <c t="n" r="B5" s="5">
        <v>9905</v>
      </c>
      <c t="n" r="C5" s="5">
        <v>13273</v>
      </c>
    </row>
    <row r="6" spans="1:5">
      <c t="s" r="A6" s="4">
        <v>364</v>
      </c>
      <c t="n" r="B6" s="5">
        <v>0</v>
      </c>
      <c t="n" r="C6" s="5">
        <v>0</v>
      </c>
    </row>
    <row r="7" spans="1:5">
      <c t="s" r="A7" s="4">
        <v>41</v>
      </c>
      <c t="n" r="B7" s="5">
        <v>93988</v>
      </c>
      <c t="n" r="C7" s="5">
        <v>163368</v>
      </c>
    </row>
    <row r="8" spans="1:5">
      <c t="s" r="A8" s="4">
        <v>42</v>
      </c>
      <c t="n" r="B8" s="5">
        <v>36621</v>
      </c>
      <c t="n" r="C8" s="5">
        <v>71251</v>
      </c>
    </row>
    <row r="9" spans="1:5">
      <c t="s" r="A9" s="4">
        <v>43</v>
      </c>
      <c t="n" r="B9" s="5">
        <v>15083</v>
      </c>
      <c t="n" r="C9" s="5">
        <v>17190</v>
      </c>
    </row>
    <row r="10" spans="1:5">
      <c t="s" r="A10" s="4">
        <v>44</v>
      </c>
      <c t="n" r="B10" s="5">
        <v>389524</v>
      </c>
      <c t="n" r="C10" s="5">
        <v>513898</v>
      </c>
    </row>
    <row r="11" spans="1:5">
      <c t="s" r="A11" s="3">
        <v>687</v>
      </c>
    </row>
    <row r="12" spans="1:5">
      <c t="s" r="A12" s="4">
        <v>688</v>
      </c>
      <c t="n" r="B12" s="5">
        <v>70451</v>
      </c>
      <c t="n" r="C12" s="5">
        <v>71818</v>
      </c>
    </row>
    <row r="13" spans="1:5">
      <c t="s" r="A13" s="4">
        <v>51</v>
      </c>
      <c t="n" r="B13" s="5">
        <v>374175</v>
      </c>
      <c t="n" r="C13" s="5">
        <v>355000</v>
      </c>
    </row>
    <row r="14" spans="1:5">
      <c t="s" r="A14" s="4">
        <v>37</v>
      </c>
      <c t="n" r="B14" s="5">
        <v>15990</v>
      </c>
      <c t="n" r="C14" s="5">
        <v>27607</v>
      </c>
    </row>
    <row r="15" spans="1:5">
      <c t="s" r="A15" s="4">
        <v>52</v>
      </c>
      <c t="n" r="B15" s="5">
        <v>60820</v>
      </c>
      <c t="n" r="C15" s="5">
        <v>46599</v>
      </c>
    </row>
    <row r="16" spans="1:5">
      <c t="s" r="A16" s="4">
        <v>365</v>
      </c>
      <c t="n" r="B16" s="5">
        <v>-131912</v>
      </c>
      <c t="n" r="C16" s="5">
        <v>12874</v>
      </c>
      <c t="n" r="D16" s="6">
        <v>75647</v>
      </c>
      <c t="n" r="E16" s="6">
        <v>184052</v>
      </c>
    </row>
    <row r="17" spans="1:5">
      <c t="s" r="A17" s="4">
        <v>60</v>
      </c>
      <c t="n" r="B17" s="5">
        <v>389524</v>
      </c>
      <c t="n" r="C17" s="5">
        <v>513898</v>
      </c>
    </row>
    <row r="18" spans="1:5">
      <c t="s" r="A18" s="4">
        <v>367</v>
      </c>
    </row>
    <row r="19" spans="1:5">
      <c t="s" r="A19" s="3">
        <v>685</v>
      </c>
    </row>
    <row r="20" spans="1:5">
      <c t="s" r="A20" s="4">
        <v>686</v>
      </c>
      <c t="n" r="B20" s="5">
        <v>0</v>
      </c>
      <c t="n" r="C20" s="5">
        <v>0</v>
      </c>
    </row>
    <row r="21" spans="1:5">
      <c t="s" r="A21" s="4">
        <v>39</v>
      </c>
      <c t="n" r="B21" s="5">
        <v>0</v>
      </c>
      <c t="n" r="C21" s="5">
        <v>0</v>
      </c>
    </row>
    <row r="22" spans="1:5">
      <c t="s" r="A22" s="4">
        <v>40</v>
      </c>
      <c t="n" r="B22" s="5">
        <v>0</v>
      </c>
      <c t="n" r="C22" s="5">
        <v>0</v>
      </c>
    </row>
    <row r="23" spans="1:5">
      <c t="s" r="A23" s="4">
        <v>364</v>
      </c>
      <c t="n" r="B23" s="5">
        <v>-6801</v>
      </c>
      <c t="n" r="C23" s="5">
        <v>135834</v>
      </c>
    </row>
    <row r="24" spans="1:5">
      <c t="s" r="A24" s="4">
        <v>41</v>
      </c>
      <c t="n" r="B24" s="5">
        <v>0</v>
      </c>
      <c t="n" r="C24" s="5">
        <v>0</v>
      </c>
    </row>
    <row r="25" spans="1:5">
      <c t="s" r="A25" s="4">
        <v>42</v>
      </c>
      <c t="n" r="B25" s="5">
        <v>0</v>
      </c>
      <c t="n" r="C25" s="5">
        <v>0</v>
      </c>
    </row>
    <row r="26" spans="1:5">
      <c t="s" r="A26" s="4">
        <v>43</v>
      </c>
      <c t="n" r="B26" s="5">
        <v>0</v>
      </c>
      <c t="n" r="C26" s="5">
        <v>0</v>
      </c>
    </row>
    <row r="27" spans="1:5">
      <c t="s" r="A27" s="4">
        <v>44</v>
      </c>
      <c t="n" r="B27" s="5">
        <v>-6801</v>
      </c>
      <c t="n" r="C27" s="5">
        <v>135834</v>
      </c>
    </row>
    <row r="28" spans="1:5">
      <c t="s" r="A28" s="3">
        <v>687</v>
      </c>
    </row>
    <row r="29" spans="1:5">
      <c t="s" r="A29" s="4">
        <v>688</v>
      </c>
      <c t="n" r="B29" s="5">
        <v>0</v>
      </c>
      <c t="n" r="C29" s="5">
        <v>0</v>
      </c>
    </row>
    <row r="30" spans="1:5">
      <c t="s" r="A30" s="4">
        <v>51</v>
      </c>
      <c t="n" r="B30" s="5">
        <v>0</v>
      </c>
      <c t="n" r="C30" s="5">
        <v>0</v>
      </c>
    </row>
    <row r="31" spans="1:5">
      <c t="s" r="A31" s="4">
        <v>37</v>
      </c>
      <c t="n" r="B31" s="5">
        <v>0</v>
      </c>
      <c t="n" r="C31" s="5">
        <v>0</v>
      </c>
    </row>
    <row r="32" spans="1:5">
      <c t="s" r="A32" s="4">
        <v>52</v>
      </c>
      <c t="n" r="B32" s="5">
        <v>125111</v>
      </c>
      <c t="n" r="C32" s="5">
        <v>122960</v>
      </c>
    </row>
    <row r="33" spans="1:5">
      <c t="s" r="A33" s="4">
        <v>365</v>
      </c>
      <c t="n" r="B33" s="5">
        <v>-131912</v>
      </c>
      <c t="n" r="C33" s="5">
        <v>12874</v>
      </c>
    </row>
    <row r="34" spans="1:5">
      <c t="s" r="A34" s="4">
        <v>60</v>
      </c>
      <c t="n" r="B34" s="5">
        <v>-6801</v>
      </c>
      <c t="n" r="C34" s="5">
        <v>135834</v>
      </c>
    </row>
    <row r="35" spans="1:5">
      <c t="s" r="A35" s="4">
        <v>689</v>
      </c>
    </row>
    <row r="36" spans="1:5">
      <c t="s" r="A36" s="3">
        <v>685</v>
      </c>
    </row>
    <row r="37" spans="1:5">
      <c t="s" r="A37" s="4">
        <v>686</v>
      </c>
      <c t="n" r="B37" s="5">
        <v>57762</v>
      </c>
      <c t="n" r="C37" s="5">
        <v>39738</v>
      </c>
    </row>
    <row r="38" spans="1:5">
      <c t="s" r="A38" s="4">
        <v>39</v>
      </c>
      <c t="n" r="B38" s="5">
        <v>176165</v>
      </c>
      <c t="n" r="C38" s="5">
        <v>209078</v>
      </c>
    </row>
    <row r="39" spans="1:5">
      <c t="s" r="A39" s="4">
        <v>40</v>
      </c>
      <c t="n" r="B39" s="5">
        <v>135016</v>
      </c>
      <c t="n" r="C39" s="5">
        <v>136233</v>
      </c>
    </row>
    <row r="40" spans="1:5">
      <c t="s" r="A40" s="4">
        <v>364</v>
      </c>
      <c t="n" r="B40" s="5">
        <v>0</v>
      </c>
      <c t="n" r="C40" s="5">
        <v>0</v>
      </c>
    </row>
    <row r="41" spans="1:5">
      <c t="s" r="A41" s="4">
        <v>41</v>
      </c>
      <c t="n" r="B41" s="5">
        <v>93988</v>
      </c>
      <c t="n" r="C41" s="5">
        <v>163368</v>
      </c>
    </row>
    <row r="42" spans="1:5">
      <c t="s" r="A42" s="4">
        <v>42</v>
      </c>
      <c t="n" r="B42" s="5">
        <v>36621</v>
      </c>
      <c t="n" r="C42" s="5">
        <v>71251</v>
      </c>
    </row>
    <row r="43" spans="1:5">
      <c t="s" r="A43" s="4">
        <v>43</v>
      </c>
      <c t="n" r="B43" s="5">
        <v>15083</v>
      </c>
      <c t="n" r="C43" s="5">
        <v>17190</v>
      </c>
    </row>
    <row r="44" spans="1:5">
      <c t="s" r="A44" s="4">
        <v>44</v>
      </c>
      <c t="n" r="B44" s="5">
        <v>514635</v>
      </c>
      <c t="n" r="C44" s="5">
        <v>636858</v>
      </c>
    </row>
    <row r="45" spans="1:5">
      <c t="s" r="A45" s="3">
        <v>687</v>
      </c>
    </row>
    <row r="46" spans="1:5">
      <c t="s" r="A46" s="4">
        <v>688</v>
      </c>
      <c t="n" r="B46" s="5">
        <v>70451</v>
      </c>
      <c t="n" r="C46" s="5">
        <v>71818</v>
      </c>
    </row>
    <row r="47" spans="1:5">
      <c t="s" r="A47" s="4">
        <v>51</v>
      </c>
      <c t="n" r="B47" s="5">
        <v>374175</v>
      </c>
      <c t="n" r="C47" s="5">
        <v>355000</v>
      </c>
    </row>
    <row r="48" spans="1:5">
      <c t="s" r="A48" s="4">
        <v>37</v>
      </c>
      <c t="n" r="B48" s="5">
        <v>15990</v>
      </c>
      <c t="n" r="C48" s="5">
        <v>27607</v>
      </c>
    </row>
    <row r="49" spans="1:5">
      <c t="s" r="A49" s="4">
        <v>52</v>
      </c>
      <c t="n" r="B49" s="5">
        <v>60820</v>
      </c>
      <c t="n" r="C49" s="5">
        <v>46599</v>
      </c>
    </row>
    <row r="50" spans="1:5">
      <c t="s" r="A50" s="4">
        <v>365</v>
      </c>
      <c t="n" r="B50" s="5">
        <v>-6801</v>
      </c>
      <c t="n" r="C50" s="5">
        <v>135834</v>
      </c>
    </row>
    <row r="51" spans="1:5">
      <c t="s" r="A51" s="4">
        <v>60</v>
      </c>
      <c t="n" r="B51" s="5">
        <v>514635</v>
      </c>
      <c t="n" r="C51" s="5">
        <v>636858</v>
      </c>
    </row>
    <row r="52" spans="1:5">
      <c t="s" r="A52" s="4">
        <v>690</v>
      </c>
    </row>
    <row r="53" spans="1:5">
      <c t="s" r="A53" s="3">
        <v>685</v>
      </c>
    </row>
    <row r="54" spans="1:5">
      <c t="s" r="A54" s="4">
        <v>686</v>
      </c>
      <c t="n" r="B54" s="5">
        <v>0</v>
      </c>
      <c t="n" r="C54" s="5">
        <v>0</v>
      </c>
    </row>
    <row r="55" spans="1:5">
      <c t="s" r="A55" s="4">
        <v>39</v>
      </c>
      <c t="n" r="B55" s="5">
        <v>0</v>
      </c>
      <c t="n" r="C55" s="5">
        <v>0</v>
      </c>
    </row>
    <row r="56" spans="1:5">
      <c t="s" r="A56" s="4">
        <v>40</v>
      </c>
      <c t="n" r="B56" s="5">
        <v>-125111</v>
      </c>
      <c t="n" r="C56" s="5">
        <v>-122960</v>
      </c>
    </row>
    <row r="57" spans="1:5">
      <c t="s" r="A57" s="4">
        <v>364</v>
      </c>
      <c t="n" r="B57" s="5">
        <v>6801</v>
      </c>
      <c t="n" r="C57" s="5">
        <v>-135834</v>
      </c>
    </row>
    <row r="58" spans="1:5">
      <c t="s" r="A58" s="4">
        <v>41</v>
      </c>
      <c t="n" r="B58" s="5">
        <v>0</v>
      </c>
      <c t="n" r="C58" s="5">
        <v>0</v>
      </c>
    </row>
    <row r="59" spans="1:5">
      <c t="s" r="A59" s="4">
        <v>42</v>
      </c>
      <c t="n" r="B59" s="5">
        <v>0</v>
      </c>
      <c t="n" r="C59" s="5">
        <v>0</v>
      </c>
    </row>
    <row r="60" spans="1:5">
      <c t="s" r="A60" s="4">
        <v>43</v>
      </c>
      <c t="n" r="B60" s="5">
        <v>0</v>
      </c>
      <c t="n" r="C60" s="5">
        <v>0</v>
      </c>
    </row>
    <row r="61" spans="1:5">
      <c t="s" r="A61" s="4">
        <v>44</v>
      </c>
      <c t="n" r="B61" s="5">
        <v>-118310</v>
      </c>
      <c t="n" r="C61" s="5">
        <v>-258794</v>
      </c>
    </row>
    <row r="62" spans="1:5">
      <c t="s" r="A62" s="3">
        <v>687</v>
      </c>
    </row>
    <row r="63" spans="1:5">
      <c t="s" r="A63" s="4">
        <v>688</v>
      </c>
      <c t="n" r="B63" s="5">
        <v>0</v>
      </c>
      <c t="n" r="C63" s="5">
        <v>0</v>
      </c>
    </row>
    <row r="64" spans="1:5">
      <c t="s" r="A64" s="4">
        <v>51</v>
      </c>
      <c t="n" r="B64" s="5">
        <v>0</v>
      </c>
      <c t="n" r="C64" s="5">
        <v>0</v>
      </c>
    </row>
    <row r="65" spans="1:5">
      <c t="s" r="A65" s="4">
        <v>37</v>
      </c>
      <c t="n" r="B65" s="5">
        <v>0</v>
      </c>
      <c t="n" r="C65" s="5">
        <v>0</v>
      </c>
    </row>
    <row r="66" spans="1:5">
      <c t="s" r="A66" s="4">
        <v>52</v>
      </c>
      <c t="n" r="B66" s="5">
        <v>-125111</v>
      </c>
      <c t="n" r="C66" s="5">
        <v>-122960</v>
      </c>
    </row>
    <row r="67" spans="1:5">
      <c t="s" r="A67" s="4">
        <v>365</v>
      </c>
      <c t="n" r="B67" s="5">
        <v>6801</v>
      </c>
      <c t="n" r="C67" s="5">
        <v>-135834</v>
      </c>
    </row>
    <row r="68" spans="1:5">
      <c t="s" r="A68" s="4">
        <v>60</v>
      </c>
      <c t="n" r="B68" s="6">
        <v>-118310</v>
      </c>
      <c t="n" r="C68" s="6">
        <v>-2587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1</v>
      </c>
      <c t="s" r="B1" s="2">
        <v>394</v>
      </c>
      <c t="s" r="J1" s="2">
        <v>1</v>
      </c>
    </row>
    <row r="2" spans="1:12">
      <c t="s" r="B2" s="2">
        <v>2</v>
      </c>
      <c t="s" r="C2" s="2">
        <v>692</v>
      </c>
      <c t="s" r="D2" s="2">
        <v>4</v>
      </c>
      <c t="s" r="E2" s="2">
        <v>693</v>
      </c>
      <c t="s" r="F2" s="2">
        <v>30</v>
      </c>
      <c t="s" r="G2" s="2">
        <v>694</v>
      </c>
      <c t="s" r="H2" s="2">
        <v>695</v>
      </c>
      <c t="s" r="I2" s="2">
        <v>696</v>
      </c>
      <c t="s" r="J2" s="2">
        <v>2</v>
      </c>
      <c t="s" r="K2" s="2">
        <v>30</v>
      </c>
      <c t="s" r="L2" s="2">
        <v>67</v>
      </c>
    </row>
    <row r="3" spans="1:12">
      <c t="s" r="A3" s="3">
        <v>697</v>
      </c>
    </row>
    <row r="4" spans="1:12">
      <c t="s" r="A4" s="4">
        <v>71</v>
      </c>
      <c t="n" r="B4" s="6">
        <v>150184</v>
      </c>
      <c t="n" r="C4" s="6">
        <v>163609</v>
      </c>
      <c t="n" r="D4" s="6">
        <v>154774</v>
      </c>
      <c t="n" r="E4" s="6">
        <v>145742</v>
      </c>
      <c t="n" r="F4" s="6">
        <v>170054</v>
      </c>
      <c t="n" r="G4" s="6">
        <v>169708</v>
      </c>
      <c t="n" r="H4" s="6">
        <v>153589</v>
      </c>
      <c t="n" r="I4" s="6">
        <v>147530</v>
      </c>
      <c t="n" r="J4" s="6">
        <v>614309</v>
      </c>
      <c t="n" r="K4" s="6">
        <v>640881</v>
      </c>
      <c t="n" r="L4" s="6">
        <v>649600</v>
      </c>
    </row>
    <row r="5" spans="1:12">
      <c t="s" r="A5" s="4">
        <v>82</v>
      </c>
      <c t="n" r="J5" s="5">
        <v>729687</v>
      </c>
      <c t="n" r="K5" s="5">
        <v>660975</v>
      </c>
      <c t="n" r="L5" s="5">
        <v>719674</v>
      </c>
    </row>
    <row r="6" spans="1:12">
      <c t="s" r="A6" s="4">
        <v>83</v>
      </c>
      <c t="n" r="B6" s="5">
        <v>-116381</v>
      </c>
      <c t="n" r="C6" s="5">
        <v>4740</v>
      </c>
      <c t="n" r="D6" s="5">
        <v>-1167</v>
      </c>
      <c t="n" r="E6" s="5">
        <v>-2570</v>
      </c>
      <c t="n" r="F6" s="5">
        <v>-28712</v>
      </c>
      <c t="n" r="G6" s="5">
        <v>8824</v>
      </c>
      <c t="n" r="H6" s="5">
        <v>1545</v>
      </c>
      <c t="n" r="I6" s="5">
        <v>-1751</v>
      </c>
      <c t="n" r="J6" s="5">
        <v>-115378</v>
      </c>
      <c t="n" r="K6" s="5">
        <v>-20094</v>
      </c>
      <c t="n" r="L6" s="5">
        <v>-70074</v>
      </c>
    </row>
    <row r="7" spans="1:12">
      <c t="s" r="A7" s="4">
        <v>698</v>
      </c>
      <c t="n" r="J7" s="5">
        <v>42530</v>
      </c>
      <c t="n" r="K7" s="5">
        <v>42570</v>
      </c>
      <c t="n" r="L7" s="5">
        <v>40917</v>
      </c>
    </row>
    <row r="8" spans="1:12">
      <c t="s" r="A8" s="4">
        <v>85</v>
      </c>
      <c t="n" r="J8" s="5">
        <v>-157908</v>
      </c>
      <c t="n" r="K8" s="5">
        <v>-62664</v>
      </c>
      <c t="n" r="L8" s="5">
        <v>-110991</v>
      </c>
    </row>
    <row r="9" spans="1:12">
      <c t="s" r="A9" s="4">
        <v>86</v>
      </c>
      <c t="n" r="J9" s="5">
        <v>-13122</v>
      </c>
      <c t="n" r="K9" s="5">
        <v>109</v>
      </c>
      <c t="n" r="L9" s="5">
        <v>-2586</v>
      </c>
    </row>
    <row r="10" spans="1:12">
      <c t="s" r="A10" s="4">
        <v>366</v>
      </c>
      <c t="n" r="J10" s="5">
        <v>0</v>
      </c>
      <c t="n" r="K10" s="5">
        <v>0</v>
      </c>
      <c t="n" r="L10" s="5">
        <v>0</v>
      </c>
    </row>
    <row r="11" spans="1:12">
      <c t="s" r="A11" s="4">
        <v>87</v>
      </c>
      <c t="n" r="B11" s="6">
        <v>-113986</v>
      </c>
      <c t="n" r="C11" s="6">
        <v>-5968</v>
      </c>
      <c t="n" r="D11" s="6">
        <v>-11850</v>
      </c>
      <c t="n" r="E11" s="6">
        <v>-12982</v>
      </c>
      <c t="n" r="F11" s="6">
        <v>-39984</v>
      </c>
      <c t="n" r="G11" s="6">
        <v>-1728</v>
      </c>
      <c t="n" r="H11" s="6">
        <v>-8991</v>
      </c>
      <c t="n" r="I11" s="6">
        <v>-12070</v>
      </c>
      <c t="n" r="J11" s="5">
        <v>-144786</v>
      </c>
      <c t="n" r="K11" s="5">
        <v>-62773</v>
      </c>
      <c t="n" r="L11" s="5">
        <v>-108405</v>
      </c>
    </row>
    <row r="12" spans="1:12">
      <c t="s" r="A12" s="4">
        <v>367</v>
      </c>
    </row>
    <row r="13" spans="1:12">
      <c t="s" r="A13" s="3">
        <v>697</v>
      </c>
    </row>
    <row r="14" spans="1:12">
      <c t="s" r="A14" s="4">
        <v>71</v>
      </c>
      <c t="n" r="J14" s="5">
        <v>0</v>
      </c>
      <c t="n" r="K14" s="5">
        <v>0</v>
      </c>
      <c t="n" r="L14" s="5">
        <v>0</v>
      </c>
    </row>
    <row r="15" spans="1:12">
      <c t="s" r="A15" s="4">
        <v>82</v>
      </c>
      <c t="n" r="J15" s="5">
        <v>128</v>
      </c>
      <c t="n" r="K15" s="5">
        <v>138</v>
      </c>
      <c t="n" r="L15" s="5">
        <v>195</v>
      </c>
    </row>
    <row r="16" spans="1:12">
      <c t="s" r="A16" s="4">
        <v>83</v>
      </c>
      <c t="n" r="J16" s="5">
        <v>-128</v>
      </c>
      <c t="n" r="K16" s="5">
        <v>-138</v>
      </c>
      <c t="n" r="L16" s="5">
        <v>-195</v>
      </c>
    </row>
    <row r="17" spans="1:12">
      <c t="s" r="A17" s="4">
        <v>698</v>
      </c>
      <c t="n" r="J17" s="5">
        <v>2151</v>
      </c>
      <c t="n" r="K17" s="5">
        <v>2154</v>
      </c>
      <c t="n" r="L17" s="5">
        <v>2077</v>
      </c>
    </row>
    <row r="18" spans="1:12">
      <c t="s" r="A18" s="4">
        <v>85</v>
      </c>
      <c t="n" r="J18" s="5">
        <v>-2279</v>
      </c>
      <c t="n" r="K18" s="5">
        <v>-2292</v>
      </c>
      <c t="n" r="L18" s="5">
        <v>-2272</v>
      </c>
    </row>
    <row r="19" spans="1:12">
      <c t="s" r="A19" s="4">
        <v>86</v>
      </c>
      <c t="n" r="J19" s="5">
        <v>-189</v>
      </c>
      <c t="n" r="K19" s="5">
        <v>5</v>
      </c>
      <c t="n" r="L19" s="5">
        <v>-53</v>
      </c>
    </row>
    <row r="20" spans="1:12">
      <c t="s" r="A20" s="4">
        <v>366</v>
      </c>
      <c t="n" r="J20" s="5">
        <v>-142696</v>
      </c>
      <c t="n" r="K20" s="5">
        <v>-60476</v>
      </c>
      <c t="n" r="L20" s="5">
        <v>-106186</v>
      </c>
    </row>
    <row r="21" spans="1:12">
      <c t="s" r="A21" s="4">
        <v>87</v>
      </c>
      <c t="n" r="J21" s="5">
        <v>-144786</v>
      </c>
      <c t="n" r="K21" s="5">
        <v>-62773</v>
      </c>
      <c t="n" r="L21" s="5">
        <v>-108405</v>
      </c>
    </row>
    <row r="22" spans="1:12">
      <c t="s" r="A22" s="4">
        <v>689</v>
      </c>
    </row>
    <row r="23" spans="1:12">
      <c t="s" r="A23" s="3">
        <v>697</v>
      </c>
    </row>
    <row r="24" spans="1:12">
      <c t="s" r="A24" s="4">
        <v>71</v>
      </c>
      <c t="n" r="J24" s="5">
        <v>614309</v>
      </c>
      <c t="n" r="K24" s="5">
        <v>640881</v>
      </c>
      <c t="n" r="L24" s="5">
        <v>649600</v>
      </c>
    </row>
    <row r="25" spans="1:12">
      <c t="s" r="A25" s="4">
        <v>82</v>
      </c>
      <c t="n" r="J25" s="5">
        <v>729559</v>
      </c>
      <c t="n" r="K25" s="5">
        <v>660837</v>
      </c>
      <c t="n" r="L25" s="5">
        <v>719479</v>
      </c>
    </row>
    <row r="26" spans="1:12">
      <c t="s" r="A26" s="4">
        <v>83</v>
      </c>
      <c t="n" r="J26" s="5">
        <v>-115250</v>
      </c>
      <c t="n" r="K26" s="5">
        <v>-19956</v>
      </c>
      <c t="n" r="L26" s="5">
        <v>-69879</v>
      </c>
    </row>
    <row r="27" spans="1:12">
      <c t="s" r="A27" s="4">
        <v>698</v>
      </c>
      <c t="n" r="J27" s="5">
        <v>40379</v>
      </c>
      <c t="n" r="K27" s="5">
        <v>40416</v>
      </c>
      <c t="n" r="L27" s="5">
        <v>38840</v>
      </c>
    </row>
    <row r="28" spans="1:12">
      <c t="s" r="A28" s="4">
        <v>85</v>
      </c>
      <c t="n" r="J28" s="5">
        <v>-155629</v>
      </c>
      <c t="n" r="K28" s="5">
        <v>-60372</v>
      </c>
      <c t="n" r="L28" s="5">
        <v>-108719</v>
      </c>
    </row>
    <row r="29" spans="1:12">
      <c t="s" r="A29" s="4">
        <v>86</v>
      </c>
      <c t="n" r="J29" s="5">
        <v>-12933</v>
      </c>
      <c t="n" r="K29" s="5">
        <v>104</v>
      </c>
      <c t="n" r="L29" s="5">
        <v>-2533</v>
      </c>
    </row>
    <row r="30" spans="1:12">
      <c t="s" r="A30" s="4">
        <v>366</v>
      </c>
      <c t="n" r="J30" s="5">
        <v>0</v>
      </c>
      <c t="n" r="K30" s="5">
        <v>0</v>
      </c>
      <c t="n" r="L30" s="5">
        <v>0</v>
      </c>
    </row>
    <row r="31" spans="1:12">
      <c t="s" r="A31" s="4">
        <v>87</v>
      </c>
      <c t="n" r="J31" s="5">
        <v>-142696</v>
      </c>
      <c t="n" r="K31" s="5">
        <v>-60476</v>
      </c>
      <c t="n" r="L31" s="5">
        <v>-106186</v>
      </c>
    </row>
    <row r="32" spans="1:12">
      <c t="s" r="A32" s="4">
        <v>690</v>
      </c>
    </row>
    <row r="33" spans="1:12">
      <c t="s" r="A33" s="3">
        <v>697</v>
      </c>
    </row>
    <row r="34" spans="1:12">
      <c t="s" r="A34" s="4">
        <v>71</v>
      </c>
      <c t="n" r="J34" s="5">
        <v>0</v>
      </c>
      <c t="n" r="K34" s="5">
        <v>0</v>
      </c>
      <c t="n" r="L34" s="5">
        <v>0</v>
      </c>
    </row>
    <row r="35" spans="1:12">
      <c t="s" r="A35" s="4">
        <v>82</v>
      </c>
      <c t="n" r="J35" s="5">
        <v>0</v>
      </c>
      <c t="n" r="K35" s="5">
        <v>0</v>
      </c>
      <c t="n" r="L35" s="5">
        <v>0</v>
      </c>
    </row>
    <row r="36" spans="1:12">
      <c t="s" r="A36" s="4">
        <v>83</v>
      </c>
      <c t="n" r="J36" s="5">
        <v>0</v>
      </c>
      <c t="n" r="K36" s="5">
        <v>0</v>
      </c>
      <c t="n" r="L36" s="5">
        <v>0</v>
      </c>
    </row>
    <row r="37" spans="1:12">
      <c t="s" r="A37" s="4">
        <v>698</v>
      </c>
      <c t="n" r="J37" s="5">
        <v>0</v>
      </c>
      <c t="n" r="K37" s="5">
        <v>0</v>
      </c>
      <c t="n" r="L37" s="5">
        <v>0</v>
      </c>
    </row>
    <row r="38" spans="1:12">
      <c t="s" r="A38" s="4">
        <v>85</v>
      </c>
      <c t="n" r="J38" s="5">
        <v>0</v>
      </c>
      <c t="n" r="K38" s="5">
        <v>0</v>
      </c>
      <c t="n" r="L38" s="5">
        <v>0</v>
      </c>
    </row>
    <row r="39" spans="1:12">
      <c t="s" r="A39" s="4">
        <v>86</v>
      </c>
      <c t="n" r="J39" s="5">
        <v>0</v>
      </c>
      <c t="n" r="K39" s="5">
        <v>0</v>
      </c>
      <c t="n" r="L39" s="5">
        <v>0</v>
      </c>
    </row>
    <row r="40" spans="1:12">
      <c t="s" r="A40" s="4">
        <v>366</v>
      </c>
      <c t="n" r="J40" s="5">
        <v>142696</v>
      </c>
      <c t="n" r="K40" s="5">
        <v>60476</v>
      </c>
      <c t="n" r="L40" s="5">
        <v>106186</v>
      </c>
    </row>
    <row r="41" spans="1:12">
      <c t="s" r="A41" s="4">
        <v>87</v>
      </c>
      <c t="n" r="J41" s="6">
        <v>142696</v>
      </c>
      <c t="n" r="K41" s="6">
        <v>60476</v>
      </c>
      <c t="n" r="L41" s="6">
        <v>10618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9</v>
      </c>
      <c t="s" r="B1" s="2">
        <v>1</v>
      </c>
    </row>
    <row r="2" spans="1:4">
      <c t="s" r="B2" s="2">
        <v>2</v>
      </c>
      <c t="s" r="C2" s="2">
        <v>30</v>
      </c>
      <c t="s" r="D2" s="2">
        <v>67</v>
      </c>
    </row>
    <row r="3" spans="1:4">
      <c t="s" r="A3" s="3">
        <v>700</v>
      </c>
    </row>
    <row r="4" spans="1:4">
      <c t="s" r="A4" s="4">
        <v>114</v>
      </c>
      <c t="n" r="B4" s="6">
        <v>-12140</v>
      </c>
      <c t="n" r="C4" s="6">
        <v>-626</v>
      </c>
      <c t="n" r="D4" s="6">
        <v>14665</v>
      </c>
    </row>
    <row r="5" spans="1:4">
      <c t="s" r="A5" s="4">
        <v>701</v>
      </c>
      <c t="n" r="B5" s="5">
        <v>10126</v>
      </c>
      <c t="n" r="C5" s="5">
        <v>-13912</v>
      </c>
      <c t="n" r="D5" s="5">
        <v>-12689</v>
      </c>
    </row>
    <row r="6" spans="1:4">
      <c t="s" r="A6" s="4">
        <v>702</v>
      </c>
      <c t="n" r="B6" s="5">
        <v>19175</v>
      </c>
      <c t="n" r="C6" s="5">
        <v>0</v>
      </c>
      <c t="n" r="D6" s="5">
        <v>0</v>
      </c>
    </row>
    <row r="7" spans="1:4">
      <c t="s" r="A7" s="4">
        <v>123</v>
      </c>
      <c t="n" r="B7" s="5">
        <v>17161</v>
      </c>
      <c t="n" r="C7" s="5">
        <v>-14538</v>
      </c>
      <c t="n" r="D7" s="5">
        <v>1976</v>
      </c>
    </row>
    <row r="8" spans="1:4">
      <c t="s" r="A8" s="4">
        <v>124</v>
      </c>
      <c t="n" r="B8" s="5">
        <v>9170</v>
      </c>
      <c t="n" r="C8" s="5">
        <v>23708</v>
      </c>
      <c t="n" r="D8" s="5">
        <v>21732</v>
      </c>
    </row>
    <row r="9" spans="1:4">
      <c t="s" r="A9" s="4">
        <v>125</v>
      </c>
      <c t="n" r="B9" s="5">
        <v>26331</v>
      </c>
      <c t="n" r="C9" s="5">
        <v>9170</v>
      </c>
      <c t="n" r="D9" s="5">
        <v>23708</v>
      </c>
    </row>
    <row r="10" spans="1:4">
      <c t="s" r="A10" s="4">
        <v>367</v>
      </c>
    </row>
    <row r="11" spans="1:4">
      <c t="s" r="A11" s="3">
        <v>700</v>
      </c>
    </row>
    <row r="12" spans="1:4">
      <c t="s" r="A12" s="4">
        <v>114</v>
      </c>
      <c t="n" r="B12" s="5">
        <v>61</v>
      </c>
      <c t="n" r="C12" s="5">
        <v>-143</v>
      </c>
      <c t="n" r="D12" s="5">
        <v>-142</v>
      </c>
    </row>
    <row r="13" spans="1:4">
      <c t="s" r="A13" s="4">
        <v>701</v>
      </c>
      <c t="n" r="B13" s="5">
        <v>-61</v>
      </c>
      <c t="n" r="C13" s="5">
        <v>143</v>
      </c>
      <c t="n" r="D13" s="5">
        <v>142</v>
      </c>
    </row>
    <row r="14" spans="1:4">
      <c t="s" r="A14" s="4">
        <v>702</v>
      </c>
      <c t="n" r="B14" s="5">
        <v>0</v>
      </c>
      <c t="n" r="C14" s="5">
        <v>0</v>
      </c>
      <c t="n" r="D14" s="5">
        <v>0</v>
      </c>
    </row>
    <row r="15" spans="1:4">
      <c t="s" r="A15" s="4">
        <v>123</v>
      </c>
      <c t="n" r="B15" s="5">
        <v>0</v>
      </c>
      <c t="n" r="C15" s="5">
        <v>0</v>
      </c>
      <c t="n" r="D15" s="5">
        <v>0</v>
      </c>
    </row>
    <row r="16" spans="1:4">
      <c t="s" r="A16" s="4">
        <v>124</v>
      </c>
      <c t="n" r="B16" s="5">
        <v>0</v>
      </c>
      <c t="n" r="C16" s="5">
        <v>0</v>
      </c>
      <c t="n" r="D16" s="5">
        <v>0</v>
      </c>
    </row>
    <row r="17" spans="1:4">
      <c t="s" r="A17" s="4">
        <v>125</v>
      </c>
      <c t="n" r="B17" s="5">
        <v>0</v>
      </c>
      <c t="n" r="C17" s="5">
        <v>0</v>
      </c>
      <c t="n" r="D17" s="5">
        <v>0</v>
      </c>
    </row>
    <row r="18" spans="1:4">
      <c t="s" r="A18" s="4">
        <v>689</v>
      </c>
    </row>
    <row r="19" spans="1:4">
      <c t="s" r="A19" s="3">
        <v>700</v>
      </c>
    </row>
    <row r="20" spans="1:4">
      <c t="s" r="A20" s="4">
        <v>114</v>
      </c>
      <c t="n" r="B20" s="5">
        <v>-12201</v>
      </c>
      <c t="n" r="C20" s="5">
        <v>-483</v>
      </c>
      <c t="n" r="D20" s="5">
        <v>14807</v>
      </c>
    </row>
    <row r="21" spans="1:4">
      <c t="s" r="A21" s="4">
        <v>701</v>
      </c>
      <c t="n" r="B21" s="5">
        <v>10187</v>
      </c>
      <c t="n" r="C21" s="5">
        <v>-14055</v>
      </c>
      <c t="n" r="D21" s="5">
        <v>-12831</v>
      </c>
    </row>
    <row r="22" spans="1:4">
      <c t="s" r="A22" s="4">
        <v>702</v>
      </c>
      <c t="n" r="B22" s="5">
        <v>19175</v>
      </c>
      <c t="n" r="C22" s="5">
        <v>0</v>
      </c>
      <c t="n" r="D22" s="5">
        <v>0</v>
      </c>
    </row>
    <row r="23" spans="1:4">
      <c t="s" r="A23" s="4">
        <v>123</v>
      </c>
      <c t="n" r="B23" s="5">
        <v>17161</v>
      </c>
      <c t="n" r="C23" s="5">
        <v>-14538</v>
      </c>
      <c t="n" r="D23" s="5">
        <v>1976</v>
      </c>
    </row>
    <row r="24" spans="1:4">
      <c t="s" r="A24" s="4">
        <v>124</v>
      </c>
      <c t="n" r="B24" s="5">
        <v>9170</v>
      </c>
      <c t="n" r="C24" s="5">
        <v>23708</v>
      </c>
      <c t="n" r="D24" s="5">
        <v>21732</v>
      </c>
    </row>
    <row r="25" spans="1:4">
      <c t="s" r="A25" s="4">
        <v>125</v>
      </c>
      <c t="n" r="B25" s="5">
        <v>26331</v>
      </c>
      <c t="n" r="C25" s="5">
        <v>9170</v>
      </c>
      <c t="n" r="D25" s="5">
        <v>23708</v>
      </c>
    </row>
    <row r="26" spans="1:4">
      <c t="s" r="A26" s="4">
        <v>690</v>
      </c>
    </row>
    <row r="27" spans="1:4">
      <c t="s" r="A27" s="3">
        <v>700</v>
      </c>
    </row>
    <row r="28" spans="1:4">
      <c t="s" r="A28" s="4">
        <v>114</v>
      </c>
      <c t="n" r="B28" s="5">
        <v>0</v>
      </c>
      <c t="n" r="C28" s="5">
        <v>0</v>
      </c>
      <c t="n" r="D28" s="5">
        <v>0</v>
      </c>
    </row>
    <row r="29" spans="1:4">
      <c t="s" r="A29" s="4">
        <v>701</v>
      </c>
      <c t="n" r="B29" s="5">
        <v>0</v>
      </c>
      <c t="n" r="C29" s="5">
        <v>0</v>
      </c>
      <c t="n" r="D29" s="5">
        <v>0</v>
      </c>
    </row>
    <row r="30" spans="1:4">
      <c t="s" r="A30" s="4">
        <v>702</v>
      </c>
      <c t="n" r="B30" s="5">
        <v>0</v>
      </c>
      <c t="n" r="C30" s="5">
        <v>0</v>
      </c>
      <c t="n" r="D30" s="5">
        <v>0</v>
      </c>
    </row>
    <row r="31" spans="1:4">
      <c t="s" r="A31" s="4">
        <v>123</v>
      </c>
      <c t="n" r="B31" s="5">
        <v>0</v>
      </c>
      <c t="n" r="C31" s="5">
        <v>0</v>
      </c>
      <c t="n" r="D31" s="5">
        <v>0</v>
      </c>
    </row>
    <row r="32" spans="1:4">
      <c t="s" r="A32" s="4">
        <v>124</v>
      </c>
      <c t="n" r="B32" s="5">
        <v>0</v>
      </c>
      <c t="n" r="C32" s="5">
        <v>0</v>
      </c>
      <c t="n" r="D32" s="5">
        <v>0</v>
      </c>
    </row>
    <row r="33" spans="1:4">
      <c t="s" r="A33" s="4">
        <v>125</v>
      </c>
      <c t="n" r="B33" s="6">
        <v>0</v>
      </c>
      <c t="n" r="C33" s="6">
        <v>0</v>
      </c>
      <c t="n" r="D33" s="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03</v>
      </c>
      <c t="s" r="B1" s="2">
        <v>1</v>
      </c>
    </row>
    <row r="2" spans="1:4">
      <c t="s" r="B2" s="2">
        <v>2</v>
      </c>
      <c t="s" r="C2" s="2">
        <v>30</v>
      </c>
      <c t="s" r="D2" s="2">
        <v>67</v>
      </c>
    </row>
    <row r="3" spans="1:4">
      <c t="s" r="A3" s="3">
        <v>704</v>
      </c>
    </row>
    <row r="4" spans="1:4">
      <c t="s" r="A4" s="4">
        <v>705</v>
      </c>
      <c t="n" r="B4" s="6">
        <v>39364</v>
      </c>
      <c t="n" r="C4" s="6">
        <v>38872</v>
      </c>
      <c t="n" r="D4" s="6">
        <v>38288</v>
      </c>
    </row>
    <row r="5" spans="1:4">
      <c t="s" r="A5" s="4">
        <v>222</v>
      </c>
      <c t="n" r="B5" s="5">
        <v>281</v>
      </c>
      <c t="n" r="C5" s="5">
        <v>213</v>
      </c>
      <c t="n" r="D5" s="5">
        <v>354</v>
      </c>
    </row>
    <row r="6" spans="1:4">
      <c t="s" r="A6" s="3">
        <v>706</v>
      </c>
    </row>
    <row r="7" spans="1:4">
      <c t="s" r="A7" s="4">
        <v>707</v>
      </c>
      <c t="n" r="B7" s="5">
        <v>985</v>
      </c>
      <c t="n" r="C7" s="5">
        <v>1422</v>
      </c>
      <c t="n" r="D7" s="5">
        <v>1248</v>
      </c>
    </row>
    <row r="8" spans="1:4">
      <c t="s" r="A8" s="4">
        <v>708</v>
      </c>
      <c t="n" r="B8" s="5">
        <v>25</v>
      </c>
      <c t="n" r="C8" s="5">
        <v>12</v>
      </c>
      <c t="n" r="D8" s="5">
        <v>136</v>
      </c>
    </row>
    <row r="9" spans="1:4">
      <c t="s" r="A9" s="4">
        <v>448</v>
      </c>
      <c t="n" r="B9" s="6">
        <v>4713</v>
      </c>
      <c t="n" r="C9" s="6">
        <v>-3</v>
      </c>
      <c t="n" r="D9" s="6">
        <v>2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9</v>
      </c>
      <c t="s" r="B1" s="2">
        <v>394</v>
      </c>
      <c t="s" r="J1" s="2">
        <v>1</v>
      </c>
    </row>
    <row r="2" spans="1:12">
      <c t="s" r="B2" s="2">
        <v>2</v>
      </c>
      <c t="s" r="C2" s="2">
        <v>692</v>
      </c>
      <c t="s" r="D2" s="2">
        <v>4</v>
      </c>
      <c t="s" r="E2" s="2">
        <v>693</v>
      </c>
      <c t="s" r="F2" s="2">
        <v>30</v>
      </c>
      <c t="s" r="G2" s="2">
        <v>694</v>
      </c>
      <c t="s" r="H2" s="2">
        <v>695</v>
      </c>
      <c t="s" r="I2" s="2">
        <v>696</v>
      </c>
      <c t="s" r="J2" s="2">
        <v>2</v>
      </c>
      <c t="s" r="K2" s="2">
        <v>30</v>
      </c>
      <c t="s" r="L2" s="2">
        <v>67</v>
      </c>
    </row>
    <row r="3" spans="1:12">
      <c t="s" r="A3" s="3">
        <v>182</v>
      </c>
    </row>
    <row r="4" spans="1:12">
      <c t="s" r="A4" s="4">
        <v>71</v>
      </c>
      <c t="n" r="B4" s="6">
        <v>150184</v>
      </c>
      <c t="n" r="C4" s="6">
        <v>163609</v>
      </c>
      <c t="n" r="D4" s="6">
        <v>154774</v>
      </c>
      <c t="n" r="E4" s="6">
        <v>145742</v>
      </c>
      <c t="n" r="F4" s="6">
        <v>170054</v>
      </c>
      <c t="n" r="G4" s="6">
        <v>169708</v>
      </c>
      <c t="n" r="H4" s="6">
        <v>153589</v>
      </c>
      <c t="n" r="I4" s="6">
        <v>147530</v>
      </c>
      <c t="n" r="J4" s="6">
        <v>614309</v>
      </c>
      <c t="n" r="K4" s="6">
        <v>640881</v>
      </c>
      <c t="n" r="L4" s="6">
        <v>649600</v>
      </c>
    </row>
    <row r="5" spans="1:12">
      <c t="s" r="A5" s="4">
        <v>710</v>
      </c>
      <c t="n" r="B5" s="5">
        <v>-116381</v>
      </c>
      <c t="n" r="C5" s="5">
        <v>4740</v>
      </c>
      <c t="n" r="D5" s="5">
        <v>-1167</v>
      </c>
      <c t="n" r="E5" s="5">
        <v>-2570</v>
      </c>
      <c t="n" r="F5" s="5">
        <v>-28712</v>
      </c>
      <c t="n" r="G5" s="5">
        <v>8824</v>
      </c>
      <c t="n" r="H5" s="5">
        <v>1545</v>
      </c>
      <c t="n" r="I5" s="5">
        <v>-1751</v>
      </c>
      <c t="n" r="J5" s="5">
        <v>-115378</v>
      </c>
      <c t="n" r="K5" s="5">
        <v>-20094</v>
      </c>
      <c t="n" r="L5" s="5">
        <v>-70074</v>
      </c>
    </row>
    <row r="6" spans="1:12">
      <c t="s" r="A6" s="4">
        <v>711</v>
      </c>
      <c t="n" r="B6" s="6">
        <v>-113986</v>
      </c>
      <c t="n" r="C6" s="6">
        <v>-5968</v>
      </c>
      <c t="n" r="D6" s="6">
        <v>-11850</v>
      </c>
      <c t="n" r="E6" s="6">
        <v>-12982</v>
      </c>
      <c t="n" r="F6" s="6">
        <v>-39984</v>
      </c>
      <c t="n" r="G6" s="6">
        <v>-1728</v>
      </c>
      <c t="n" r="H6" s="6">
        <v>-8991</v>
      </c>
      <c t="n" r="I6" s="6">
        <v>-12070</v>
      </c>
      <c t="n" r="J6" s="6">
        <v>-144786</v>
      </c>
      <c t="n" r="K6" s="6">
        <v>-62773</v>
      </c>
      <c t="n" r="L6" s="6">
        <v>-10840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12</v>
      </c>
      <c t="s" r="B1" s="2">
        <v>713</v>
      </c>
      <c t="s" r="C1" s="2">
        <v>2</v>
      </c>
      <c t="s" r="D1" s="2">
        <v>30</v>
      </c>
    </row>
    <row r="2" spans="1:4">
      <c t="s" r="A2" s="3">
        <v>714</v>
      </c>
    </row>
    <row r="3" spans="1:4">
      <c t="s" r="A3" s="4">
        <v>490</v>
      </c>
      <c t="n" r="C3" s="6">
        <v>374175</v>
      </c>
      <c t="n" r="D3" s="6">
        <v>355000</v>
      </c>
    </row>
    <row r="4" spans="1:4">
      <c t="s" r="A4" s="4">
        <v>475</v>
      </c>
    </row>
    <row r="5" spans="1:4">
      <c t="s" r="A5" s="3">
        <v>714</v>
      </c>
    </row>
    <row r="6" spans="1:4">
      <c t="s" r="A6" s="4">
        <v>490</v>
      </c>
      <c t="n" r="C6" s="6">
        <v>355000</v>
      </c>
      <c t="n" r="D6" s="6">
        <v>355000</v>
      </c>
    </row>
    <row r="7" spans="1:4">
      <c t="s" r="A7" s="4">
        <v>715</v>
      </c>
      <c t="s" r="C7" s="4">
        <v>480</v>
      </c>
    </row>
    <row r="8" spans="1:4">
      <c t="s" r="A8" s="4">
        <v>716</v>
      </c>
    </row>
    <row r="9" spans="1:4">
      <c t="s" r="A9" s="3">
        <v>714</v>
      </c>
    </row>
    <row r="10" spans="1:4">
      <c t="s" r="A10" s="4">
        <v>490</v>
      </c>
      <c t="n" r="B10" s="6">
        <v>143900</v>
      </c>
    </row>
    <row r="11" spans="1:4">
      <c t="s" r="A11" s="4">
        <v>717</v>
      </c>
    </row>
    <row r="12" spans="1:4">
      <c t="s" r="A12" s="3">
        <v>714</v>
      </c>
    </row>
    <row r="13" spans="1:4">
      <c t="s" r="A13" s="4">
        <v>718</v>
      </c>
      <c t="n" r="B13" s="5">
        <v>106800</v>
      </c>
    </row>
    <row r="14" spans="1:4">
      <c t="s" r="A14" s="4">
        <v>719</v>
      </c>
    </row>
    <row r="15" spans="1:4">
      <c t="s" r="A15" s="3">
        <v>714</v>
      </c>
    </row>
    <row r="16" spans="1:4">
      <c t="s" r="A16" s="4">
        <v>718</v>
      </c>
      <c t="n" r="B16" s="5">
        <v>104300</v>
      </c>
    </row>
    <row r="17" spans="1:4">
      <c t="s" r="A17" s="4">
        <v>720</v>
      </c>
    </row>
    <row r="18" spans="1:4">
      <c t="s" r="A18" s="3">
        <v>714</v>
      </c>
    </row>
    <row r="19" spans="1:4">
      <c t="s" r="A19" s="4">
        <v>721</v>
      </c>
      <c t="n" r="B19" s="6">
        <v>112600</v>
      </c>
    </row>
    <row r="20" spans="1:4">
      <c t="s" r="A20" s="4">
        <v>722</v>
      </c>
      <c t="s" r="B20" s="4">
        <v>480</v>
      </c>
    </row>
    <row r="21" spans="1:4">
      <c t="s" r="A21" s="4">
        <v>723</v>
      </c>
    </row>
    <row r="22" spans="1:4">
      <c t="s" r="A22" s="3">
        <v>714</v>
      </c>
    </row>
    <row r="23" spans="1:4">
      <c t="s" r="A23" s="4">
        <v>721</v>
      </c>
      <c t="n" r="B23" s="6">
        <v>109700</v>
      </c>
    </row>
    <row r="24" spans="1:4">
      <c t="s" r="A24" s="4">
        <v>722</v>
      </c>
      <c t="s" r="B24" s="4">
        <v>724</v>
      </c>
    </row>
    <row r="25" spans="1:4">
      <c t="s" r="A25" s="4">
        <v>715</v>
      </c>
      <c t="s" r="B25" s="4">
        <v>595</v>
      </c>
    </row>
    <row r="26" spans="1:4">
      <c t="s" r="A26" s="4">
        <v>725</v>
      </c>
      <c t="s" r="B26" s="4">
        <v>7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27</v>
      </c>
      <c t="s" r="B1" s="2">
        <v>728</v>
      </c>
      <c t="s" r="C1" s="2">
        <v>713</v>
      </c>
      <c t="s" r="D1" s="2">
        <v>2</v>
      </c>
    </row>
    <row r="2" spans="1:4">
      <c t="s" r="A2" s="3">
        <v>714</v>
      </c>
    </row>
    <row r="3" spans="1:4">
      <c t="s" r="A3" s="4">
        <v>471</v>
      </c>
      <c t="n" r="D3" s="8">
        <v>0.38</v>
      </c>
    </row>
    <row r="4" spans="1:4">
      <c t="s" r="A4" s="4">
        <v>729</v>
      </c>
    </row>
    <row r="5" spans="1:4">
      <c t="s" r="A5" s="3">
        <v>714</v>
      </c>
    </row>
    <row r="6" spans="1:4">
      <c t="s" r="A6" s="4">
        <v>471</v>
      </c>
      <c t="n" r="D6" s="8">
        <v>0.5</v>
      </c>
    </row>
    <row r="7" spans="1:4">
      <c t="s" r="A7" s="4">
        <v>730</v>
      </c>
    </row>
    <row r="8" spans="1:4">
      <c t="s" r="A8" s="3">
        <v>714</v>
      </c>
    </row>
    <row r="9" spans="1:4">
      <c t="s" r="A9" s="4">
        <v>471</v>
      </c>
      <c t="n" r="B9" s="8">
        <v>0.75</v>
      </c>
      <c t="n" r="C9" s="5">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the Business</vt:lpstr>
      <vt:lpstr>Summary of Significant Accounti</vt:lpstr>
      <vt:lpstr>Property and Equipment, net</vt:lpstr>
      <vt:lpstr>Other Assets</vt:lpstr>
      <vt:lpstr>Goodwill and Intangible Assets</vt:lpstr>
      <vt:lpstr>Other Current Liabilities and A</vt:lpstr>
      <vt:lpstr>Store Impairment and Closing Ch</vt:lpstr>
      <vt:lpstr>Long-Term Debt</vt:lpstr>
      <vt:lpstr>Fair Value Measurements</vt:lpstr>
      <vt:lpstr>Income Taxes</vt:lpstr>
      <vt:lpstr>Leases</vt:lpstr>
      <vt:lpstr>Commitments and Contingencies</vt:lpstr>
      <vt:lpstr>Related Party Transactions</vt:lpstr>
      <vt:lpstr>Employee Retirement Plans</vt:lpstr>
      <vt:lpstr>Capitalization</vt:lpstr>
      <vt:lpstr>Share-Based Awards and Compensa</vt:lpstr>
      <vt:lpstr>Condensed Consolidating Financi</vt:lpstr>
      <vt:lpstr>Supplemental Cash Flow Informat</vt:lpstr>
      <vt:lpstr>Selected Quarterly Financial Da</vt:lpstr>
      <vt:lpstr>Subsequent Events</vt:lpstr>
      <vt:lpstr>Summary of Significant Accoun27</vt:lpstr>
      <vt:lpstr>Summary of Significant Accoun28</vt:lpstr>
      <vt:lpstr>Property and Equipment, net (Ta</vt:lpstr>
      <vt:lpstr>Other Assets (Tables)</vt:lpstr>
      <vt:lpstr>Goodwill and Intangible Assets </vt:lpstr>
      <vt:lpstr>Other Current Liabilities and32</vt:lpstr>
      <vt:lpstr>Store Impairment and Closing 33</vt:lpstr>
      <vt:lpstr>Long-Term Debt (Tables)</vt:lpstr>
      <vt:lpstr>Fair Value Measurements (Tables</vt:lpstr>
      <vt:lpstr>Income Taxes (Tables)</vt:lpstr>
      <vt:lpstr>Leases (Tables)</vt:lpstr>
      <vt:lpstr>Employee Retirement Plans (Tabl</vt:lpstr>
      <vt:lpstr>Share-Based Awards and Compen39</vt:lpstr>
      <vt:lpstr>Condensed Consolidating Finan40</vt:lpstr>
      <vt:lpstr>Supplemental Cash Flow Inform41</vt:lpstr>
      <vt:lpstr>Selected Quarterly Financial 42</vt:lpstr>
      <vt:lpstr>Description of the Business, Op</vt:lpstr>
      <vt:lpstr>Description of the Business, Ac</vt:lpstr>
      <vt:lpstr>Summary of Significant Accoun45</vt:lpstr>
      <vt:lpstr>Summary of Significant Accoun46</vt:lpstr>
      <vt:lpstr>Summary of Significant Accoun47</vt:lpstr>
      <vt:lpstr>Summary of Significant Accoun48</vt:lpstr>
      <vt:lpstr>Summary of Significant Accoun49</vt:lpstr>
      <vt:lpstr>Property and Equipment, net (De</vt:lpstr>
      <vt:lpstr>Property and Equipment, net, De</vt:lpstr>
      <vt:lpstr>Other Assets (Details)</vt:lpstr>
      <vt:lpstr>Goodwill and Intangible Asset53</vt:lpstr>
      <vt:lpstr>Other Current Liabilities and54</vt:lpstr>
      <vt:lpstr>Store Impairment and Closing 55</vt:lpstr>
      <vt:lpstr>Long-Term Debt (Details)</vt:lpstr>
      <vt:lpstr>Long-Term Debt, Debt Issuance C</vt:lpstr>
      <vt:lpstr>Fair Value Measurements (Detail</vt:lpstr>
      <vt:lpstr>Income Taxes (Details)</vt:lpstr>
      <vt:lpstr>Income Taxes, Components of (Be</vt:lpstr>
      <vt:lpstr>Leases (Details)</vt:lpstr>
      <vt:lpstr>Leases, Rent Expense (Details)</vt:lpstr>
      <vt:lpstr>Commitments and Contingencies C</vt:lpstr>
      <vt:lpstr>Related Party Transactions (Det</vt:lpstr>
      <vt:lpstr>Employee Retirement Plans (Deta</vt:lpstr>
      <vt:lpstr>Employee Retirement Plans, Matc</vt:lpstr>
      <vt:lpstr>Capitalization (Details)</vt:lpstr>
      <vt:lpstr>Share-Based Awards and Compen68</vt:lpstr>
      <vt:lpstr>Condensed Consolidating Finan69</vt:lpstr>
      <vt:lpstr>Condensed Consolidating Finan70</vt:lpstr>
      <vt:lpstr>Condensed Consolidating Finan71</vt:lpstr>
      <vt:lpstr>Supplemental Cash Flow Inform72</vt:lpstr>
      <vt:lpstr>Selected Quarterly Financial 73</vt:lpstr>
      <vt:lpstr>Subsequent Events Subsequent Ev</vt:lpstr>
      <vt:lpstr>Subsequent Events Subsequent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5:50:54Z</dcterms:created>
  <dcterms:modified xmlns:dcterms="http://purl.org/dc/terms/" xmlns:xsi="http://www.w3.org/2001/XMLSchema-instance" xsi:type="dcterms:W3CDTF">2015-11-02T15:50:54Z</dcterms:modified>
  <dc:title xmlns:dc="http://purl.org/dc/elements/1.1/">Untitled</dc:title>
  <dc:description xmlns:dc="http://purl.org/dc/elements/1.1/"/>
  <dc:subject xmlns:dc="http://purl.org/dc/elements/1.1/"/>
  <cp:keywords/>
  <cp:category/>
</cp:coreProperties>
</file>